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sset Purchase Agreement" sheetId="9" state="visible" r:id="rId9"/>
    <sheet xmlns:r="http://schemas.openxmlformats.org/officeDocument/2006/relationships" name="Goodwill" sheetId="10" state="visible" r:id="rId10"/>
    <sheet xmlns:r="http://schemas.openxmlformats.org/officeDocument/2006/relationships" name="Licensing Agreement" sheetId="11" state="visible" r:id="rId11"/>
    <sheet xmlns:r="http://schemas.openxmlformats.org/officeDocument/2006/relationships" name="Other assets" sheetId="12" state="visible" r:id="rId12"/>
    <sheet xmlns:r="http://schemas.openxmlformats.org/officeDocument/2006/relationships" name="Capital Lease" sheetId="13" state="visible" r:id="rId13"/>
    <sheet xmlns:r="http://schemas.openxmlformats.org/officeDocument/2006/relationships" name="Operating Right-of-Use Lease Li" sheetId="14" state="visible" r:id="rId14"/>
    <sheet xmlns:r="http://schemas.openxmlformats.org/officeDocument/2006/relationships" name="Accrued Compensation for Relate" sheetId="15" state="visible" r:id="rId15"/>
    <sheet xmlns:r="http://schemas.openxmlformats.org/officeDocument/2006/relationships" name="Notes Payable" sheetId="16" state="visible" r:id="rId16"/>
    <sheet xmlns:r="http://schemas.openxmlformats.org/officeDocument/2006/relationships" name="Loans from Related Parties" sheetId="17" state="visible" r:id="rId17"/>
    <sheet xmlns:r="http://schemas.openxmlformats.org/officeDocument/2006/relationships" name="Derivative Liabilities" sheetId="18" state="visible" r:id="rId18"/>
    <sheet xmlns:r="http://schemas.openxmlformats.org/officeDocument/2006/relationships" name="Costs and Estimated Earnings in"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Going Concern" sheetId="22" state="visible" r:id="rId22"/>
    <sheet xmlns:r="http://schemas.openxmlformats.org/officeDocument/2006/relationships" name="Uncertainties"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Operating Right-of-Use Lease _2" sheetId="29" state="visible" r:id="rId29"/>
    <sheet xmlns:r="http://schemas.openxmlformats.org/officeDocument/2006/relationships" name="Notes Payable (Tables)" sheetId="30" state="visible" r:id="rId30"/>
    <sheet xmlns:r="http://schemas.openxmlformats.org/officeDocument/2006/relationships" name="Loans from Related Parties (Tab" sheetId="31" state="visible" r:id="rId31"/>
    <sheet xmlns:r="http://schemas.openxmlformats.org/officeDocument/2006/relationships" name="Derivative Liabilities (Tables)" sheetId="32" state="visible" r:id="rId32"/>
    <sheet xmlns:r="http://schemas.openxmlformats.org/officeDocument/2006/relationships" name="Costs and Estimated Earnings _2" sheetId="33" state="visible" r:id="rId33"/>
    <sheet xmlns:r="http://schemas.openxmlformats.org/officeDocument/2006/relationships" name="Income Taxes (Tables)" sheetId="34" state="visible" r:id="rId34"/>
    <sheet xmlns:r="http://schemas.openxmlformats.org/officeDocument/2006/relationships" name="Discontinued Operation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Asset Purchase Agreement (Detai" sheetId="40" state="visible" r:id="rId40"/>
    <sheet xmlns:r="http://schemas.openxmlformats.org/officeDocument/2006/relationships" name="Goodwill (Details Narrative)" sheetId="41" state="visible" r:id="rId41"/>
    <sheet xmlns:r="http://schemas.openxmlformats.org/officeDocument/2006/relationships" name="Licensing Agreement (Details Na" sheetId="42" state="visible" r:id="rId42"/>
    <sheet xmlns:r="http://schemas.openxmlformats.org/officeDocument/2006/relationships" name="Other Assets (Details Narrative" sheetId="43" state="visible" r:id="rId43"/>
    <sheet xmlns:r="http://schemas.openxmlformats.org/officeDocument/2006/relationships" name="Capital Lease (Details Narrativ" sheetId="44" state="visible" r:id="rId44"/>
    <sheet xmlns:r="http://schemas.openxmlformats.org/officeDocument/2006/relationships" name="Operating Right-of-Use Lease _3" sheetId="45" state="visible" r:id="rId45"/>
    <sheet xmlns:r="http://schemas.openxmlformats.org/officeDocument/2006/relationships" name="Operating Right-of-Use Lease _4" sheetId="46" state="visible" r:id="rId46"/>
    <sheet xmlns:r="http://schemas.openxmlformats.org/officeDocument/2006/relationships" name="Operating Right-of-Use Lease _5" sheetId="47" state="visible" r:id="rId47"/>
    <sheet xmlns:r="http://schemas.openxmlformats.org/officeDocument/2006/relationships" name="Accrued Compensation for Rela_2" sheetId="48" state="visible" r:id="rId48"/>
    <sheet xmlns:r="http://schemas.openxmlformats.org/officeDocument/2006/relationships" name="Notes Payable - Schedule of Not" sheetId="49" state="visible" r:id="rId49"/>
    <sheet xmlns:r="http://schemas.openxmlformats.org/officeDocument/2006/relationships" name="Notes Payable - Schedule of N_2" sheetId="50" state="visible" r:id="rId50"/>
    <sheet xmlns:r="http://schemas.openxmlformats.org/officeDocument/2006/relationships" name="Notes Payable - Schedule of Mat" sheetId="51" state="visible" r:id="rId51"/>
    <sheet xmlns:r="http://schemas.openxmlformats.org/officeDocument/2006/relationships" name="Loans from Related Parties - Sc" sheetId="52" state="visible" r:id="rId52"/>
    <sheet xmlns:r="http://schemas.openxmlformats.org/officeDocument/2006/relationships" name="Loans from Related Parties - _2" sheetId="53" state="visible" r:id="rId53"/>
    <sheet xmlns:r="http://schemas.openxmlformats.org/officeDocument/2006/relationships" name="Derivative Liabilities (Details" sheetId="54" state="visible" r:id="rId54"/>
    <sheet xmlns:r="http://schemas.openxmlformats.org/officeDocument/2006/relationships" name="Derivative Liabilities - Schedu" sheetId="55" state="visible" r:id="rId55"/>
    <sheet xmlns:r="http://schemas.openxmlformats.org/officeDocument/2006/relationships" name="Costs and Estimated Earnings _3" sheetId="56" state="visible" r:id="rId56"/>
    <sheet xmlns:r="http://schemas.openxmlformats.org/officeDocument/2006/relationships" name="Schedule of Costs and Estimated" sheetId="57" state="visible" r:id="rId57"/>
    <sheet xmlns:r="http://schemas.openxmlformats.org/officeDocument/2006/relationships" name="Income Taxes (Details Narrative" sheetId="58" state="visible" r:id="rId58"/>
    <sheet xmlns:r="http://schemas.openxmlformats.org/officeDocument/2006/relationships" name="Income Taxes - Schedule of Defe" sheetId="59" state="visible" r:id="rId59"/>
    <sheet xmlns:r="http://schemas.openxmlformats.org/officeDocument/2006/relationships" name="Capital Stock (Details Narrativ" sheetId="60" state="visible" r:id="rId60"/>
    <sheet xmlns:r="http://schemas.openxmlformats.org/officeDocument/2006/relationships" name="Going Concern (Details Narrativ" sheetId="61" state="visible" r:id="rId61"/>
    <sheet xmlns:r="http://schemas.openxmlformats.org/officeDocument/2006/relationships" name="Uncertainties (Details Narrativ" sheetId="62" state="visible" r:id="rId62"/>
    <sheet xmlns:r="http://schemas.openxmlformats.org/officeDocument/2006/relationships" name="Discontinued Operations - Sched"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Cover [Abstract]</t>
        </is>
      </c>
    </row>
    <row r="4">
      <c r="A4" s="4" t="inlineStr">
        <is>
          <t>Entity Registrant Name</t>
        </is>
      </c>
      <c r="B4" s="4" t="inlineStr">
        <is>
          <t>AMERICAN INTERNATIONAL HOLDINGS CORP.</t>
        </is>
      </c>
    </row>
    <row r="5">
      <c r="A5" s="4" t="inlineStr">
        <is>
          <t>Entity Central Index Key</t>
        </is>
      </c>
      <c r="B5" s="4" t="inlineStr">
        <is>
          <t>000130052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6284708</v>
      </c>
    </row>
    <row r="20">
      <c r="A20" s="4" t="inlineStr">
        <is>
          <t>Entity Common Stock, Shares Outstanding</t>
        </is>
      </c>
      <c r="C20" s="6" t="n">
        <v>73473127</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4 – Goodwill As of December 31, 2020, the goodwill in connection
with the acquisition of the assets in October 2019 associated with and related to a retail vitamin, supplements and nutrition store located
in McKinney, Texas was $0. Goodwill is not amortized, but is evaluated for impairment
annually or when indicators of a potential impairment are present. The annual evaluation for impairment of goodwill is based on valuation
models that incorporate assumptions and internal projections of expected future cash flows and operating plans. The Company believes such
assumptions are also comparable to those that would be used by other marketplace participants. The Company determined impairment adjustment
was necessary for the year ended December 31, 2020, since the goodwill was not substantiating a future cash flow. Hence, goodwill of $29,689
was impaired in full during the fourth quarter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ing Agreement</t>
        </is>
      </c>
      <c r="B1" s="2" t="inlineStr">
        <is>
          <t>12 Months Ended</t>
        </is>
      </c>
    </row>
    <row r="2">
      <c r="B2" s="2" t="inlineStr">
        <is>
          <t>Dec. 31, 2020</t>
        </is>
      </c>
    </row>
    <row r="3">
      <c r="A3" s="3" t="inlineStr">
        <is>
          <t>Licensing Agreement</t>
        </is>
      </c>
    </row>
    <row r="4">
      <c r="A4" s="4" t="inlineStr">
        <is>
          <t>Licensing Agreement</t>
        </is>
      </c>
      <c r="B4" s="4" t="inlineStr">
        <is>
          <t>Note 5 – Licensing Agreement On June 27 th Novo Medspa Exclusive License During the fourth quarter of 2019, the Company opened
a new MedSpa location and paid Novo MedSpa a one-time cash payment of $30,000 as a new location fee pursuant to the exclusive license
agreement. On May 13, 2020,
the Company provided Novo Medspa with notice to terminate the June 27, 2019 License Agreement in pursuit of the Company’s desire
to establish and develop its own brand and have the flexibility to offer additional products and services that are not currently available
at Novopelle branded locations, which was effective immediately. Accordingly, the license of $95,000 was impaired in full during the second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Note 6 – Other assets On May 15, 2020,
the Company executed a securities purchase agreement with Seller . LifeGuru owns and operates
the LifeGuru.me website which is currently in development and is anticipated to be fully launched in the fourth quarter of 2020. In consideration
for the purchase, the Company agreed to issue the Seller 500,000 shares of the Company’s Series B Preferred Stock at closing, which
occurred on May 15, 2020. An additional u Milestone Termination Date (a) 500,000 Series B Preferred Stock shares
upon completion of the fully operational LifeGuru.me website; (b) 500,000 Series B Preferred Stock shares
upon such time as 300 coaches have signed up at LifeGuru.me; and (c) 500,000 Series B Preferred Stock shares
upon such time as 1,000 coaches have signed up at LifeGuru.me. The fair value
of 500,000 shares of the Company’s Series B Preferred Stock issued at closing, valued on such grant date was $605,488, which equaled
the market price per common share on the grant multiplied by the equivalent number of common shares which would be issuable upon conversion
of Series B Preferred Stock The Company
did not recognize any liabilities related to the milestone shares due to the uncertainty surrounding such milestones. The 51% owned
subsidiary is a consolidated entity which requires the presentation of noncontrolling interest in the consolidated statements of operations
for the year ended December 31, 2020. As there was no activity for the entity as of December 31, 2020, no assets, liabilities or noncontrolling
interest were presented at the period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Lease</t>
        </is>
      </c>
      <c r="B1" s="2" t="inlineStr">
        <is>
          <t>12 Months Ended</t>
        </is>
      </c>
    </row>
    <row r="2">
      <c r="B2" s="2" t="inlineStr">
        <is>
          <t>Dec. 31, 2020</t>
        </is>
      </c>
    </row>
    <row r="3">
      <c r="A3" s="3" t="inlineStr">
        <is>
          <t>Capital Lease</t>
        </is>
      </c>
    </row>
    <row r="4">
      <c r="A4" s="4" t="inlineStr">
        <is>
          <t>Capital Lease</t>
        </is>
      </c>
      <c r="B4" s="4" t="inlineStr">
        <is>
          <t>Note 7 – Capital lease On June 17, 2020, the Company entered into an agreement
with a vendor to purchase equipment used in its spa operations. Pursuant to the agreement, the Company agreed to pay a total amount of
$44,722 in 24 installments, or $1,819 per month plus tax. The outstanding balance of this capital lease was $34,987 as of December 31,
2020. Due to the discontinued operation, the Company returned equipment in the first quarter of 2021. The Company impaired $1,455 the
asset down to the value of the liability. On July 14, 2020, the Company entered into an agreement
with a vendor to purchase equipment used in its spa operations. Pursuant to the agreement, the Company agreed to pay a total amount of
$44,722 in 24 installments, or $1,819 per month plus tax. The outstanding balance of this capital lease was $31,457 as of December 31,
2020. Due to the discontinued operation, the Company returned equipment in the first quarter of 2021. The Company impaired $5,991 the
asset down to the value of th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Right-of-Use Lease Liability</t>
        </is>
      </c>
      <c r="B1" s="2" t="inlineStr">
        <is>
          <t>12 Months Ended</t>
        </is>
      </c>
    </row>
    <row r="2">
      <c r="B2" s="2" t="inlineStr">
        <is>
          <t>Dec. 31, 2020</t>
        </is>
      </c>
    </row>
    <row r="3">
      <c r="A3" s="3" t="inlineStr">
        <is>
          <t>Leases [Abstract]</t>
        </is>
      </c>
    </row>
    <row r="4">
      <c r="A4" s="4" t="inlineStr">
        <is>
          <t>Operating Right-of-Use Lease Liability</t>
        </is>
      </c>
      <c r="B4" s="4" t="inlineStr">
        <is>
          <t>Note 8 – Operating Right-of-Use Lease Liability On January 1, 2019, the Company adopted Accounting
Standards Update No. 2016-2, Leases (Topic 842), as amended, which supersedes the lease accounting guidance under Topic 840, and generally
requires lessees to recognize operating and financing lease liabilities and corresponding right-of-use (ROU) assets on the balance sheet
and to provide enhanced disclosure surrounding the amount, timing and uncertainty of cash flows arising from leasing arrangements. As of December 31, 2020, the Company had three (3)
leasing agreements subject to Accounting Standards Codification (ASC) 842. Location 1 – Capitol City Solutions USA,
Inc. On January 1, 2020, the Company recognized an operating
right-of-use asset in the amount of $113,794 and an operating lease liability in the amount of $113,794 in connection with Location 1.
The lease term is sixty-one (61) months and expires in January 2025. The following is a schedule, by year, of maturities
of lease liabilities as of December 31, 2020:
2021 27,288
2022 27,288
2023 27,288
2024 27,288
2025 2,274
Total undiscounted cash flows 111,426
Less imputed interest (8%) (23,773 )
Present value of lease liability $ 87,653 Total rental expense related to this location for
the year ended December 31, 2020 was $27,288. The operating lease right-of-use asset net balance at December 31, 2020 related to this
location was $87,653. Due to discontinued operations of VISSIA Waterway,
Inc. and Vissia Mckinney LLC, the related right-of-use asset of $186,162 and $179,495, respectively, net of amortization was impaired
in full, as of December 31, 2020. Legend Nutrition’s lease was up December 31, 2020, and the Company chose not to renew the lease,
and closed the store. Hence, Legend Nutrition’s right-of use asset and liabilities are fully amortized as of December 31, 2020. Location 2 – VISSIA Mckinney, LLC On January 1, 2019, the Company recognized an operating
right-of-use asset in the amount of $287,206 and an operating lease liability in the amount of $294,774 in connection with Location 1.
The lease term is eighty-four (84) months and expires in November 2025. The following is a schedule, by year, of maturities
of lease liabilities as of December 31, 2020:
2021 54,951
2022 55,854
2023 56,776
2024 57,715
2025 53,828
Total undiscounted cash flows 279,124
Less imputed interest (8%) (83,144 )
Present value of lease liability $ 195,980 Total rental expense related to this location for
the year ended December 31, 2020 was $55,863. The operating lease right-of-use asset net balance at December 31, 2020 related to this
location was $0, which was impaired in full due to discontinue operations. Location 3 – VISSIA Waterway, Inc. On January 1, 2020, the Company recognized an operating
right-of-use asset in the amount of $234,485 and an operating lease liability in the amount of $234,485 in connection with Location 2.
The lease term is sixty (60) months and expires in December 2024. The following is a schedule, by year, of maturities
of lease liabilities as of December 31, 2020:
2021 55,540
2022 57,206
2023 58,922
2024 60,690
Total undiscounted cash flows 232,358
Less imputed interest (8%) (49,529 )
Present value of lease liability $ 182,829 Total rental expense related to this location for
the year ended December 31, 2020 was $57,256. The operating lease right-of-use asset net balance at December 31, 2020 related to this
location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Compensation for Related Parties</t>
        </is>
      </c>
      <c r="B1" s="2" t="inlineStr">
        <is>
          <t>12 Months Ended</t>
        </is>
      </c>
    </row>
    <row r="2">
      <c r="B2" s="2" t="inlineStr">
        <is>
          <t>Dec. 31, 2020</t>
        </is>
      </c>
    </row>
    <row r="3">
      <c r="A3" s="3" t="inlineStr">
        <is>
          <t>Compensation Related Costs [Abstract]</t>
        </is>
      </c>
    </row>
    <row r="4">
      <c r="A4" s="4" t="inlineStr">
        <is>
          <t>Accrued Compensation for Related Parties</t>
        </is>
      </c>
      <c r="B4" s="4" t="inlineStr">
        <is>
          <t>Note 9 – Accrued Compensation for Related
Parties At December 31, 2020, accrued compensation was $154,500,
representing cash compensation due to the Company’s executive officers for services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10 – Notes Payable Notes payable represents the following at December
31, 2020 and 2019:
Note payable dated May 17, 2019 for $30,000, with interest at 5% per annum and due on April 30, 2020. The Note and accrued interest totaled $31,791 were settled by the issuance of 242,407 common shares of the Company at a price of $0.131 per share. The shares were valued at $0.33 per share based on the market price at the settlement date. Accordingly, the Company recorded loss on loan settlement of $48,203 during the year ended December 31, 2020. $ 30,000
Less: Settlement (30,000 )
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 Offering Statement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75,000
Less: conversion (75,000 )
0 (3)
Note payable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During the year ended December 31, 2020, principal and accrued interest totaling $83,233 was converted into 1,503,883 common shares of the Company within the terms of the note. 75,000
Less: conversion (75,000 )
0 (4)
Note payable of $78,750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within the terms of the note during the year ended December 31, 2020. Accordingly, the unamortized discount as of the conversion date in the amount of $62,652 was expensed. 78,750
Less: conversion (78,750 )
0 (5)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529 was converted into 1,080,808 common shares of the Company within the terms of the note during the year ended December 31, 2020. Accordingly, the unamortized discount as of the conversion date in the amount of $57,130 was expensed. 78,750
Less: conversion (78,750 )
0 (6)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within the terms of the note during the year ended December 31, 2020. Accordingly, the unamortized discount as of the conversion date in the amount of $62,652 was expensed. 78,750
Less: conversion (78,750 )
0 (7)
On October 18, 2019, Legend Nutrition, Inc. (“ Legend Assets 75,000
Less: Settlement (75,000 )
0 (8)
Note payable of $157,500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 The Note and accrued interest totaling $166,362 was converted into 3,071,819 common shares of the Company within the terms of the note during the year ended December 31, 2020. 157,500 (9)
Less: Conversion (157,500 )
0
Note payable of $88,000 dated April 20, 2020 for cash of $88,000, with interest at 8% per annum and due on April 20,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nd accrued interest totaling $140,968 was converted into 2,232,298 common shares of the Company within the terms of the note during the year ended December 31, 2020. 88,000 (11)
Less: Conversion (88,000 )
0
Note payable of $105,000 dated April 30, 2020 for cash of $100,000, net of original issue discount of $5,000, with interest at 8% per annum and due on April 30, 2021. The annual interest rate will increase to 1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The Note and accrued interest totaling $109,200 was converted into 1,511,000 common shares of the Company within the terms of the note during the year ended December 31, 2020. 105,000 (12)
Less: Conversion (105,000 )
0
Note payable of $53,000 dated May 19, 2020 for cash of $53,000, with interest at 8% per annum and due on August 19,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nd accrued interest totaling $86,217 was converted into 683,791 common shares of the Company within the terms of the note during the year ended December 31, 2020. 53,000 (11)
Less: Conversion (53,000 )
0
Note payable dated June 24, 2020 for $30,000, with interest at 5% per annum and due on September 24, 2020. The Note is unsecured. The Note and accrued interest totaling $ 30,777 was settled by the issuance of 376,704 common shares of the Company. The shares were valued at $0.21 per share based on the market price at the settlement date. Accordingly, the Company recorded a loss on loan settlement of $48,331 during the year ended December 31, 2020. 30,000 (14)
Less: Conversion (30,000 )
0
Note payable dated July 7, 2020 for $50,000, with interest at 5% per annum and due on July 7, 2021. The Note is unsecured. $ 50,000 (15)
Note payable of $53,000 dated August 5, 2020 for cash of $53,000, with interest at 8% per annum and due on November 5,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6)
Note payable of $105,000 dated August 11, 2020 for cash of $100,000, net of original issue discount of $5,000, with one-time interest charge of 8% payable and due on May 11, 2021. The outstanding balance of the Note will be increase by 13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7)
Note payable of $53,000 dated September 14, 2020 for cash of $53,000, with interest at 8% per annum and due on December 14,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8)
Note payable to an unrelated party dated September 11, 2020 for $4,000, with no interest and due on demand. 4,000 (19)
Note payable to an unrelated party dated September 16, 2020 for $5,000, with no interest and due on demand. 5,000 (20)
Note payable of $56,750 dated October 12, 2020 for cash of $52,750, with interest at 8% per annum and due on October 12, 2021. The annual interest rate will increase to 24% if in default. The Note is a convertible promissory note. The conversion price equals the lessor of $0.50 per share or 60% of the lowest daily volume weighted average price (VWAP) for the common stock during the ten (10) trading day period prior to the conversion date, representing a discount rate of 40%. 56,750 (18)
Note payable of $138,00 dated November 13, 2020 for cash of $138,000, with interest at 8% per annum and due on November 13, 2021. The annual interest rate will increase to 18% if in default. The Note is a convertible promissory note. The conversion price equals 61% of the lowest daily volume weighted average price (VWAP) for the common stock during the ten (10) trading day period prior to the conversion date, representing a discount rate of 39%. 138,000 (18)
Note payable of $83,500 dated December 2, 2020 for cash of $83,500, with interest at 8% per annum and due on March 2, 2022.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 83,500 (20)
$ 588,250
Less: unamortized discount (449,405 )
Total $ 138,845
Short term convertible notes, net of discount of $370,923 $ 74,827
Long-term convertible notes, net of discount of $78,482 $ 5,018
Short-term non-convertible notes – continuing operations $ 55,000
Short-term non-convertible notes – discontinued operations $ 4,000
Long-term non-convertible notes $ 0 The maturities of long-term debt are as follows:
Year Amounts
2022 83,500
Total $ 83,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from Related Parties</t>
        </is>
      </c>
      <c r="B1" s="2" t="inlineStr">
        <is>
          <t>12 Months Ended</t>
        </is>
      </c>
    </row>
    <row r="2">
      <c r="B2" s="2" t="inlineStr">
        <is>
          <t>Dec. 31, 2020</t>
        </is>
      </c>
    </row>
    <row r="3">
      <c r="A3" s="3" t="inlineStr">
        <is>
          <t>Related Party Transactions [Abstract]</t>
        </is>
      </c>
    </row>
    <row r="4">
      <c r="A4" s="4" t="inlineStr">
        <is>
          <t>Loans from Related Parties</t>
        </is>
      </c>
      <c r="B4" s="4" t="inlineStr">
        <is>
          <t xml:space="preserve">Note 11 – Loans from Related Parties
On April 12, 2019, the Company entered into individual share exchange agreements and promissory notes with each of Daniel Dror, Winfred Fields and former Directors Everett Bassie and Charles Zeller (the “ AMIH Shareholders Promissory Notes $ 350,000
Less: Conversion (240,000 )
110,000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common shares valued at $0.10 per share, or $5,000, based on recent sales of common stock to the third party, which was accounted for at a discount on the note. The principal of this Note of $40,000 and accrued interest of $2,214 was paid with cash in full during the first quarter of 2020. Accordingly, the unamortized discount as of the payment date in the amount of $2,363 was expensed. 0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common shares valued at $1.00 per share, or $100,000, based on the market price at the grant date, which was accounted for as a discount on the note. The Note and accrued interest totaling $109,278 were settled by the issuance of 895,722 common shares of the Company at a price of $0.122 per share. The shares were valued at $0.33 per share based on the market price at the settlement date. Accordingly, the Company recorded a loss on loan settlement of $186,310 during the nine months ended September 30, 2020. 0
As of December 31, 2020, the Company had a short-term note payable in the amount of $13,473 to Kemah Development Texas, LP, a company owned by Dror Family Trust, a related party. 13,473
As of December 31, 2020, the Company had a short-term loan payable in the amount of $11,919 to a related party with no interest and due on demand. 11,919
As of September 30, 2020, outstanding loan balances payable to two of the Company officers and board members, Jacob Cohen and Esteban Alexander, was $35,879. The Company incurred $723 and $2,153, respectively, on imputed interest expense due to related party borrowing during the three and nine months ended September 30, 2020. 35,879
$ 171,271
Less: unamortized discount (0 )
Total $ 171,271
Long-term loan from related parties $ 110,000
Short-term loan from related parties – continuing operations $ 25,392
Short-term loan from related parties – discontinued operations $ 35,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12 – Derivative Liabilities Notes that are convertible at a discount to market
are considered embedded derivatives. Under Financial Accounting Standard Board (“ FASB Derivatives and Hedging ASC 815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1,243,750 and represent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Lattice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Convertible Note derivatives were valued as of
December 31, 2019, issuance, conversion and December 31, 2020 as set forth in the table below.
Derivative liabilities as of December 31, 2019 $ 458,745
Initial derivative liabilities at new note issuance 895,204
Initial loss (36,607 )
Conversion (907,550 )
Mark to market changes 107,574
Derivative liabilities as of December 31, 2020 $ 517,366 As of December 31, 2020, the Company had derivative
liabilities of $517,366, and recorded changes in derivative liabilities in the amount of $105,254 during the year ended December 31, 2020.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176% through 290% at issuance, conversion, and quarters ends;
- The Company would not redeem the notes;
- An event of default adjusting the interest rate would occur initially 0% of the time for all notes with increases 1% per month to a maximum of 10% with the corresponding penalty;
- The Company would raise capital quarterly at market, which could trigger a reset event; and
- The Holder would convert the note monthly if the Company was not in defau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sts and Estimated Earnings in Excess of Billings on Uncompleted Contract</t>
        </is>
      </c>
      <c r="B1" s="2" t="inlineStr">
        <is>
          <t>12 Months Ended</t>
        </is>
      </c>
    </row>
    <row r="2">
      <c r="B2" s="2" t="inlineStr">
        <is>
          <t>Dec. 31, 2020</t>
        </is>
      </c>
    </row>
    <row r="3">
      <c r="A3" s="3" t="inlineStr">
        <is>
          <t>Contractors [Abstract]</t>
        </is>
      </c>
    </row>
    <row r="4">
      <c r="A4" s="4" t="inlineStr">
        <is>
          <t>Costs and Estimated Earnings in Excess of Billings on Uncompleted Contract</t>
        </is>
      </c>
      <c r="B4" s="4" t="inlineStr">
        <is>
          <t>Note 13 – Costs and estimated earnings in
excess of billings on uncompleted contract The Company has two major long-term contracts in progress
which were completed during the year ended December 31, 2020. Work has started on the long-term contracts that will have costs and earnings
in the following periods:
Job Total
Contract Revenues 5,640,707
Other Revenue 156,922
Total Revenues 5,797,629
Contract COGS 4,184,033
Other COGS 668,598
Total COGS 4,852,631
Gross Profit 944,998
Percentage of completion (POC) 100 %
Revenues – POC 7,358,273
Bill to Date $ 7,358,273
Costs and estimated earnings in excess of billings on uncompleted contract $ - Unbilled receivables, which represent an unconditional
right to payment subject only to the passage of time, are reclassified to accounts receivable when they are billed under the terms of
the contract. Contract liabilities represent amounts billed to clients in excess of revenue recognized to date, which was $0 as of December
31, 2020. The Company recognized revenue of $5,640,707 for the two construction projects, Normandy and Gateway during the year ended December
31, 2020 in connection with such contract assets. All incurred costs associated with contract assets as of December 31, 2020 was billed
and coll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5144</v>
      </c>
      <c r="C3" s="5" t="n">
        <v>1204411</v>
      </c>
    </row>
    <row r="4">
      <c r="A4" s="4" t="inlineStr">
        <is>
          <t>Prepayment and deposits</t>
        </is>
      </c>
      <c r="B4" s="6" t="n">
        <v>3333</v>
      </c>
      <c r="C4" s="6" t="n">
        <v>339306</v>
      </c>
    </row>
    <row r="5">
      <c r="A5" s="4" t="inlineStr">
        <is>
          <t>Assets of discontinued operations</t>
        </is>
      </c>
      <c r="B5" s="6" t="n">
        <v>10061</v>
      </c>
      <c r="C5" s="6" t="n">
        <v>96997</v>
      </c>
    </row>
    <row r="6">
      <c r="A6" s="4" t="inlineStr">
        <is>
          <t>TOTAL CURRENT ASSETS</t>
        </is>
      </c>
      <c r="B6" s="6" t="n">
        <v>38538</v>
      </c>
      <c r="C6" s="6" t="n">
        <v>1640714</v>
      </c>
    </row>
    <row r="7">
      <c r="A7" s="3" t="inlineStr">
        <is>
          <t>NON-CURRENT ASSETS:</t>
        </is>
      </c>
    </row>
    <row r="8">
      <c r="A8" s="4" t="inlineStr">
        <is>
          <t>Property and equipment, net of accumulated depreciation of $4,238 and $0</t>
        </is>
      </c>
      <c r="B8" s="6" t="n">
        <v>18854</v>
      </c>
      <c r="C8" s="4" t="inlineStr">
        <is>
          <t xml:space="preserve"> </t>
        </is>
      </c>
    </row>
    <row r="9">
      <c r="A9" s="4" t="inlineStr">
        <is>
          <t>Right-of-use asset - operating lease</t>
        </is>
      </c>
      <c r="B9" s="6" t="n">
        <v>87653</v>
      </c>
      <c r="C9" s="4" t="inlineStr">
        <is>
          <t xml:space="preserve"> </t>
        </is>
      </c>
    </row>
    <row r="10">
      <c r="A10" s="4" t="inlineStr">
        <is>
          <t>Rent deposits</t>
        </is>
      </c>
      <c r="B10" s="6" t="n">
        <v>6832</v>
      </c>
      <c r="C10" s="4" t="inlineStr">
        <is>
          <t xml:space="preserve"> </t>
        </is>
      </c>
    </row>
    <row r="11">
      <c r="A11" s="4" t="inlineStr">
        <is>
          <t>Assets of discontinued operations</t>
        </is>
      </c>
      <c r="B11" s="6" t="n">
        <v>113645</v>
      </c>
      <c r="C11" s="6" t="n">
        <v>551762</v>
      </c>
    </row>
    <row r="12">
      <c r="A12" s="4" t="inlineStr">
        <is>
          <t>NET NON-CURRENT ASSETS</t>
        </is>
      </c>
      <c r="B12" s="6" t="n">
        <v>226984</v>
      </c>
      <c r="C12" s="6" t="n">
        <v>551762</v>
      </c>
    </row>
    <row r="13">
      <c r="A13" s="4" t="inlineStr">
        <is>
          <t>TOTAL ASSETS</t>
        </is>
      </c>
      <c r="B13" s="6" t="n">
        <v>265522</v>
      </c>
      <c r="C13" s="6" t="n">
        <v>2192477</v>
      </c>
    </row>
    <row r="14">
      <c r="A14" s="3" t="inlineStr">
        <is>
          <t>CURRENT LIABILITIES</t>
        </is>
      </c>
    </row>
    <row r="15">
      <c r="A15" s="4" t="inlineStr">
        <is>
          <t>Accounts payable and accrued liabilities</t>
        </is>
      </c>
      <c r="B15" s="6" t="n">
        <v>18026</v>
      </c>
      <c r="C15" s="6" t="n">
        <v>56211</v>
      </c>
    </row>
    <row r="16">
      <c r="A16" s="4" t="inlineStr">
        <is>
          <t>Accrued interest payable</t>
        </is>
      </c>
      <c r="B16" s="6" t="n">
        <v>42195</v>
      </c>
      <c r="C16" s="6" t="n">
        <v>41824</v>
      </c>
    </row>
    <row r="17">
      <c r="A17" s="4" t="inlineStr">
        <is>
          <t>Accrued compensation - related parties</t>
        </is>
      </c>
      <c r="B17" s="6" t="n">
        <v>154500</v>
      </c>
      <c r="C17" s="6" t="n">
        <v>58500</v>
      </c>
    </row>
    <row r="18">
      <c r="A18" s="4" t="inlineStr">
        <is>
          <t>Right-of-use liability - operating lease</t>
        </is>
      </c>
      <c r="B18" s="6" t="n">
        <v>24138</v>
      </c>
      <c r="C18" s="4" t="inlineStr">
        <is>
          <t xml:space="preserve"> </t>
        </is>
      </c>
    </row>
    <row r="19">
      <c r="A19" s="4" t="inlineStr">
        <is>
          <t>Convertible notes payable, net of debt discount of $370,923 and $282,144</t>
        </is>
      </c>
      <c r="B19" s="6" t="n">
        <v>74827</v>
      </c>
      <c r="C19" s="6" t="n">
        <v>144106</v>
      </c>
    </row>
    <row r="20">
      <c r="A20" s="4" t="inlineStr">
        <is>
          <t>Loans payable</t>
        </is>
      </c>
      <c r="B20" s="6" t="n">
        <v>55000</v>
      </c>
      <c r="C20" s="6" t="n">
        <v>30000</v>
      </c>
    </row>
    <row r="21">
      <c r="A21" s="4" t="inlineStr">
        <is>
          <t>Loans payable to related parties, net of discount of $0 and $69,126</t>
        </is>
      </c>
      <c r="B21" s="6" t="n">
        <v>25392</v>
      </c>
      <c r="C21" s="6" t="n">
        <v>84346</v>
      </c>
    </row>
    <row r="22">
      <c r="A22" s="4" t="inlineStr">
        <is>
          <t>Derivative liabilities</t>
        </is>
      </c>
      <c r="B22" s="6" t="n">
        <v>517366</v>
      </c>
      <c r="C22" s="6" t="n">
        <v>458745</v>
      </c>
    </row>
    <row r="23">
      <c r="A23" s="4" t="inlineStr">
        <is>
          <t>Billing in excess of costs and estimated earnings</t>
        </is>
      </c>
      <c r="B23" s="4" t="inlineStr">
        <is>
          <t xml:space="preserve"> </t>
        </is>
      </c>
      <c r="C23" s="6" t="n">
        <v>1657998</v>
      </c>
    </row>
    <row r="24">
      <c r="A24" s="4" t="inlineStr">
        <is>
          <t>Net liabilities of discontinued operations</t>
        </is>
      </c>
      <c r="B24" s="6" t="n">
        <v>566552</v>
      </c>
      <c r="C24" s="6" t="n">
        <v>419680</v>
      </c>
    </row>
    <row r="25">
      <c r="A25" s="4" t="inlineStr">
        <is>
          <t>TOTAL CURRENT LIABILITIES</t>
        </is>
      </c>
      <c r="B25" s="6" t="n">
        <v>1477996</v>
      </c>
      <c r="C25" s="6" t="n">
        <v>2951410</v>
      </c>
    </row>
    <row r="26">
      <c r="A26" s="3" t="inlineStr">
        <is>
          <t>LONG-TERM LIABILITIES</t>
        </is>
      </c>
    </row>
    <row r="27">
      <c r="A27" s="4" t="inlineStr">
        <is>
          <t>Right-of-use liability - operating lease</t>
        </is>
      </c>
      <c r="B27" s="6" t="n">
        <v>63515</v>
      </c>
      <c r="C27" s="4" t="inlineStr">
        <is>
          <t xml:space="preserve"> </t>
        </is>
      </c>
    </row>
    <row r="28">
      <c r="A28" s="4" t="inlineStr">
        <is>
          <t>Convertible notes payable, net of debt discount of $78,482 and $0</t>
        </is>
      </c>
      <c r="B28" s="6" t="n">
        <v>5018</v>
      </c>
      <c r="C28" s="4" t="inlineStr">
        <is>
          <t xml:space="preserve"> </t>
        </is>
      </c>
    </row>
    <row r="29">
      <c r="A29" s="4" t="inlineStr">
        <is>
          <t>Long-term debt - related parties</t>
        </is>
      </c>
      <c r="B29" s="6" t="n">
        <v>110000</v>
      </c>
      <c r="C29" s="6" t="n">
        <v>350000</v>
      </c>
    </row>
    <row r="30">
      <c r="A30" s="4" t="inlineStr">
        <is>
          <t>TOTAL LONG-TERM LIABILITIES</t>
        </is>
      </c>
      <c r="B30" s="6" t="n">
        <v>178533</v>
      </c>
      <c r="C30" s="6" t="n">
        <v>350000</v>
      </c>
    </row>
    <row r="31">
      <c r="A31" s="4" t="inlineStr">
        <is>
          <t>TOTAL LIABILITIES</t>
        </is>
      </c>
      <c r="B31" s="6" t="n">
        <v>1656529</v>
      </c>
      <c r="C31" s="6" t="n">
        <v>3301410</v>
      </c>
    </row>
    <row r="32">
      <c r="A32" s="3" t="inlineStr">
        <is>
          <t>STOCKHOLDERS' DEFICIT</t>
        </is>
      </c>
    </row>
    <row r="33">
      <c r="A33" s="4" t="inlineStr">
        <is>
          <t>Preferred stock, (par value $0.0001, 5,000,000 shares authorized, of which 1 and -0- shares issued and outstanding as of December 31, 2020 and 2019, respectively)</t>
        </is>
      </c>
      <c r="B33" s="4" t="inlineStr">
        <is>
          <t xml:space="preserve"> </t>
        </is>
      </c>
      <c r="C33" s="4" t="inlineStr">
        <is>
          <t xml:space="preserve"> </t>
        </is>
      </c>
    </row>
    <row r="34">
      <c r="A34" s="4" t="inlineStr">
        <is>
          <t>Common stock (par value $.0001, 195,000,000 shares authorized, of which 55,066,855 and 27,208,356 shares issued and outstanding as of December 31, 2020 and 2019, respectively)</t>
        </is>
      </c>
      <c r="B34" s="6" t="n">
        <v>5507</v>
      </c>
      <c r="C34" s="6" t="n">
        <v>2721</v>
      </c>
    </row>
    <row r="35">
      <c r="A35" s="4" t="inlineStr">
        <is>
          <t>Treasury stock, at cost;</t>
        </is>
      </c>
      <c r="B35" s="6" t="n">
        <v>-3894</v>
      </c>
      <c r="C35" s="6" t="n">
        <v>-103537</v>
      </c>
    </row>
    <row r="36">
      <c r="A36" s="4" t="inlineStr">
        <is>
          <t>Common stock payable</t>
        </is>
      </c>
      <c r="B36" s="4" t="inlineStr">
        <is>
          <t xml:space="preserve"> </t>
        </is>
      </c>
      <c r="C36" s="6" t="n">
        <v>25000</v>
      </c>
    </row>
    <row r="37">
      <c r="A37" s="4" t="inlineStr">
        <is>
          <t>Additional paid in capital</t>
        </is>
      </c>
      <c r="B37" s="6" t="n">
        <v>9167038</v>
      </c>
      <c r="C37" s="6" t="n">
        <v>2186651</v>
      </c>
    </row>
    <row r="38">
      <c r="A38" s="4" t="inlineStr">
        <is>
          <t>Retained deficit</t>
        </is>
      </c>
      <c r="B38" s="6" t="n">
        <v>-10559658</v>
      </c>
      <c r="C38" s="6" t="n">
        <v>-3219768</v>
      </c>
    </row>
    <row r="39">
      <c r="A39" s="4" t="inlineStr">
        <is>
          <t>TOTAL STOCKHOLDERS' DEFICIT</t>
        </is>
      </c>
      <c r="B39" s="6" t="n">
        <v>-1391007</v>
      </c>
      <c r="C39" s="6" t="n">
        <v>-1108933</v>
      </c>
    </row>
    <row r="40">
      <c r="A40" s="4" t="inlineStr">
        <is>
          <t>TOTAL LIABILITIES AND STOCKHOLDERS' DEFICIT</t>
        </is>
      </c>
      <c r="B40" s="5" t="n">
        <v>265522</v>
      </c>
      <c r="C40" s="5" t="n">
        <v>2192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The Company has current net operating loss carryforwards
in excess of $3,049,371 as of December 31, 2020, to offset future taxable income, which expire beginning 2029. Deferred taxes are determined based on the temporary
differences between the financial statement and income tax bases of assets and liabilities as measured by the enacted tax rates, which
will be in effect when these differences reverse. The components of deferred income tax assets are as follows:
December 31, 2020
Deferred Tax Asset:
Net Operating Loss $ 640,368
Valuation Allowance (640,368 )
Net Deferred Asset $ — At December 31, 2020, the Company provided a 100%
valuation allowance for the deferred tax asset because it could not be determined whether it was more likely than not that the deferred
tax asset/(liability) would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Note 15 – Capital Stock Preferred Stock The Company is authorized to issue up to 5,000,000
shares of preferred stock, $0.0001 par value, of which three shares were designated as Series A Preferred Stock and 2,000,000 were designated
as Series B Preferred stock, the balance of 2,999,997 shares of preferred stock were undesignated as of December 31, 2020. 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 VWAP On May 15, 2020, the Company entered into a Securities
Purchase Agreement with GCN as described in greater detail in “Note 1 Summary of Significant Account Policies – Organization,
Ownership and Business”. Pursuant to the SPA, the Company acquired a 51% interest in Life Guru from GCN in consideration for 500,000
shares of newly designated Series B Convertible Preferred Stock, which had an agreed upon value of $500,000 ($1.00 per share), and agreed
to issue GCN up to an additional 1,500,000 shares of Series B Convertible Preferred Stock (with an agreed upon value of $1,500,000) upon
reaching certain milestones. The fair value of the first 500,000 shares of the Company’s Series
B Preferred Stock at grant date was $605,488, a result of market price per common share at the grant date times the equivalent number
of common shares after the conversion of Series B Preferred Stock 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 The shares of Series A Preferred Stock held by Mr. Alexander
and Mr. Hernandez were canceled on November 6, 2020 pursuant to the Stock Purchase Agreements dated October 2, 2020, and as such, a change
of control occurred on such date, with Mr. Cohen taking over voting control of the Company, and serving since December 15, 2020, as the
sole officer and director of the Company. As of December 31, 2020, there was one share of Series
A Preferred Stock and no shares of Series B Preferred Stock issued and outstanding. There were no shares of preferred stock issued and
outstanding as of December 31, 2019. Common Stock The Company is authorized to issue up to 195,000,000
shares of common stock, $0.0001 par value, of which 55,066,855 shares were issued and outstanding at December 31, 2020 and 27,208,356
were issued and outstanding at December 31, 2019. On July 5, 2019,
our Board of Directors adopted and approved our 2019 Stock Option and Incentive Plan (the “ Plan ).
The Plan is intended to promote the interests of our Company by providing eligible persons with the opportunity to acquire a proprietary
interest, or otherwise increase their proprietary interest, in the Company as an incentive for them to remain in the service of the Company.
The maximum number of shares available to be issued under the Plan is currently 10,000,000 shares, subject to adjustments for any stock
splits, stock dividends or other specified adjustments which may take place in the future. During the year ended December 31, 2020, the
On January 1, 2020, the Company issued Jesse J. Dickens,
CEO of CCS, 500,000 shares of restricted common stock pursuant to an employment agreement entered into on October 1, 2019. Mr.
Dickens will receive an annual base salary of $120,000, plus an equity grant in the amount of one million (1,000,000) shares of common stock (the “ Equity Shares On January 3, 2020, 650,000 shares of restricted common
stock were cancelled in connection with the four exchange agreements, dated April 12, 2019 (see “Note 1 Summary of Significant Account
Policies – Organization, Ownership and Business”), pursuant to which 5,900,000 shares of common stock were to be cancelled
in exchange for four long-term notes totaling $350,000. 4,250,000 shares were returned to treasury and cancelled in 2019, and the remaining
1,000,000 shares were returned to treasury in the second quarter of 2020. On January 13, 2020, the Company executed a Data Delivery
and Ancillary Services Agreement with a third party, pursuant to which the Company issued 357,142 shares of the Company’s restricted
common stock to the third party in exchange of sector-specific consumer records and data to be utilized for marketing purposes provided
by the third party and the ancillary advisory services such as data cleaning, data emailing, lead generation campaigns, and social media
management. The shares were valued at $0.56 per share or $200,000 in aggregate, based on the market price at the grant date. On January 17, 2020, the Company issued 62,500 shares
of restricted common stock to an investor in exchange for $25,000 in cash and $25,000 of principal and interest due under that certain
convertible promissory note between the Company and the investor dated August 26, 2019. The Company received cash of $25,000 on November
26, 2019 which was recorded as common stock payable as of December 31, 2019. The shares issued to the investor are part of the 10,000,000
shares qualified and registered in connection with the Offering Statement. On February 28, 2020, the Company issued 160,000 common
shares to an investor in exchange for $46,500 in cash, net of offering costs, and $30,000 of principal and interest due under that certain
convertible promissory note between the Company and the investor dated August 26, 2019. The shares issued to the investor are part of
the 10,000,000 Shares offered and registered by the Company under the Offering Statement. On April 2, 2020, the Company issued 40,000 shares
of common stock to an investor in exchange for $20,000 of principal and interest due under that certain convertible promissory note between
the Company and the investor dated October 10, 2019. The shares issued to the investor are part of the 10,000,000 Shares offered and registered
by the Company under the Offering Statement. On May 22, 2020, the Company issued 3,000,000 shares
of common stock to Jacob Cohen, the Company’s Director and CEO, as a bonus for services rendered. The shares were valued at $0.26
per share or $780,000 in aggregate, based on the market price at the grant date, and recorded as stock-based compensation to related parties. On May 22, 2020, the Company issued 3,000,000 shares
of common stock to Esteban Alexander, the Company’s Director and COO, as a bonus for services rendered. The shares were valued at
$0.26 per share or $780,000 in aggregate, based on the market price at the grant date, and recorded as stock-based compensation to related
parties. On June 2, 2020, the 500,000 shares of Series B Convertible
Preferred stock were converted into 2,083,333 shares of the Company’s restricted common stock per GCN’s request. On June 4, 2020, the Company issued 50,000 common
shares to an investor in exchange for $6,600 of principal and interest due under that certain convertible promissory note between the
Company and the investor dated October 28, 2019. On July 27, 2020, the Company issued 1,030,808 common
shares to an investor in exchange for $77,929 of principal and accrued interest owed under the terms and conditions of that convertible
note as issued to Fourth Man, LLC dated October 28, 2019. After this conversion, the balance owed under the convertible note is $0. On July 27, 2020, the Company issued 1,119,309 common
shares to an investor in exchange for $84,620 of principal and accrued interest owed under the terms and conditions of that convertible
note as issued to Armada Capital Partners, LLC dated October 28, 2019. After this conversion, the balance owed under the convertible note
is $0. On July 27, 2020, the Company issued 1,119,309 common
shares to an investor in exchange for $84,620 of principal and accrued interest owed under the terms and conditions of that convertible
note as issued to BHP Capital NY, Inc. dated October 28, 2019. After this conversion, the balance owed under the convertible note is $0. On August 26, 2020, the Company issued 242,407 common
shares to settle a Note with an unrelated party, dated May 17, 2019. The shares were valued at $0.33 per share based on the market price
at the settlement date. Accordingly, the Company recorded a loss on loan settlement of $48,203 during the year ended December 31, 2020. On August 28, 2020, the Company issued 895,722 common
shares to settle a Note with an unrelated party. The shares were valued at $0.33 per share based on the market price at the settlement
date. Accordingly, the Company recorded loss on loan settlement of $186,310 during the year ended December 31, 2020. On September 8, 2020, the Company issued 330,689 common
shares to an investor in exchange for $25,000 of principal and accrued interest owed under the terms and conditions of that convertible
note, dated October 15, 2019. After this conversion, the balance owed under the convertible note is $33,888. On October 8, 2020, the Company issued 125,000 shares
of the Company’s common stock to eligible persons under the Plan. The shares were valued at $0.27 per share or $33,750. On October 13, 2020, the Company issued 136,687 common
shares to an investor in exchange for $12,818 of principal and accrued interest owed under the terms and conditions of that convertible
note as issued to Adar Alef, LLC, dated February 24, 2020. On October 19, 2020, the Company issued 323,322 common
shares to an investor in exchange for $18,682 of principal and accrued interest owed under the terms and conditions of that convertible
note as issued to Adar Alef, LLC, dated February 24, 2020. On October 26, 2020, the Company issued 340,716 common
shares to an investor in exchange for $20,000 of principal and accrued interest owed under the terms and conditions of that convertible
note as issued to Geneva Roth Remark Holdings, Inc., dated April 20, 2020. On October 30, 2020, the Company issued 416,667 common
shares to an investor in exchange for $30,000 of principal and accrued interest owed under the terms and conditions of that convertible
note as issued to GHS Investments, LLC, dated October 10, 2020. On November 3, 2020, the Company issued 492,126 common
shares to an investor in exchange for $20,000 of principal and accrued interest owed under the terms and conditions of that convertible
note as issued to Geneva Roth Remark Holdings, Inc., dated April 20, 2020. On November 4, 2020, the Company issued 520,833 common
shares to an investor in exchange for $26,000 of principal and accrued interest owed under the terms and conditions of that convertible
note as issued to Adar Alef, LLC, dated February 24, 2020. On November 9, 2020, the Company issued 688,976 common
shares to an investor in exchange for $20,000 of principal and accrued interest owed under the terms and conditions of that convertible
note as issued to Geneva Roth Remark Holdings, Inc., dated April 20, 2020. On November 13, 2020, the Company issued 721,154 common
shares to an investor in exchange for $36,000 of principal and accrued interest owed under the terms and conditions of that convertible
note as issued to Adar Alef, LLC, dated February 24, 2020. On November 17, 2020, the Company issued 480,769 common
shares to an investor in exchange for $24,000 of principal and accrued interest owed under the terms and conditions of that convertible
note as issued to Adar Alef, LLC, dated February 24, 2020. On November 23, 2020, the Company issued 480,000 common
shares to an investor in exchange for $25,000 of principal and accrued interest owed under the terms and conditions of that convertible
note as issued to Firstfire Global Opportunities Fund, LLC, dated April 30, 2020. On December 2, 2020, the Company issued 716,527 common
shares to an investor in exchange for $35,769 of principal and accrued interest owed under the terms and conditions of that convertible
note as issued to GHS Investments, LLC, dated October 11, 2019. On December 3, 2020, the Company issued 889,054 common
shares to an investor in exchange for $48,862 of principal and accrued interest owed under the terms and conditions of that convertible
note as issued to Adar Alef, LLC, dated February 24, 2020. On December 3, 2020, the Company issued 1,031,000
common shares to an investor in exchange for $84,200 of principal and accrued interest owed under the terms and conditions of that convertible
note as issued to Firstfire Global Opportunities Fund, LLC, dated April 30, 2020. On December 15, 2020, the Company issued 622,000 common
shares to an investor in exchange for $31,100 of principal and accrued interest owed under the terms and conditions of that convertible
note as issued to Greentree Financial Group, Inc., dated August 26, 2019. On December 16, 2020, the Company issued 2,501,378
common shares to settle a Note with an unrelated party, dated April 12, 2019. The shares were valued at $0.31 per share based on the market
price at the settlement date. Accordingly, the Company recorded a loss on loan settlement of $580,320 during the year ended December 31,
2020. On December 16, 2020, the Company issued 500,000 shares
of the Company’s common stock to eligible persons under the Plan. The shares were valued at $0.08 per share or $40,000. On December 17, 2020, the Company issued 412,580 common
shares to an investor in exchange for $35,000 of principal and accrued interest owed under the terms and conditions of that convertible
note as issued to investor dated April 20, 2020. After this conversion, the balance owed under the convertible note is $25,968. On December 18, 2020, the Company issued 975,117 common
shares to settle a Note with an unrelated party, dated April 12, 2019. The shares were valued at $0.27 per share based on the market price
at the settlement date. Accordingly, the Company recorded a loss on loan settlement of $178,282 during the year ended December 31, 2020. On December 30, 2020, the Company issued 376,704 common
shares to settle a Note with an unrelated party, dated June 24, 2020. The shares were valued at $0.21 per share based on the market price
at the settlement date. Accordingly, the Company recorded a loss on loan settlement of $48,331 during the year ended December 31, 2020. On December 30, 2020, the Company issued 683,791 common
shares to an investor in exchange for $86,217 of principal and accrued interest owed under the terms and conditions of that convertible
note as issued to Geneva Roth Remark Holdings, Inc., dated May 19, 2020. On December 30, 2020, the Company issued 889,979 common
shares to settle a Note with an unrelated party, dated October 18, 2019. The shares were valued at $0.21 per share based on the market
price at the settlement date. Accordingly, the Company recorded a loss on loan settlement of $114,239 during the year ended December 31,
2020. On December 31, 2020, the Company issued 297,900 common
shares to an investor in exchange for $25,968 of principal and accrued interest owed under the terms and conditions of that convertible
note as issued to Geneva Roth Remark Holdings, Inc., dated April 2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16 – Going Concern These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financial statements,
the Company has a net loss from continuing operation of $6,136,105 and $3,131,760 for the year ended December 31, 2020 and 2019 respectively,
a net loss from discontinued operation of $1,203,785 and $80,488 for the year ended December 31, 2020 and 2019 respectively, and an accumulated
deficit of $10,559,658 as of December 31, 2020. The ability to continue as a going concern is dependent upon the Company generating profitable
operations in the future and/or to obtain the necessary financing to meet its obligations and repay its liabilities arising from normal
business operations when they come due. These financials do not include any adjustments relating to the recoverability and reclassification
of recorded asset amounts, or amounts and classifications of liabilities that might result from this uncertainty. There
can be no assurance that the Company will become commercially viable without additional financing, the availability and terms of which
are uncertain. If the Company cannot secure necessary capital when needed on commercially reasonable terms, its business, condition (financial
and otherwise) and commercial viability may be harmed. Although management believes that it will be able to successfully execute its business
plan, which includes third party financing and the raising of capital to meet the Company’s future liquidity needs, there can be
no assurances in this regard. These matters raise substantial doubt about the Company’s ability to continue as a going conce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12 Months Ended</t>
        </is>
      </c>
    </row>
    <row r="2">
      <c r="B2" s="2" t="inlineStr">
        <is>
          <t>Dec. 31, 2020</t>
        </is>
      </c>
    </row>
    <row r="3">
      <c r="A3" s="3" t="inlineStr">
        <is>
          <t>Risks and Uncertainties [Abstract]</t>
        </is>
      </c>
    </row>
    <row r="4">
      <c r="A4" s="4" t="inlineStr">
        <is>
          <t>Uncertainties</t>
        </is>
      </c>
      <c r="B4" s="4" t="inlineStr">
        <is>
          <t>Note 17 – Uncertaint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Robert Holden vs AMIH On October 14, 2019, 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 The Company is maintaining the position that Mr. Holden does not have the right to those shares as he was in
breach of his obligation to convey a digital marketing business to the Company and subsequently resigned from the Company shortly thereafter,
on or around August 15, 2018 and that he procured the shares through fraud. On November 11, 2019, the Company issued a response with a
Motion to Dismiss Under the Texas Citizen’s Participation Act (TCPA) citing that any declaratory judgment and breach of contract
claims be dismissed unless Mr. Holden can, through “ clear and specific evidence AMIH vs. Winfred Fields On November 11, 2019, the Company filed an original
petition and jury demand against Winfred Fields, a shareholder, in the 458 th Exchanged Shares Fields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18 – Discontinued Operations During 2020, the Company decided to discontinue the
operation of its VISSIA McKinney, VISSIA Waterway, and Legend Nutrition. VISSIA McKinney, VISSIA Waterway, and Legend Nutrition have been
presented as discontinued operations in the accompanying consolidated financial statements. The operating results for VISSIA McKinney,
VISSIA Waterway, and Legend Nutrition have been presented in the accompanying consolidated statement of operations for the years ended
December 31, 2020 and 2019 as discontinued operations and are summarized below:
Years Ended December 31,
2020 2019
Revenue $ 311,672 $ 214,101
Cost of revenue 205,742 107,195
Gross Profit 105,930 106,906
Operating expenses 587,580 178,340
Loss from operations (481,650 ) (71,434 )
Other Expenses (722,135 ) (9,054 )
Net loss $ (1,203,785 ) $ (80,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On January 6, 2021 (the “ First Closing Date Purchase Agreement Investors Notes Warrants Transaction Documents A total of $850,000 in Notes (the “ First
Tranche Notes Second Tranche Notes Second Closing Date The First Tranche Notes mature on January 7, 2022
and the Second Tranche Notes mature on March 30, 2022, and accrue interest at a rate of 6% per annum (15% upon the occurrence of an event
of default) payable to the Investors in cash on a calendar quarterly basis (which changes to monthly upon the occurrence of an event of
default). Each of the Notes contained a 6% original issue discount. The First Tranche Notes are convertible into shares
of the Company’s common stock at any time, at a rate equal to the lesser of (i) $0.50 per share and (ii) 75% of the lowest daily
volume-weighted average price (VWAP) of the Company’s common stock during the seven consecutive trading days prior to the delivery
of a conversion notice (the “ Market Price The conversion price of the Notes may be adjusted
upon the occurrence of certain events and the Notes may be declared immediately due and payable by the Investors in the event the Company
defaults on any terms of the Notes or the other Transaction Documents. Additionally, at the option of the Investors, upon the occurrence
of any event of default, the Investors can elect to convert the Notes at the lower of the stated conversion price and a conversion price
equal to 70% of the lowest closing bid price of the common stock during the 10 consecutive trading day period ending and including the
date of delivery or deemed delivery of any applicable conversion notice (the “ Alternative Conversion Price The Warrants are exercisable at various prices with
(i) Warrants to purchase 2,250,000 shares of common stock exercisable at $0.20 per share, (ii) Warrants to purchase 2,250,000 shares of
common stock exercisable at $0.35 per share, and (iii) Warrants to purchase 2,250,000 shares of common stock exercisable at $0.50 per
share. All of the Warrants may be exercised via cashless exercise in the event that the shares underlying the Warrants are not registered
within 180 days of the closing of the transaction. The Warrants, if not exercised by such date, terminate on January 7, 2026. The Warrants
contain provisions limiting each Investor’s ability to exercise the Warrants if such exercise would cause the Investor’s (or
any affiliate of any such Investor) holdings in the Company to exceed 9.99% of the Company’s issued and outstanding shares of common
stock. We may prepay the Notes (provided we treat all Note holders equally) by paying 110% of the principal and interest thereon at any
time (provided we are required to provide the holders 15 days prior written notice of such repayment, and during which time period the
holder may convert the Note into common stock). Unless the Company’s common stock is listed on the NYSE, the NYSE American, the
Nasdaq Capital Market, Nasdaq Global Market or Nasdaq Global Select, at any time the Company issues common stock or common stock equivalents,
subject to certain exceptions, below the then exercise price, the exercise price of the Warrants reset to the lower of such dilutive issuance
or the VWAP on the next trading day following the first public disclosure of such dilutive issuance. Upon an event of default, the exercise
price of the Warrants, at the option of the Investors, is the Alternative Conversion Price. If the Company undertakes a fundamental transaction
and the successor entity is not a publicly-traded company, the holders of the Warrants have the right to require the Company to pay the
greater of (a) the Black Scholes Value of the warrants; and (b) the positive difference between the consideration payable in such fundamental
transaction minus the exercise price. On January 12, 2021, the Company issued 708,750 common
shares to an investor in exchange for $114,392 of principal and accrued interest owed under the terms and conditions of that promissory
note as issued to LGH Investments, LLC., dated August 11, 2020. On January 13, 2021, the Company issued 105,000 shares
of the Company’s common stock to eligible persons under the Plan. The shares were valued at $0.40 per share or $40,000. On January 21, 2021, the Company agreed to issue 4,000,000
shares of common stock to Mr. Rodriquez under the terms of his employment agreement, 1,500,000 million shares of common stock to Mr. Bowen
under the terms of his employment agreement and 1,000,000 shares to David M. Loev, the managing partner of The Loev Law Firm, PC, the
Company’s securities counsel, who is also the brother-in-law of Jacob D. Cohen, the Company’s sole officer and director, under
the terms of the reduced fee agreement. The securities issued to the Company’s legal counsel are subject to a two-year lock-up agreement,
preventing the sale or transfer of such shares without the written approval of the Company, except to affiliates of the holder, who agree
to be bound by the same terms. On January 22, 2021, Mr. Jacob D. Cohen, as the sole
member of the Board of Directors of the Company, approved the issuance to himself, in consideration for services rendered as the sole
officer and director of the Company, of 2,500,000 shares of restricted common stock. The securities are subject to a two-year lock-up
agreement, preventing the sale or transfer of such shares without the written approval of the Company, except to affiliates of the holder,
who agree to be bound by the same terms. On January 22, 2021, the Company issued 400,000 shares
of the Company’s common stock in consideration for consulting services. The shares were valued at $0.38 per share, or $152,000 based
on the market price on the date of issuance. On January 22, 2021, the Company issued 200,000 common
shares to an investor in exchange for $94,500 in cash, net of offering costs. The shares issued to the investor are part of the 10,000,000
Shares offered and registered by the Company under the Offering Statement. On February 8, 2021, the Company issued 217,640 common
shares to an investor in exchange for $50,275 of principal and accrued interest owed under the terms and conditions of that 6% convertible
promissory note as issued to L1 Capital Global Opportunities Master Fund (“ L1 Capital On February 12, 2021, the Company issued 224,921 common
shares to an investor in exchange for $50,000 of principal and accrued interest owed under the terms and conditions of that 6% convertible
promissory note as issued to Cavalry Fund 1, LP (“Cavalry”), dated January 7, 2021. On February 26, 2021, the Company issued 500,000 shares
of the Company’s common stock in consideration for consulting services. The shares were valued at $0.08 per share, or $142,600 based
on the market price on the date of issuance. On March 5, 2021, the Company issued 409,333 common
shares to an investor in exchange for $75,000 of principal and accrued interest owed under the terms and conditions of that 6% convertible
promissory note as issued to Cavalry, dated January 7, 2021. On March 8, 2021, we entered into a Consulting Agreement
with KBHS, LLC (“ KBHS Pursuant to the Consulting Agreement, KBHS agreed
to provide consulting services to the Company as the Company’s Brand Ambassador, including providing endorsement services and advising
on marketing, promotions, acquisitions, licensing and business development. KBHS also agreed to up to four webinar appearances on behalf
of the Company per year to support the Company’s direct sales efforts. The Consulting Agreement has a term of two years, and can
be terminated with ten days prior written notice (subject to applicable cure rights set forth in the Consulting Agreement), in the event
we or KBHS breach any term of the agreement, or we fail to pay any amounts due, become subject to any government regulatory investigation,
certain lawsuits, claims, actions or take certain other actions during the term of the Consulting Agreement. As consideration for providing the services under
the Consulting Agreement, we agreed to issue KBHS 1,500,000 shares of restricted common stock, which vest immediately upon issuance, to
pay KBHS $10,000 per month, and agreed to pay KBHS a 5% finder’s fee on any new business introduced or developed by KBHS and 7.5%
of the value of any acquisition or merger created or developed exclusively by KBHS, undertaken by the Company, subject to applicable laws.
In the event we fail to pay any consideration due under the Consulting Agreement, such amount accrues interest at the rate of 1.5% per
month until paid in full. On March 8, 2020, the Company issued to GCN an additional
500,000 shares of Series B Convertible Preferred Stock, which had an agreed upon value of $500,000 ($1.00 per share) in connection with
milestones achieved pursuant to the SPA as executed with GCN on May 15, 2020. Immediately upon issuance, GCN elected to convert the 500,000
shares of Series B Convertible Preferred Stock into 2,057,613 shares of the Company’s common stock, at a price of $0.24 per share. On March 9, 2021, the Company issued 200,000 shares
of the Company’s common stock in consideration for consulting services. The shares were valued at $0.22 per share, or $44,000 based
on the market price on the date of issuance. On March 18, 2021, the Company issued 451,060 common
shares to an investor in exchange for $75,000 of principal and accrued interest owed under the terms and conditions of that 6% convertible
promissory note as issued to Cavalry, dated January 7, 2021. On March 19, 2021, the Company issued 872,270 common
shares to an investor in exchange for $151,175 of principal and accrued interest owed under the terms and conditions of that 6% convertible
promissory note as issued to L1 Capital, dated January 7, 2021. On March 22, 2021, the Company issued 100,000 shares
of the Company’s common stock in consideration for consulting services. The shares were valued at $0.28 per share, or $28,000 based
on the market price on the date of issuance. On March 24, 2021, the Company issued 555,324 common
shares to an investor in exchange for $100,000 of principal and accrued interest owed under the terms and conditions of that 6% convertible
promissory note as issued to Cavalry, dated January 7, 2021. On April 8, 2021, the Company issued 909,361 common
shares to an investor in exchange for $129,925 of principal and accrued interest owed under the terms and conditions of that 6% convertible
promissory note as issued to Cavalry, dated January 7, 2021. Management has evaluated all subsequent events from
December 31, 2020 through the issuance date of the financial statements for subsequent event disclosure consideration. No change to the
financial statements for the year ended December 31, 2020 is deemed necessary as a result of this e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Ownership and Business</t>
        </is>
      </c>
      <c r="B4" s="4" t="inlineStr">
        <is>
          <t>Organization, Ownership and Business Prior to May 31, 2018, the Company was a 93.2% owned
subsidiary of American International Industries, Inc. (“ American AMIN On April 12, 2019, the Company entered into a Share
Exchange Agreement (the “ Agreement Novopelle Novopelle On April 28, 2020, the Company incorporated a wholly-owned
subsidiary, ZipDoctor, Inc. (“ ZipDoctor On May 15, 2020, the Company entered into a Securities
Purchase Agreement (the “ SPA GCN Life Guru Impact of COVID-19 Pandemic on Consolidated Financial
Statements. COVID-19 Moving forward, we expect to deal with the loss of
available employees due to health concerns which in the future may limit our ability to operate. Separately, economic recessions, including
those brought on by the COVID-19 outbreak may have a negative effect on the demand for our services and our operating results. We have
also experienced delays due to the COVID-19 outbreak in receiving products and supplies which we need to operate. All of the above may be exacerbated in the future
as the COVID-19 outbreak and the governmental responses thereto continues. Furthermore, all of the above may be exacerbated due to the
fact that all of our operations currently take place in the state of Texas, which has recently experienced some of the largest increases
in the number of cases of, and the number of hospitalizations related to, COVID-19.</t>
        </is>
      </c>
    </row>
    <row r="5">
      <c r="A5" s="4" t="inlineStr">
        <is>
          <t>Principles of Consolidation</t>
        </is>
      </c>
      <c r="B5" s="4" t="inlineStr">
        <is>
          <t>Principles of Consolidation The consolidated financial statements include the
accounts of AMIH and its wholly-owned subsidiaries: VISSIA McKinney, LLC (f/k/a Novopelle Diamond, LLC), VISSIA Waterway, Inc. (f/k/a
Novopelle Waterway, Inc.), Legend Nutrition, Inc., Capitol City Solutions USA, Inc. and EPIQ MD, Inc. VISSIA Waterway, Inc., VISSIA McKinney LLC and Legend
Nutrition (collectively referred to as “Discontinued Subsidiaries”) have been presented as discontinued operations in the
accompanying consolidated financial statements. All significant intercompany transactions and balances
have been eliminated in consolidation.</t>
        </is>
      </c>
    </row>
    <row r="6">
      <c r="A6" s="4" t="inlineStr">
        <is>
          <t>Reclassifications</t>
        </is>
      </c>
      <c r="B6" s="4" t="inlineStr">
        <is>
          <t>Reclassifications Certain reclassifications have been made to amounts
in prior periods to conform to the current period presentation. All reclassifications have been applied consistently to the periods presented.</t>
        </is>
      </c>
    </row>
    <row r="7">
      <c r="A7" s="4" t="inlineStr">
        <is>
          <t>Cash Equivalents</t>
        </is>
      </c>
      <c r="B7" s="4" t="inlineStr">
        <is>
          <t>Cash Equivalents Highly liquid investments with original maturities
of three months or less are considered cash equivalents. There are no cash equivalents at December 31, 2020 and December 31, 2019. The Company maintains the majority of its cash accounts
at a commercial bank. The total cash balance is insured by the Federal Deposit Insurance Corporation (“FDIC”) up to $250,000
per commercial bank. From time to time, cash in deposit accounts may exceed the FDIC limits, the excess would be at risk of loss for purposes
of the statement of cash flows.</t>
        </is>
      </c>
    </row>
    <row r="8">
      <c r="A8" s="4" t="inlineStr">
        <is>
          <t>Inventory</t>
        </is>
      </c>
      <c r="B8" s="4" t="inlineStr">
        <is>
          <t>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20 and 2019 was $12,631 and $16,484, respectively, from discontinued
operations. The Company had no inventory from continuing operations as of December 31, 2020 and 2019, respectively. No allowance was necessary
as of December 31, 2020 and 2019.</t>
        </is>
      </c>
    </row>
    <row r="9">
      <c r="A9" s="4" t="inlineStr">
        <is>
          <t>Net Loss Per Common Share</t>
        </is>
      </c>
      <c r="B9" s="4" t="inlineStr">
        <is>
          <t>Net Loss Per Common Share We compute net income (loss) per share in accordance
with ASC 260, Earning per Share</t>
        </is>
      </c>
    </row>
    <row r="10">
      <c r="A10" s="4" t="inlineStr">
        <is>
          <t>Property, Plant, Equipment, Depreciation, Amortization and Long-Lived Assets</t>
        </is>
      </c>
      <c r="B10" s="4" t="inlineStr">
        <is>
          <t>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Depreciable life Residual value
Machinery and Equipment 5 years 0 %
Furniture and fixture 7 years 0 %
Computer and software 3 years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t>
        </is>
      </c>
    </row>
    <row r="11">
      <c r="A11" s="4" t="inlineStr">
        <is>
          <t>Fair Value of Financial Instruments</t>
        </is>
      </c>
      <c r="B11" s="4" t="inlineStr">
        <is>
          <t>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cash, inventories,
prepayment and deposits, accounts payable, accrued liabilities, accrued interest payable, accrued compensation, convertible note payable,
short-term loans payable, derivative liabilities and billing in excess of costs and estimated earnings approximate their fair value due
to their short-term nature. The Company’s convertible note payable are measured
at amortized cost. The derivative liabilities are stated at their fair
value as a level 3 measurement. The Company used the Lattice Model to determine the fair values of these derivative liabilities. See Note
10 and Note 11 for the Company’s assumptions used in determining the fair value of these financial instruments.</t>
        </is>
      </c>
    </row>
    <row r="12">
      <c r="A12" s="4" t="inlineStr">
        <is>
          <t>Convertible Note Payable</t>
        </is>
      </c>
      <c r="B12" s="4" t="inlineStr">
        <is>
          <t>Convertible notes payable The Company accounts for convertible notes payable
in accordance with the FASB Accounting Standards Codification No. 815, Derivatives and Hedging, since the conversion feature is not indexed
to the Company’s stock and can’t be classified in equity. The Company allocates the proceeds received from convertible notes
payable between the liability component and conversion feature component. The conversion feature that is considered embedded derivative
liabilities has been recorded at their fair value as its fair value can be separated from the convertible note and its conversion is independent
of the underlying note value. The Company has also recorded the resulting discount on debt related to the conversion feature and is amortizing
the discount using the effective interest rate method over the life of the debt instruments.</t>
        </is>
      </c>
    </row>
    <row r="13">
      <c r="A13" s="4" t="inlineStr">
        <is>
          <t>Derivative Liabilities</t>
        </is>
      </c>
      <c r="B13" s="4" t="inlineStr">
        <is>
          <t>Derivative liabilities 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t>
        </is>
      </c>
    </row>
    <row r="14">
      <c r="A14" s="4" t="inlineStr">
        <is>
          <t>Management's Estimates and Assumptions</t>
        </is>
      </c>
      <c r="B14" s="4" t="inlineStr">
        <is>
          <t>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t>
        </is>
      </c>
    </row>
    <row r="15">
      <c r="A15" s="4" t="inlineStr">
        <is>
          <t>Concentration and Risks</t>
        </is>
      </c>
      <c r="B15" s="4" t="inlineStr">
        <is>
          <t>Concentration and Risks The Company’s operations are subject to risks
including financial, operational, regulatory and other risks including the potential risk of business failure. For the year ended December 31, 2020, 99.9% of the
Company’s revenues from continuing operations were derived from two major customers in connection with the construction contracts.</t>
        </is>
      </c>
    </row>
    <row r="16">
      <c r="A16" s="4" t="inlineStr">
        <is>
          <t>Revenue Recognition</t>
        </is>
      </c>
      <c r="B16" s="4" t="inlineStr">
        <is>
          <t>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 Revenues from fixed-price and cost-plus contract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Revenues from cost-plus-fee
contracts are recognized on the basis of costs incurred during the period plus the fee earned, measured on the cost-to-cost method. Revenues from time-and-material and rate chart contracts
are recognized currently as work is performed. Revenues from maintenance service contracts are recognized
on a straight-line basis over the life of the contract once the Company has an agreement, service has begun, the price is fixed or determinable
and collectability is reasonably assumed. Cost of revenues include all direct material, sub-contractor,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s probable and the amount can be reasonably determined.</t>
        </is>
      </c>
    </row>
    <row r="17">
      <c r="A17" s="4" t="inlineStr">
        <is>
          <t>Stock Based Compensation</t>
        </is>
      </c>
      <c r="B17" s="4" t="inlineStr">
        <is>
          <t>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27,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t>
        </is>
      </c>
    </row>
    <row r="18">
      <c r="A18" s="4" t="inlineStr">
        <is>
          <t>Income Taxes</t>
        </is>
      </c>
      <c r="B18" s="4" t="inlineStr">
        <is>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t>
        </is>
      </c>
    </row>
    <row r="19">
      <c r="A19" s="4" t="inlineStr">
        <is>
          <t>Related Parties</t>
        </is>
      </c>
      <c r="B19"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 material
related party transaction has been identified in Note 11 in the financial statements.</t>
        </is>
      </c>
    </row>
    <row r="20">
      <c r="A20" s="4" t="inlineStr">
        <is>
          <t>Recently Issued Accounting Pronouncements</t>
        </is>
      </c>
      <c r="B20" s="4" t="inlineStr">
        <is>
          <t>Recently Issued Accounting Pronouncements From time to time, new accounting pronouncements are
issued by the Financial Accounting Standard Board (“ FASB In August 2018, the FASB issued ASU No. 2018-13, “ Fair
Value Measurement (Topic 820). In December 2019, the FASB issued ASU No. 2019-12,
“ Simplifying the Accounting for Income Taxes (Topic 740) In August 2020, the FASB issued ASU 2020-06, “ Debt
– Debt with Conversion and Other Options (Subtopic 470-20) and Derivatives and Hedging – Contracts in Entity’s Own Equity
(Subtopic 815 – 40) ASU 2020-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t>
        </is>
      </c>
      <c r="B4" s="4" t="inlineStr">
        <is>
          <t>We depreciate the cost evenly over the assets’
estimated useful lives from the date on which they become fully operational and after taking into account their estimated residual values:
Depreciable life Residual value
Machinery and Equipment 5 years 0 %
Furniture and fixture 7 years 0 %
Computer and software 3 years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4" t="inlineStr">
        <is>
          <t>Continuing Operations [Member]</t>
        </is>
      </c>
    </row>
    <row r="4">
      <c r="A4" s="4" t="inlineStr">
        <is>
          <t>Schedule of Property and Equipment</t>
        </is>
      </c>
      <c r="B4" s="4" t="inlineStr">
        <is>
          <t xml:space="preserve">Property and equipment from continuing operations
were as follows at December 31, 2020 and 2019:
December 31, December 31,
2020 2019
Leasehold improvements 4,262 -
Furniture &amp; fixtures 18,830 -
23,092 -
Less accumulated depreciation and amortization 4,238 -
Net property and equipment $ 18,854 $ - </t>
        </is>
      </c>
    </row>
    <row r="5">
      <c r="A5" s="4" t="inlineStr">
        <is>
          <t>Discontinued Operations [Member]</t>
        </is>
      </c>
    </row>
    <row r="6">
      <c r="A6" s="4" t="inlineStr">
        <is>
          <t>Schedule of Property and Equipment</t>
        </is>
      </c>
      <c r="B6" s="4" t="inlineStr">
        <is>
          <t xml:space="preserve">Property and equipment from discontinued operations
were as follows at December 31, 2020 and 2019:
December 31, December 31,
2020 2019
Leasehold improvements $ - $ 102,264
Furniture &amp; fixtures 11,072 23,115
Equipment 83,917 49,180
94,989 174,559
Less accumulated depreciation and amortization 6,184 19,744
Net property and equipment $ 88,805 $ 154,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Operating Right-of-Use Lease Liability (Tables)</t>
        </is>
      </c>
      <c r="B1" s="2" t="inlineStr">
        <is>
          <t>12 Months Ended</t>
        </is>
      </c>
    </row>
    <row r="2">
      <c r="B2" s="2" t="inlineStr">
        <is>
          <t>Dec. 31, 2020</t>
        </is>
      </c>
    </row>
    <row r="3">
      <c r="A3" s="4" t="inlineStr">
        <is>
          <t>Capitol City Solutions USA, Inc [Member]</t>
        </is>
      </c>
    </row>
    <row r="4">
      <c r="A4" s="4" t="inlineStr">
        <is>
          <t>Schedule of Maturities of Lease Liabilities</t>
        </is>
      </c>
      <c r="B4" s="4" t="inlineStr">
        <is>
          <t xml:space="preserve">The following is a schedule, by year, of maturities
of lease liabilities as of December 31, 2020:
2021 27,288
2022 27,288
2023 27,288
2024 27,288
2025 2,274
Total undiscounted cash flows 111,426
Less imputed interest (8%) (23,773 )
Present value of lease liability $ 87,653 </t>
        </is>
      </c>
    </row>
    <row r="5">
      <c r="A5" s="4" t="inlineStr">
        <is>
          <t>VISSIA Mckinney, LLC [Member]</t>
        </is>
      </c>
    </row>
    <row r="6">
      <c r="A6" s="4" t="inlineStr">
        <is>
          <t>Schedule of Maturities of Lease Liabilities</t>
        </is>
      </c>
      <c r="B6" s="4" t="inlineStr">
        <is>
          <t xml:space="preserve">The following is a schedule, by year, of maturities
of lease liabilities as of December 31, 2020:
2021 54,951
2022 55,854
2023 56,776
2024 57,715
2025 53,828
Total undiscounted cash flows 279,124
Less imputed interest (8%) (83,144 )
Present value of lease liability $ 195,980 </t>
        </is>
      </c>
    </row>
    <row r="7">
      <c r="A7" s="4" t="inlineStr">
        <is>
          <t>VISSIA Waterway, Inc [Member]</t>
        </is>
      </c>
    </row>
    <row r="8">
      <c r="A8" s="4" t="inlineStr">
        <is>
          <t>Schedule of Maturities of Lease Liabilities</t>
        </is>
      </c>
      <c r="B8" s="4" t="inlineStr">
        <is>
          <t xml:space="preserve">The following is a schedule, by year, of maturities
of lease liabilities as of December 31, 2020:
2021 55,540
2022 57,206
2023 58,922
2024 60,690
Total undiscounted cash flows 232,358
Less imputed interest (8%) (49,529 )
Present value of lease liability $ 182,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umulated depreciation of property and equipment</t>
        </is>
      </c>
      <c r="B2" s="5" t="n">
        <v>4238</v>
      </c>
      <c r="C2" s="5" t="n">
        <v>0</v>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1</v>
      </c>
      <c r="C5" s="6" t="n">
        <v>0</v>
      </c>
    </row>
    <row r="6">
      <c r="A6" s="4" t="inlineStr">
        <is>
          <t>Preferred stock, shares outstanding</t>
        </is>
      </c>
      <c r="B6" s="6" t="n">
        <v>1</v>
      </c>
      <c r="C6" s="6" t="n">
        <v>0</v>
      </c>
    </row>
    <row r="7">
      <c r="A7" s="4" t="inlineStr">
        <is>
          <t>Common stock, par value</t>
        </is>
      </c>
      <c r="B7" s="7" t="n">
        <v>0.0001</v>
      </c>
      <c r="C7" s="7" t="n">
        <v>0.0001</v>
      </c>
    </row>
    <row r="8">
      <c r="A8" s="4" t="inlineStr">
        <is>
          <t>Common stock, shares authorized</t>
        </is>
      </c>
      <c r="B8" s="6" t="n">
        <v>195000000</v>
      </c>
      <c r="C8" s="6" t="n">
        <v>195000000</v>
      </c>
    </row>
    <row r="9">
      <c r="A9" s="4" t="inlineStr">
        <is>
          <t>Common stock, shares issued</t>
        </is>
      </c>
      <c r="B9" s="6" t="n">
        <v>55066855</v>
      </c>
      <c r="C9" s="6" t="n">
        <v>27208356</v>
      </c>
    </row>
    <row r="10">
      <c r="A10" s="4" t="inlineStr">
        <is>
          <t>Common stock, shares outstanding</t>
        </is>
      </c>
      <c r="B10" s="6" t="n">
        <v>55066855</v>
      </c>
      <c r="C10" s="6" t="n">
        <v>27208356</v>
      </c>
    </row>
    <row r="11">
      <c r="A11" s="4" t="inlineStr">
        <is>
          <t>Convertible Notes Payable [Member]</t>
        </is>
      </c>
    </row>
    <row r="12">
      <c r="A12" s="4" t="inlineStr">
        <is>
          <t>Debt discount</t>
        </is>
      </c>
      <c r="B12" s="5" t="n">
        <v>370923</v>
      </c>
      <c r="C12" s="5" t="n">
        <v>282144</v>
      </c>
    </row>
    <row r="13">
      <c r="A13" s="4" t="inlineStr">
        <is>
          <t>Loans Payable to Related Parties [Member]</t>
        </is>
      </c>
    </row>
    <row r="14">
      <c r="A14" s="4" t="inlineStr">
        <is>
          <t>Debt discount</t>
        </is>
      </c>
      <c r="B14" s="6" t="n">
        <v>0</v>
      </c>
      <c r="C14" s="6" t="n">
        <v>69126</v>
      </c>
    </row>
    <row r="15">
      <c r="A15" s="4" t="inlineStr">
        <is>
          <t>Long-term Convertible Notes Payable [Member]</t>
        </is>
      </c>
    </row>
    <row r="16">
      <c r="A16" s="4" t="inlineStr">
        <is>
          <t>Debt discount</t>
        </is>
      </c>
      <c r="B16" s="5" t="n">
        <v>78482</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represents the following at December
31, 2020 and 2019:
Note payable dated May 17, 2019 for $30,000, with interest at 5% per annum and due on April 30, 2020. The Note and accrued interest totaled $31,791 were settled by the issuance of 242,407 common shares of the Company at a price of $0.131 per share. The shares were valued at $0.33 per share based on the market price at the settlement date. Accordingly, the Company recorded loss on loan settlement of $48,203 during the year ended December 31, 2020. $ 30,000
Less: Settlement (30,000 )
0 (1)
Note payable to an individual dated July 8, 2019 for $40,000, with interest at 8% per annum and due on July 8, 2020. The Note is a convertible promissory note. The Note holder has the right to convert all or any portion of the principal amount and accrued interest due on the Note into the shares issued under the Company’s qualified Regulation A offering circular (the “ Offering Statement 40,000 (2)
Note payable to a financial group dated August 26, 2019 for $75,000, with interest at 12% per annum and due on August 26, 2020. The Note is a convertible promissory note in the event of default. The Note holder has the right to convert all or any portion of the principal amount and accrued interest due on the Note into the shares of the Company at the price equal to 50% of the lowest trading price on the primary trading market on which the Company’s common stock is quoted for the last ten (10) trading days immediately prior to but not including the conversion date. 75,000
Less: conversion (75,000 )
0 (3)
Note payable dated October 15, 2019 for $75,000, with interest at 10% per annum and due on July 15, 2020. The Note is a convertible promissory note. The Note holder has the right to convert all or any portion of the principal amount and accrued interest due on the Note into the shares under the Offering Statement at the offering price. Furthermore, the Company issued 10,000 shares of the Company’s common stock to the unrelated party investor as further consideration to enter into the loan with the Company. During the year ended December 31, 2020, principal and accrued interest totaling $83,233 was converted into 1,503,883 common shares of the Company within the terms of the note. 75,000
Less: conversion (75,000 )
0 (4)
Note payable of $78,750 dated October 28, 2019 for cash of $75,000, with interest at 10% per annum and due on October 28, 2020. The Note is a convertible promissory note. The conversion price is equal to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within the terms of the note during the year ended December 31, 2020. Accordingly, the unamortized discount as of the conversion date in the amount of $62,652 was expensed. 78,750
Less: conversion (78,750 )
0 (5)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529 was converted into 1,080,808 common shares of the Company within the terms of the note during the year ended December 31, 2020. Accordingly, the unamortized discount as of the conversion date in the amount of $57,130 was expensed. 78,750
Less: conversion (78,750 )
0 (6)
Note payable of $78,750 dated October 28, 2019 for cash of $75,000, with interest at 10% per annum and due on October 28, 2020. The Note is a convertible promissory note. The conversion price equals the lesser of (i) the price per share of common stock sold to investors in the Offering Statement ($0.50 per share), or (ii) a variable conversion price equal to 60% multiplied by the lowest trading price for the common stock during the ten (10) trading day period ending on the latest completed trading day prior to the conversion date, representing a discount rate of 40%. The Note and accrued interest totaling $84,620 was converted into 1,119,309 common shares of the Company within the terms of the note during the year ended December 31, 2020. Accordingly, the unamortized discount as of the conversion date in the amount of $62,652 was expensed. 78,750
Less: conversion (78,750 )
0 (7)
On October 18, 2019, Legend Nutrition, Inc. (“ Legend Assets 75,000
Less: Settlement (75,000 )
0 (8)
Note payable of $157,500 dated February 24, 2020 for cash of $150,000, net of original issue discount of $7,500, with interest at 8% per annum and due on February 24, 2021. The Note is a convertible promissory note. The conversion price equals 60% of the lowest daily volume weighted average price (VWAP) for the common stock during the ten (10) trading day period prior to and including the conversion date, representing a discount rate of 40%. %. The Note and accrued interest totaling $166,362 was converted into 3,071,819 common shares of the Company within the terms of the note during the year ended December 31, 2020. 157,500 (9)
Less: Conversion (157,500 )
0
Note payable of $88,000 dated April 20, 2020 for cash of $88,000, with interest at 8% per annum and due on April 20,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nd accrued interest totaling $140,968 was converted into 2,232,298 common shares of the Company within the terms of the note during the year ended December 31, 2020. 88,000 (11)
Less: Conversion (88,000 )
0
Note payable of $105,000 dated April 30, 2020 for cash of $100,000, net of original issue discount of $5,000, with interest at 8% per annum and due on April 30, 2021. The annual interest rate will increase to 1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The Note and accrued interest totaling $109,200 was converted into 1,511,000 common shares of the Company within the terms of the note during the year ended December 31, 2020. 105,000 (12)
Less: Conversion (105,000 )
0
Note payable of $53,000 dated May 19, 2020 for cash of $53,000, with interest at 8% per annum and due on August 19,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The Note and accrued interest totaling $86,217 was converted into 683,791 common shares of the Company within the terms of the note during the year ended December 31, 2020. 53,000 (11)
Less: Conversion (53,000 )
0
Note payable dated June 24, 2020 for $30,000, with interest at 5% per annum and due on September 24, 2020. The Note is unsecured. The Note and accrued interest totaling $ 30,777 was settled by the issuance of 376,704 common shares of the Company. The shares were valued at $0.21 per share based on the market price at the settlement date. Accordingly, the Company recorded a loss on loan settlement of $48,331 during the year ended December 31, 2020. 30,000 (14)
Less: Conversion (30,000 )
0
Note payable dated July 7, 2020 for $50,000, with interest at 5% per annum and due on July 7, 2021. The Note is unsecured. $ 50,000 (15)
Note payable of $53,000 dated August 5, 2020 for cash of $53,000, with interest at 8% per annum and due on November 5,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6)
Note payable of $105,000 dated August 11, 2020 for cash of $100,000, net of original issue discount of $5,000, with one-time interest charge of 8% payable and due on May 11, 2021. The outstanding balance of the Note will be increase by 135% if in default. The Note is a convertible promissory note. The conversion price equals the lower of $0.50 per share or 60% of the lowest daily volume weighted average price (VWAP) for the common stock during the ten (10) trading day period prior to the conversion date, representing a discount rate of 40%. 105,000 (17)
Note payable of $53,000 dated September 14, 2020 for cash of $53,000, with interest at 8% per annum and due on December 14, 2021.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53,000 (18)
Note payable to an unrelated party dated September 11, 2020 for $4,000, with no interest and due on demand. 4,000 (19)
Note payable to an unrelated party dated September 16, 2020 for $5,000, with no interest and due on demand. 5,000 (20)
Note payable of $56,750 dated October 12, 2020 for cash of $52,750, with interest at 8% per annum and due on October 12, 2021. The annual interest rate will increase to 24% if in default. The Note is a convertible promissory note. The conversion price equals the lessor of $0.50 per share or 60% of the lowest daily volume weighted average price (VWAP) for the common stock during the ten (10) trading day period prior to the conversion date, representing a discount rate of 40%. 56,750 (18)
Note payable of $138,00 dated November 13, 2020 for cash of $138,000, with interest at 8% per annum and due on November 13, 2021. The annual interest rate will increase to 18% if in default. The Note is a convertible promissory note. The conversion price equals 61% of the lowest daily volume weighted average price (VWAP) for the common stock during the ten (10) trading day period prior to the conversion date, representing a discount rate of 39%. 138,000 (18)
Note payable of $83,500 dated December 2, 2020 for cash of $83,500, with interest at 8% per annum and due on March 2, 2022. The annual interest rate will increase to 22% if in default. The Note is a convertible promissory note. The conversion price equals 61% of the lowest daily volume weighted average price (VWAP) for the common stock during the ten (10) trading day period prior to the conversion date, representing a discount rate of 39%. $ 83,500 (20)
$ 588,250
Less: unamortized discount (449,405 )
Total $ 138,845
Short term convertible notes, net of discount of $370,923 $ 74,827
Long-term convertible notes, net of discount of $78,482 $ 5,018
Short-term non-convertible notes – continuing operations $ 55,000
Short-term non-convertible notes – discontinued operations $ 4,000
Long-term non-convertible notes $ 0 </t>
        </is>
      </c>
    </row>
    <row r="5">
      <c r="A5" s="4" t="inlineStr">
        <is>
          <t>Schedule of Maturities of Long Term Debt</t>
        </is>
      </c>
      <c r="B5" s="4" t="inlineStr">
        <is>
          <t xml:space="preserve">The maturities of long-term debt are as follows:
Year Amounts
2022 83,500
Total $ 83,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from Related Parties (Tables)</t>
        </is>
      </c>
      <c r="B1" s="2" t="inlineStr">
        <is>
          <t>12 Months Ended</t>
        </is>
      </c>
    </row>
    <row r="2">
      <c r="B2" s="2" t="inlineStr">
        <is>
          <t>Dec. 31, 2020</t>
        </is>
      </c>
    </row>
    <row r="3">
      <c r="A3" s="3" t="inlineStr">
        <is>
          <t>Related Party Transactions [Abstract]</t>
        </is>
      </c>
    </row>
    <row r="4">
      <c r="A4" s="4" t="inlineStr">
        <is>
          <t>Schedule of Loans from Related Parties</t>
        </is>
      </c>
      <c r="B4" s="4" t="inlineStr">
        <is>
          <t xml:space="preserve">On April 12, 2019, the Company entered into individual share exchange agreements and promissory notes with each of Daniel Dror, Winfred Fields and former Directors Everett Bassie and Charles Zeller (the “ AMIH Shareholders Promissory Notes $ 350,000
Less: Conversion (240,000 )
110,000
Note payable to Isaak Cohen, father to the Company’s CEO, dated June 21, 2019 for $40,000, with interest at 8% per annum and due on June 21, 2020. The promissory note is unsecured. Furthermore, the Company issued 50,000 shares of the Company’s common stock to the related party investor as further consideration to enter into the loan with the Company. The Company issued 50,000 common shares valued at $0.10 per share, or $5,000, based on recent sales of common stock to the third party, which was accounted for at a discount on the note. The principal of this Note of $40,000 and accrued interest of $2,214 was paid with cash in full during the first quarter of 2020. Accordingly, the unamortized discount as of the payment date in the amount of $2,363 was expensed. 0
Note payable to Isaak Cohen, father to the Company’s CEO, dated September 9, 2019 for $100,000, with interest at 8% per annum and due on September 9, 2020. The promissory note is unsecured. Furthermore, the Company issued 100,000 shares of the Company’s common stock to the related party investor as further consideration to enter into the loan with the Company. The Company issued 100,000 common shares valued at $1.00 per share, or $100,000, based on the market price at the grant date, which was accounted for as a discount on the note. The Note and accrued interest totaling $109,278 were settled by the issuance of 895,722 common shares of the Company at a price of $0.122 per share. The shares were valued at $0.33 per share based on the market price at the settlement date. Accordingly, the Company recorded a loss on loan settlement of $186,310 during the nine months ended September 30, 2020. 0
As of December 31, 2020, the Company had a short-term note payable in the amount of $13,473 to Kemah Development Texas, LP, a company owned by Dror Family Trust, a related party. 13,473
As of December 31, 2020, the Company had a short-term loan payable in the amount of $11,919 to a related party with no interest and due on demand. 11,919
As of September 30, 2020, outstanding loan balances payable to two of the Company officers and board members, Jacob Cohen and Esteban Alexander, was $35,879. The Company incurred $723 and $2,153, respectively, on imputed interest expense due to related party borrowing during the three and nine months ended September 30, 2020. 35,879
$ 171,271
Less: unamortized discount (0 )
Total $ 171,271
Long-term loan from related parties $ 110,000
Short-term loan from related parties – continuing operations $ 25,392
Short-term loan from related parties – discontinued operations $ 35,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Convertible Note Derivatives</t>
        </is>
      </c>
      <c r="B4" s="4" t="inlineStr">
        <is>
          <t xml:space="preserve">The Convertible Note derivatives were valued as of
December 31, 2019, issuance, conversion and December 31, 2020 as set forth in the table below.
Derivative liabilities as of December 31, 2019 $ 458,745
Initial derivative liabilities at new note issuance 895,204
Initial loss (36,607 )
Conversion (907,550 )
Mark to market changes 107,574
Derivative liabilities as of December 31, 2020 $ 517,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Earnings in Excess of Billings on Uncompleted Contract (Tables)</t>
        </is>
      </c>
      <c r="B1" s="2" t="inlineStr">
        <is>
          <t>12 Months Ended</t>
        </is>
      </c>
    </row>
    <row r="2">
      <c r="B2" s="2" t="inlineStr">
        <is>
          <t>Dec. 31, 2020</t>
        </is>
      </c>
    </row>
    <row r="3">
      <c r="A3" s="3" t="inlineStr">
        <is>
          <t>Contractors [Abstract]</t>
        </is>
      </c>
    </row>
    <row r="4">
      <c r="A4" s="4" t="inlineStr">
        <is>
          <t>Schedule of Costs and Estimated Earnings in Excess of Billings on Uncompleted Contract</t>
        </is>
      </c>
      <c r="B4" s="4" t="inlineStr">
        <is>
          <t xml:space="preserve">Work has started on the long-term contracts that will
have costs and earnings in the following periods:
Job Total
Contract Revenues 5,640,707
Other Revenue 156,922
Total Revenues 5,797,629
Contract COGS 4,184,033
Other COGS 668,598
Total COGS 4,852,631
Gross Profit 944,998
Percentage of completion (POC) 100 %
Revenues – POC 7,358,273
Bill to Date $ 7,358,273
Costs and estimated earnings in excess of billings on uncompleted contrac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Income Tax</t>
        </is>
      </c>
      <c r="B4" s="4" t="inlineStr">
        <is>
          <t xml:space="preserve">The components of deferred income tax assets are as
follows:
December 31, 2020
Deferred Tax Asset:
Net Operating Loss $ 640,368
Valuation Allowance (640,368 )
Net Deferred Asse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The operating results for VISSIA McKinney, VISSIA
Waterway, and Legend Nutrition have been presented in the accompanying consolidated statement of operations for the years ended December
31, 2020 and 2019 as discontinued operations and are summarized below:
Years Ended December 31,
2020 2019
Revenue $ 311,672 $ 214,101
Cost of revenue 205,742 107,195
Gross Profit 105,930 106,906
Operating expenses 587,580 178,340
Loss from operations (481,650 ) (71,434 )
Other Expenses (722,135 ) (9,054 )
Net loss $ (1,203,785 ) $ (80,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3" customWidth="1" min="6" max="6"/>
    <col width="80" customWidth="1" min="7" max="7"/>
    <col width="14" customWidth="1" min="8" max="8"/>
  </cols>
  <sheetData>
    <row r="1">
      <c r="A1" s="1" t="inlineStr">
        <is>
          <t>Summary of Significant Accounting Policies (Details Narrative) - USD ($)</t>
        </is>
      </c>
      <c r="B1" s="2" t="inlineStr">
        <is>
          <t>Dec. 16, 2020</t>
        </is>
      </c>
      <c r="C1" s="2" t="inlineStr">
        <is>
          <t>Oct. 08, 2020</t>
        </is>
      </c>
      <c r="D1" s="2" t="inlineStr">
        <is>
          <t>May 15, 2020</t>
        </is>
      </c>
      <c r="E1" s="2" t="inlineStr">
        <is>
          <t>Apr. 12, 2019</t>
        </is>
      </c>
      <c r="F1" s="2" t="inlineStr">
        <is>
          <t>May 31, 2018</t>
        </is>
      </c>
      <c r="G1" s="2" t="inlineStr">
        <is>
          <t>Dec. 31, 2020</t>
        </is>
      </c>
      <c r="H1" s="2" t="inlineStr">
        <is>
          <t>Dec. 31, 2019</t>
        </is>
      </c>
    </row>
    <row r="2">
      <c r="A2" s="4" t="inlineStr">
        <is>
          <t>Ownership percentage, description</t>
        </is>
      </c>
      <c r="G2" s="4" t="inlineStr">
        <is>
          <t>No one individual or entity owns at least 50% of the outstanding shares of the Company.</t>
        </is>
      </c>
    </row>
    <row r="3">
      <c r="A3" s="4" t="inlineStr">
        <is>
          <t>Number of shares issued during period, shares</t>
        </is>
      </c>
      <c r="B3" s="6" t="n">
        <v>500000</v>
      </c>
      <c r="C3" s="6" t="n">
        <v>125000</v>
      </c>
    </row>
    <row r="4">
      <c r="A4" s="4" t="inlineStr">
        <is>
          <t>Number of shares issued during period, values</t>
        </is>
      </c>
      <c r="B4" s="5" t="n">
        <v>40000</v>
      </c>
      <c r="C4" s="5" t="n">
        <v>33750</v>
      </c>
      <c r="G4" s="5" t="n">
        <v>46500</v>
      </c>
      <c r="H4" s="5" t="n">
        <v>10000</v>
      </c>
    </row>
    <row r="5">
      <c r="A5" s="4" t="inlineStr">
        <is>
          <t>Shares issued, price per share</t>
        </is>
      </c>
      <c r="B5" s="8" t="n">
        <v>0.08</v>
      </c>
      <c r="C5" s="8" t="n">
        <v>0.27</v>
      </c>
    </row>
    <row r="6">
      <c r="A6" s="4" t="inlineStr">
        <is>
          <t>Cash equivalents</t>
        </is>
      </c>
      <c r="G6" s="4" t="inlineStr">
        <is>
          <t xml:space="preserve"> </t>
        </is>
      </c>
      <c r="H6" s="4" t="inlineStr">
        <is>
          <t xml:space="preserve"> </t>
        </is>
      </c>
    </row>
    <row r="7">
      <c r="A7" s="4" t="inlineStr">
        <is>
          <t>FDIC insured amount</t>
        </is>
      </c>
      <c r="G7" s="6" t="n">
        <v>250000</v>
      </c>
    </row>
    <row r="8">
      <c r="A8" s="4" t="inlineStr">
        <is>
          <t>Inventory, finished goods</t>
        </is>
      </c>
      <c r="G8" s="6" t="n">
        <v>12631</v>
      </c>
      <c r="H8" s="6" t="n">
        <v>16484</v>
      </c>
    </row>
    <row r="9">
      <c r="A9" s="4" t="inlineStr">
        <is>
          <t>Allowances for inventory</t>
        </is>
      </c>
      <c r="G9" s="4" t="inlineStr">
        <is>
          <t xml:space="preserve"> </t>
        </is>
      </c>
      <c r="H9" s="4" t="inlineStr">
        <is>
          <t xml:space="preserve"> </t>
        </is>
      </c>
    </row>
    <row r="10">
      <c r="A10" s="4" t="inlineStr">
        <is>
          <t>Anti dilutive securities</t>
        </is>
      </c>
      <c r="G10" s="4" t="inlineStr">
        <is>
          <t xml:space="preserve"> </t>
        </is>
      </c>
    </row>
    <row r="11">
      <c r="A11" s="4" t="inlineStr">
        <is>
          <t>Revenue [Member] | Two Major Customers [Member]</t>
        </is>
      </c>
    </row>
    <row r="12">
      <c r="A12" s="4" t="inlineStr">
        <is>
          <t>Anti dilutive securities</t>
        </is>
      </c>
      <c r="G12" s="9" t="n">
        <v>99.90000000000001</v>
      </c>
    </row>
    <row r="13">
      <c r="A13" s="4" t="inlineStr">
        <is>
          <t>American International Industries, Inc [Member]</t>
        </is>
      </c>
    </row>
    <row r="14">
      <c r="A14" s="4" t="inlineStr">
        <is>
          <t>Percentage of subsidiary owned</t>
        </is>
      </c>
      <c r="F14" s="4" t="inlineStr">
        <is>
          <t>93.20%</t>
        </is>
      </c>
    </row>
    <row r="15">
      <c r="A15" s="4" t="inlineStr">
        <is>
          <t>Number of restricted common stock issued</t>
        </is>
      </c>
      <c r="F15" s="6" t="n">
        <v>10100000</v>
      </c>
    </row>
    <row r="16">
      <c r="A16" s="4" t="inlineStr">
        <is>
          <t>American International Industries, Inc [Member] | Maximum [Member]</t>
        </is>
      </c>
    </row>
    <row r="17">
      <c r="A17" s="4" t="inlineStr">
        <is>
          <t>Percentage of subsidiary owned</t>
        </is>
      </c>
      <c r="G17" s="4" t="inlineStr">
        <is>
          <t>93.20%</t>
        </is>
      </c>
    </row>
    <row r="18">
      <c r="A18" s="4" t="inlineStr">
        <is>
          <t>American International Industries, Inc [Member] | Minimum [Member]</t>
        </is>
      </c>
    </row>
    <row r="19">
      <c r="A19" s="4" t="inlineStr">
        <is>
          <t>Percentage of subsidiary owned</t>
        </is>
      </c>
      <c r="G19" s="4" t="inlineStr">
        <is>
          <t>6.40%</t>
        </is>
      </c>
    </row>
    <row r="20">
      <c r="A20" s="4" t="inlineStr">
        <is>
          <t>Novopelle Diamond, LLC [Member] | Share Exchange Agreement [Member]</t>
        </is>
      </c>
    </row>
    <row r="21">
      <c r="A21" s="4" t="inlineStr">
        <is>
          <t>Percentage of subsidiary owned</t>
        </is>
      </c>
      <c r="E21" s="4" t="inlineStr">
        <is>
          <t>100.00%</t>
        </is>
      </c>
    </row>
    <row r="22">
      <c r="A22" s="4" t="inlineStr">
        <is>
          <t>Number of shares issued during period, shares</t>
        </is>
      </c>
      <c r="E22" s="6" t="n">
        <v>18000000</v>
      </c>
    </row>
    <row r="23">
      <c r="A23" s="4" t="inlineStr">
        <is>
          <t>Global Career Networks Inc [Member] | Securities Purchase Agreement [Member] | Series B Convertible Preferred Stock [Member]</t>
        </is>
      </c>
    </row>
    <row r="24">
      <c r="A24" s="4" t="inlineStr">
        <is>
          <t>Percentage of subsidiary owned</t>
        </is>
      </c>
      <c r="D24" s="4" t="inlineStr">
        <is>
          <t>51.00%</t>
        </is>
      </c>
    </row>
    <row r="25">
      <c r="A25" s="4" t="inlineStr">
        <is>
          <t>Shares issued, price per share</t>
        </is>
      </c>
      <c r="D25" s="5" t="n">
        <v>1</v>
      </c>
    </row>
    <row r="26">
      <c r="A26" s="4" t="inlineStr">
        <is>
          <t>Global Career Networks Inc [Member] | Securities Purchase Agreement [Member] | Series B Convertible Preferred Stock [Member]</t>
        </is>
      </c>
    </row>
    <row r="27">
      <c r="A27" s="4" t="inlineStr">
        <is>
          <t>Ownership percentage, description</t>
        </is>
      </c>
      <c r="D27" s="4" t="inlineStr">
        <is>
          <t>The Company executed a securities purchase agreement with Global Career Networks Inc, a Delaware corporation (the "Seller"), 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fourth quarter of 2020.</t>
        </is>
      </c>
    </row>
    <row r="28">
      <c r="A28" s="4" t="inlineStr">
        <is>
          <t>Number of shares issued during period, shares</t>
        </is>
      </c>
      <c r="D28" s="6" t="n">
        <v>500000</v>
      </c>
    </row>
    <row r="29">
      <c r="A29" s="4" t="inlineStr">
        <is>
          <t>Number of shares issued during period, values</t>
        </is>
      </c>
      <c r="D29" s="5" t="n">
        <v>500000</v>
      </c>
    </row>
    <row r="30">
      <c r="A30" s="4" t="inlineStr">
        <is>
          <t>Global Career Networks Inc [Member] | Securities Purchase Agreement [Member] | Series B Convertible Preferred Stock [Member] | Agreed to Issue an Additional Shares [Member]</t>
        </is>
      </c>
    </row>
    <row r="31">
      <c r="A31" s="4" t="inlineStr">
        <is>
          <t>Number of shares issued during period, shares</t>
        </is>
      </c>
      <c r="D31" s="6" t="n">
        <v>1500000</v>
      </c>
    </row>
    <row r="32">
      <c r="A32" s="4" t="inlineStr">
        <is>
          <t>Number of shares issued during period, values</t>
        </is>
      </c>
      <c r="D32" s="5" t="n">
        <v>1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0</t>
        </is>
      </c>
    </row>
    <row r="3">
      <c r="A3" s="4" t="inlineStr">
        <is>
          <t>Machinery and Equipment [Member]</t>
        </is>
      </c>
    </row>
    <row r="4">
      <c r="A4" s="4" t="inlineStr">
        <is>
          <t>Property, plant and equipment estimated useful lives</t>
        </is>
      </c>
      <c r="B4" s="4" t="inlineStr">
        <is>
          <t>5 years</t>
        </is>
      </c>
    </row>
    <row r="5">
      <c r="A5" s="4" t="inlineStr">
        <is>
          <t>Residual value</t>
        </is>
      </c>
      <c r="B5" s="4" t="inlineStr">
        <is>
          <t>0.00%</t>
        </is>
      </c>
    </row>
    <row r="6">
      <c r="A6" s="4" t="inlineStr">
        <is>
          <t>Furniture and Fixtures [Member]</t>
        </is>
      </c>
    </row>
    <row r="7">
      <c r="A7" s="4" t="inlineStr">
        <is>
          <t>Property, plant and equipment estimated useful lives</t>
        </is>
      </c>
      <c r="B7" s="4" t="inlineStr">
        <is>
          <t>7 years</t>
        </is>
      </c>
    </row>
    <row r="8">
      <c r="A8" s="4" t="inlineStr">
        <is>
          <t>Residual value</t>
        </is>
      </c>
      <c r="B8" s="4" t="inlineStr">
        <is>
          <t>0.00%</t>
        </is>
      </c>
    </row>
    <row r="9">
      <c r="A9" s="4" t="inlineStr">
        <is>
          <t>Computer and Software [Member]</t>
        </is>
      </c>
    </row>
    <row r="10">
      <c r="A10" s="4" t="inlineStr">
        <is>
          <t>Property, plant and equipment estimated useful lives</t>
        </is>
      </c>
      <c r="B10" s="4" t="inlineStr">
        <is>
          <t>3 years</t>
        </is>
      </c>
    </row>
    <row r="11">
      <c r="A11" s="4" t="inlineStr">
        <is>
          <t>Residual value</t>
        </is>
      </c>
      <c r="B11"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Property and Equipment (Details Narrative) - USD ($)</t>
        </is>
      </c>
      <c r="B1" s="2" t="inlineStr">
        <is>
          <t>3 Months Ended</t>
        </is>
      </c>
      <c r="C1" s="2" t="inlineStr">
        <is>
          <t>12 Months Ended</t>
        </is>
      </c>
    </row>
    <row r="2">
      <c r="B2" s="2" t="inlineStr">
        <is>
          <t>Mar. 31, 2021</t>
        </is>
      </c>
      <c r="C2" s="2" t="inlineStr">
        <is>
          <t>Dec. 31, 2020</t>
        </is>
      </c>
      <c r="D2" s="2" t="inlineStr">
        <is>
          <t>Dec. 31, 2019</t>
        </is>
      </c>
    </row>
    <row r="3">
      <c r="A3" s="4" t="inlineStr">
        <is>
          <t>Depreciation and amortization</t>
        </is>
      </c>
      <c r="C3" s="5" t="n">
        <v>4238</v>
      </c>
      <c r="D3" s="5" t="n">
        <v>0</v>
      </c>
    </row>
    <row r="4">
      <c r="A4" s="4" t="inlineStr">
        <is>
          <t>Depreciation and amortization expense from discontinued operations</t>
        </is>
      </c>
      <c r="C4" s="5" t="n">
        <v>55280</v>
      </c>
      <c r="D4" s="5" t="n">
        <v>19744</v>
      </c>
    </row>
    <row r="5">
      <c r="A5" s="4" t="inlineStr">
        <is>
          <t>Subsequent Event [Member]</t>
        </is>
      </c>
    </row>
    <row r="6">
      <c r="A6" s="4" t="inlineStr">
        <is>
          <t>Lease equipment returned</t>
        </is>
      </c>
      <c r="B6" s="5" t="n">
        <v>6733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Less accumulated depreciation and amortization</t>
        </is>
      </c>
      <c r="B2" s="5" t="n">
        <v>4238</v>
      </c>
      <c r="C2" s="5" t="n">
        <v>0</v>
      </c>
    </row>
    <row r="3">
      <c r="A3" s="4" t="inlineStr">
        <is>
          <t>Net property and equipment</t>
        </is>
      </c>
      <c r="B3" s="6" t="n">
        <v>18854</v>
      </c>
      <c r="C3" s="4" t="inlineStr">
        <is>
          <t xml:space="preserve"> </t>
        </is>
      </c>
    </row>
    <row r="4">
      <c r="A4" s="4" t="inlineStr">
        <is>
          <t>Continuing Operations [Member]</t>
        </is>
      </c>
    </row>
    <row r="5">
      <c r="A5" s="4" t="inlineStr">
        <is>
          <t>Leasehold improvements</t>
        </is>
      </c>
      <c r="B5" s="6" t="n">
        <v>4262</v>
      </c>
      <c r="C5" s="4" t="inlineStr">
        <is>
          <t xml:space="preserve"> </t>
        </is>
      </c>
    </row>
    <row r="6">
      <c r="A6" s="4" t="inlineStr">
        <is>
          <t>Furniture &amp; fixtures</t>
        </is>
      </c>
      <c r="B6" s="6" t="n">
        <v>18830</v>
      </c>
      <c r="C6" s="4" t="inlineStr">
        <is>
          <t xml:space="preserve"> </t>
        </is>
      </c>
    </row>
    <row r="7">
      <c r="A7" s="4" t="inlineStr">
        <is>
          <t>Equipment</t>
        </is>
      </c>
      <c r="C7" s="4" t="inlineStr">
        <is>
          <t xml:space="preserve"> </t>
        </is>
      </c>
    </row>
    <row r="8">
      <c r="A8" s="4" t="inlineStr">
        <is>
          <t>Gross property and equipment</t>
        </is>
      </c>
      <c r="B8" s="6" t="n">
        <v>23092</v>
      </c>
      <c r="C8" s="4" t="inlineStr">
        <is>
          <t xml:space="preserve"> </t>
        </is>
      </c>
    </row>
    <row r="9">
      <c r="A9" s="4" t="inlineStr">
        <is>
          <t>Less accumulated depreciation and amortization</t>
        </is>
      </c>
      <c r="B9" s="6" t="n">
        <v>4238</v>
      </c>
      <c r="C9" s="4" t="inlineStr">
        <is>
          <t xml:space="preserve"> </t>
        </is>
      </c>
    </row>
    <row r="10">
      <c r="A10" s="4" t="inlineStr">
        <is>
          <t>Net property and equipment</t>
        </is>
      </c>
      <c r="B10" s="6" t="n">
        <v>18854</v>
      </c>
      <c r="C10" s="4" t="inlineStr">
        <is>
          <t xml:space="preserve"> </t>
        </is>
      </c>
    </row>
    <row r="11">
      <c r="A11" s="4" t="inlineStr">
        <is>
          <t>Discontinued Operations [Member]</t>
        </is>
      </c>
    </row>
    <row r="12">
      <c r="A12" s="4" t="inlineStr">
        <is>
          <t>Leasehold improvements</t>
        </is>
      </c>
      <c r="B12" s="4" t="inlineStr">
        <is>
          <t xml:space="preserve"> </t>
        </is>
      </c>
      <c r="C12" s="6" t="n">
        <v>102264</v>
      </c>
    </row>
    <row r="13">
      <c r="A13" s="4" t="inlineStr">
        <is>
          <t>Furniture &amp; fixtures</t>
        </is>
      </c>
      <c r="B13" s="6" t="n">
        <v>11072</v>
      </c>
      <c r="C13" s="6" t="n">
        <v>23115</v>
      </c>
    </row>
    <row r="14">
      <c r="A14" s="4" t="inlineStr">
        <is>
          <t>Equipment</t>
        </is>
      </c>
      <c r="B14" s="6" t="n">
        <v>83917</v>
      </c>
      <c r="C14" s="6" t="n">
        <v>49180</v>
      </c>
    </row>
    <row r="15">
      <c r="A15" s="4" t="inlineStr">
        <is>
          <t>Gross property and equipment</t>
        </is>
      </c>
      <c r="B15" s="6" t="n">
        <v>94989</v>
      </c>
      <c r="C15" s="6" t="n">
        <v>174559</v>
      </c>
    </row>
    <row r="16">
      <c r="A16" s="4" t="inlineStr">
        <is>
          <t>Less accumulated depreciation and amortization</t>
        </is>
      </c>
      <c r="B16" s="6" t="n">
        <v>6184</v>
      </c>
      <c r="C16" s="6" t="n">
        <v>19744</v>
      </c>
    </row>
    <row r="17">
      <c r="A17" s="4" t="inlineStr">
        <is>
          <t>Net property and equipment</t>
        </is>
      </c>
      <c r="B17" s="5" t="n">
        <v>88805</v>
      </c>
      <c r="C17" s="5" t="n">
        <v>1548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Revenues</t>
        </is>
      </c>
      <c r="B4" s="5" t="n">
        <v>5797629</v>
      </c>
      <c r="C4" s="5" t="n">
        <v>1699886</v>
      </c>
    </row>
    <row r="5">
      <c r="A5" s="4" t="inlineStr">
        <is>
          <t>Cost of revenues</t>
        </is>
      </c>
      <c r="B5" s="6" t="n">
        <v>4852631</v>
      </c>
      <c r="C5" s="6" t="n">
        <v>1519941</v>
      </c>
    </row>
    <row r="6">
      <c r="A6" s="4" t="inlineStr">
        <is>
          <t>Gross profit</t>
        </is>
      </c>
      <c r="B6" s="6" t="n">
        <v>944998</v>
      </c>
      <c r="C6" s="6" t="n">
        <v>179945</v>
      </c>
    </row>
    <row r="7">
      <c r="A7" s="3" t="inlineStr">
        <is>
          <t>Operating expenses</t>
        </is>
      </c>
    </row>
    <row r="8">
      <c r="A8" s="4" t="inlineStr">
        <is>
          <t>General and administrative expenses</t>
        </is>
      </c>
      <c r="B8" s="6" t="n">
        <v>4329730</v>
      </c>
      <c r="C8" s="6" t="n">
        <v>3044851</v>
      </c>
    </row>
    <row r="9">
      <c r="A9" s="4" t="inlineStr">
        <is>
          <t>Total operating expenses</t>
        </is>
      </c>
      <c r="B9" s="6" t="n">
        <v>4329730</v>
      </c>
      <c r="C9" s="6" t="n">
        <v>3044851</v>
      </c>
    </row>
    <row r="10">
      <c r="A10" s="4" t="inlineStr">
        <is>
          <t>Income (Loss) from Operations</t>
        </is>
      </c>
      <c r="B10" s="6" t="n">
        <v>-3384732</v>
      </c>
      <c r="C10" s="6" t="n">
        <v>-2864906</v>
      </c>
    </row>
    <row r="11">
      <c r="A11" s="3" t="inlineStr">
        <is>
          <t>Other income (expenses)</t>
        </is>
      </c>
    </row>
    <row r="12">
      <c r="A12" s="4" t="inlineStr">
        <is>
          <t>Interest expenses</t>
        </is>
      </c>
      <c r="B12" s="6" t="n">
        <v>-219202</v>
      </c>
      <c r="C12" s="6" t="n">
        <v>-60862</v>
      </c>
    </row>
    <row r="13">
      <c r="A13" s="4" t="inlineStr">
        <is>
          <t>Amortization of debt discount</t>
        </is>
      </c>
      <c r="B13" s="6" t="n">
        <v>-777964</v>
      </c>
      <c r="C13" s="6" t="n">
        <v>-76230</v>
      </c>
    </row>
    <row r="14">
      <c r="A14" s="4" t="inlineStr">
        <is>
          <t>Change in derivative liabilities</t>
        </is>
      </c>
      <c r="B14" s="6" t="n">
        <v>-107574</v>
      </c>
      <c r="C14" s="6" t="n">
        <v>-147495</v>
      </c>
    </row>
    <row r="15">
      <c r="A15" s="4" t="inlineStr">
        <is>
          <t>Impairment loss</t>
        </is>
      </c>
      <c r="B15" s="6" t="n">
        <v>-605488</v>
      </c>
      <c r="C15" s="4" t="inlineStr">
        <is>
          <t xml:space="preserve"> </t>
        </is>
      </c>
    </row>
    <row r="16">
      <c r="A16" s="4" t="inlineStr">
        <is>
          <t>Settlement loss</t>
        </is>
      </c>
      <c r="B16" s="6" t="n">
        <v>-1041445</v>
      </c>
      <c r="C16" s="4" t="inlineStr">
        <is>
          <t xml:space="preserve"> </t>
        </is>
      </c>
    </row>
    <row r="17">
      <c r="A17" s="4" t="inlineStr">
        <is>
          <t>Other income</t>
        </is>
      </c>
      <c r="B17" s="6" t="n">
        <v>300</v>
      </c>
      <c r="C17" s="6" t="n">
        <v>17733</v>
      </c>
    </row>
    <row r="18">
      <c r="A18" s="4" t="inlineStr">
        <is>
          <t>Total other income (expenses)</t>
        </is>
      </c>
      <c r="B18" s="6" t="n">
        <v>-2751373</v>
      </c>
      <c r="C18" s="6" t="n">
        <v>-266854</v>
      </c>
    </row>
    <row r="19">
      <c r="A19" s="4" t="inlineStr">
        <is>
          <t>Net (Loss) from continuing operations</t>
        </is>
      </c>
      <c r="B19" s="6" t="n">
        <v>-6136105</v>
      </c>
      <c r="C19" s="6" t="n">
        <v>-3131760</v>
      </c>
    </row>
    <row r="20">
      <c r="A20" s="3" t="inlineStr">
        <is>
          <t>Discontinued operations:</t>
        </is>
      </c>
    </row>
    <row r="21">
      <c r="A21" s="4" t="inlineStr">
        <is>
          <t>Loss from discontinued operations</t>
        </is>
      </c>
      <c r="B21" s="6" t="n">
        <v>-1203785</v>
      </c>
      <c r="C21" s="6" t="n">
        <v>-80488</v>
      </c>
    </row>
    <row r="22">
      <c r="A22" s="4" t="inlineStr">
        <is>
          <t>Total discontinued operations</t>
        </is>
      </c>
      <c r="B22" s="6" t="n">
        <v>-1203785</v>
      </c>
      <c r="C22" s="6" t="n">
        <v>-80488</v>
      </c>
    </row>
    <row r="23">
      <c r="A23" s="4" t="inlineStr">
        <is>
          <t>Net loss</t>
        </is>
      </c>
      <c r="B23" s="5" t="n">
        <v>-7339890</v>
      </c>
      <c r="C23" s="5" t="n">
        <v>-3212248</v>
      </c>
    </row>
    <row r="24">
      <c r="A24" s="3" t="inlineStr">
        <is>
          <t>Basic and diluted income (loss) per share</t>
        </is>
      </c>
    </row>
    <row r="25">
      <c r="A25" s="4" t="inlineStr">
        <is>
          <t>Continuing operations</t>
        </is>
      </c>
      <c r="B25" s="8" t="n">
        <v>-0.17</v>
      </c>
      <c r="C25" s="8" t="n">
        <v>-0.12</v>
      </c>
    </row>
    <row r="26">
      <c r="A26" s="4" t="inlineStr">
        <is>
          <t>Discontinued operations</t>
        </is>
      </c>
      <c r="B26" s="8" t="n">
        <v>-0.03</v>
      </c>
      <c r="C26" s="5" t="n">
        <v>0</v>
      </c>
    </row>
    <row r="27">
      <c r="A27" s="3" t="inlineStr">
        <is>
          <t>Weighted average number of shares outstanding</t>
        </is>
      </c>
    </row>
    <row r="28">
      <c r="A28" s="4" t="inlineStr">
        <is>
          <t>Basic and diluted</t>
        </is>
      </c>
      <c r="B28" s="6" t="n">
        <v>35456109</v>
      </c>
      <c r="C28" s="6" t="n">
        <v>25622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sset Purchase Agreement (Details Narrative) - USD ($)</t>
        </is>
      </c>
      <c r="B1" s="2" t="inlineStr">
        <is>
          <t>Oct. 18, 2019</t>
        </is>
      </c>
      <c r="C1" s="2" t="inlineStr">
        <is>
          <t>Dec. 31, 2020</t>
        </is>
      </c>
      <c r="D1" s="2" t="inlineStr">
        <is>
          <t>Dec. 31, 2019</t>
        </is>
      </c>
    </row>
    <row r="2">
      <c r="A2" s="4" t="inlineStr">
        <is>
          <t>Promissory note</t>
        </is>
      </c>
      <c r="C2" s="5" t="n">
        <v>138845</v>
      </c>
      <c r="D2" s="5" t="n">
        <v>138845</v>
      </c>
    </row>
    <row r="3">
      <c r="A3" s="4" t="inlineStr">
        <is>
          <t>Legend Nutrition, Inc [Member] | Asset Purchase Agreement [Member] | Mr. Morales [Member]</t>
        </is>
      </c>
    </row>
    <row r="4">
      <c r="A4" s="4" t="inlineStr">
        <is>
          <t>Promissory note</t>
        </is>
      </c>
      <c r="B4" s="5" t="n">
        <v>75000</v>
      </c>
    </row>
    <row r="5">
      <c r="A5" s="4" t="inlineStr">
        <is>
          <t>Interest rate</t>
        </is>
      </c>
      <c r="B5" s="4" t="inlineStr">
        <is>
          <t>5.00%</t>
        </is>
      </c>
    </row>
    <row r="6">
      <c r="A6" s="4" t="inlineStr">
        <is>
          <t>Maturity date, description</t>
        </is>
      </c>
      <c r="B6" s="4" t="inlineStr">
        <is>
          <t>Maturity date of one year</t>
        </is>
      </c>
    </row>
    <row r="7">
      <c r="A7" s="4" t="inlineStr">
        <is>
          <t>Impairment of property and equipment</t>
        </is>
      </c>
      <c r="C7" s="6" t="n">
        <v>16303</v>
      </c>
    </row>
    <row r="8">
      <c r="A8" s="4" t="inlineStr">
        <is>
          <t>Impairment of goodwill</t>
        </is>
      </c>
      <c r="C8" s="5" t="n">
        <v>296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Goodwill (Details Narrative)</t>
        </is>
      </c>
      <c r="B1" s="2" t="inlineStr">
        <is>
          <t>Dec. 31, 2020USD ($)</t>
        </is>
      </c>
    </row>
    <row r="2">
      <c r="A2" s="3" t="inlineStr">
        <is>
          <t>Goodwill and Intangible Assets Disclosure [Abstract]</t>
        </is>
      </c>
    </row>
    <row r="3">
      <c r="A3" s="4" t="inlineStr">
        <is>
          <t>Goodwill</t>
        </is>
      </c>
      <c r="B3" s="5" t="n">
        <v>29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ing Agreement (Details Narrative) - USD ($)</t>
        </is>
      </c>
      <c r="B1" s="2" t="inlineStr">
        <is>
          <t>Dec. 16, 2020</t>
        </is>
      </c>
      <c r="C1" s="2" t="inlineStr">
        <is>
          <t>Oct. 08, 2020</t>
        </is>
      </c>
      <c r="D1" s="2" t="inlineStr">
        <is>
          <t>Jun. 27, 2019</t>
        </is>
      </c>
      <c r="E1" s="2" t="inlineStr">
        <is>
          <t>Jun. 30, 2020</t>
        </is>
      </c>
      <c r="F1" s="2" t="inlineStr">
        <is>
          <t>Dec. 31, 2019</t>
        </is>
      </c>
      <c r="G1" s="2" t="inlineStr">
        <is>
          <t>Dec. 31, 2020</t>
        </is>
      </c>
      <c r="H1" s="2" t="inlineStr">
        <is>
          <t>Dec. 31, 2019</t>
        </is>
      </c>
    </row>
    <row r="2">
      <c r="A2" s="4" t="inlineStr">
        <is>
          <t>Number of shares issued during period, shares</t>
        </is>
      </c>
      <c r="B2" s="6" t="n">
        <v>500000</v>
      </c>
      <c r="C2" s="6" t="n">
        <v>125000</v>
      </c>
    </row>
    <row r="3">
      <c r="A3" s="4" t="inlineStr">
        <is>
          <t>Shares issued, price per share</t>
        </is>
      </c>
      <c r="B3" s="8" t="n">
        <v>0.08</v>
      </c>
      <c r="C3" s="8" t="n">
        <v>0.27</v>
      </c>
    </row>
    <row r="4">
      <c r="A4" s="4" t="inlineStr">
        <is>
          <t>Number of shares issued during period, values</t>
        </is>
      </c>
      <c r="B4" s="5" t="n">
        <v>40000</v>
      </c>
      <c r="C4" s="5" t="n">
        <v>33750</v>
      </c>
      <c r="G4" s="5" t="n">
        <v>46500</v>
      </c>
      <c r="H4" s="5" t="n">
        <v>10000</v>
      </c>
    </row>
    <row r="5">
      <c r="A5" s="4" t="inlineStr">
        <is>
          <t>Novo MedSpa Addison Corp [Member]</t>
        </is>
      </c>
    </row>
    <row r="6">
      <c r="A6" s="4" t="inlineStr">
        <is>
          <t>Number of shares issued during period, shares</t>
        </is>
      </c>
      <c r="D6" s="6" t="n">
        <v>250000</v>
      </c>
    </row>
    <row r="7">
      <c r="A7" s="4" t="inlineStr">
        <is>
          <t>Shares issued, price per share</t>
        </is>
      </c>
      <c r="D7" s="8" t="n">
        <v>0.1</v>
      </c>
    </row>
    <row r="8">
      <c r="A8" s="4" t="inlineStr">
        <is>
          <t>Number of shares issued during period, values</t>
        </is>
      </c>
      <c r="D8" s="5" t="n">
        <v>25000</v>
      </c>
    </row>
    <row r="9">
      <c r="A9" s="4" t="inlineStr">
        <is>
          <t>Novo MedSpa Addison Corp [Member] | Exclusive License [Member]</t>
        </is>
      </c>
    </row>
    <row r="10">
      <c r="A10" s="4" t="inlineStr">
        <is>
          <t>One time cash payment</t>
        </is>
      </c>
      <c r="D10" s="5" t="n">
        <v>40000</v>
      </c>
      <c r="F10" s="5" t="n">
        <v>30000</v>
      </c>
    </row>
    <row r="11">
      <c r="A11" s="4" t="inlineStr">
        <is>
          <t>Impairment of license</t>
        </is>
      </c>
      <c r="E11" s="5" t="n">
        <v>9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Other Assets (Details Narrative) - USD ($)</t>
        </is>
      </c>
      <c r="B1" s="2" t="inlineStr">
        <is>
          <t>Dec. 16, 2020</t>
        </is>
      </c>
      <c r="C1" s="2" t="inlineStr">
        <is>
          <t>Oct. 08, 2020</t>
        </is>
      </c>
      <c r="D1" s="2" t="inlineStr">
        <is>
          <t>May 15, 2020</t>
        </is>
      </c>
      <c r="E1" s="2" t="inlineStr">
        <is>
          <t>Dec. 31, 2020</t>
        </is>
      </c>
      <c r="F1" s="2" t="inlineStr">
        <is>
          <t>Dec. 31, 2019</t>
        </is>
      </c>
    </row>
    <row r="2">
      <c r="A2" s="4" t="inlineStr">
        <is>
          <t>Number of shares issued during period, shares</t>
        </is>
      </c>
      <c r="B2" s="6" t="n">
        <v>500000</v>
      </c>
      <c r="C2" s="6" t="n">
        <v>125000</v>
      </c>
    </row>
    <row r="3">
      <c r="A3" s="4" t="inlineStr">
        <is>
          <t>Number of shares issued during period, values</t>
        </is>
      </c>
      <c r="B3" s="5" t="n">
        <v>40000</v>
      </c>
      <c r="C3" s="5" t="n">
        <v>33750</v>
      </c>
      <c r="E3" s="5" t="n">
        <v>46500</v>
      </c>
      <c r="F3" s="5" t="n">
        <v>10000</v>
      </c>
    </row>
    <row r="4">
      <c r="A4" s="4" t="inlineStr">
        <is>
          <t>Securities Purchase Agreement [Member] | Global Career Networks Inc [Member] | Series B Convertible Preferred Stock [Member]</t>
        </is>
      </c>
    </row>
    <row r="5">
      <c r="A5" s="4" t="inlineStr">
        <is>
          <t>Equity interest ownership, description</t>
        </is>
      </c>
      <c r="D5" s="4" t="inlineStr">
        <is>
          <t>The Company executed a securities purchase agreement with Global Career Networks Inc, a Delaware corporation (the "Seller"), the sole owner of Life Guru, pursuant to which the Company purchased from the Seller, a 51% interest in the capital stock of Life Guru, representing an aggregate of 2,040 shares of Life Guru's common stock. LifeGuru owns and operates the LifeGuru.me website which is currently in development and is anticipated to be fully launched in the fourth quarter of 2020.</t>
        </is>
      </c>
    </row>
    <row r="6">
      <c r="A6" s="4" t="inlineStr">
        <is>
          <t>Number of shares issued during period, shares</t>
        </is>
      </c>
      <c r="D6" s="6" t="n">
        <v>500000</v>
      </c>
    </row>
    <row r="7">
      <c r="A7" s="4" t="inlineStr">
        <is>
          <t>Shares issuance conditions, descriptions</t>
        </is>
      </c>
      <c r="D7" s="4" t="inlineStr">
        <is>
          <t>500,000 Series B Preferred Stock shares upon completion of the fully operational LifeGuru.me website; 500,000 Series B Preferred Stock shares upon such time as 300 coaches have signed up at LifeGuru.me; 500,000 Series B Preferred Stock shares upon such time as 1,000 coaches have signed up at LifeGuru.me</t>
        </is>
      </c>
    </row>
    <row r="8">
      <c r="A8" s="4" t="inlineStr">
        <is>
          <t>Number of shares issued during period, values</t>
        </is>
      </c>
      <c r="D8" s="5" t="n">
        <v>500000</v>
      </c>
    </row>
    <row r="9">
      <c r="A9" s="4" t="inlineStr">
        <is>
          <t>Securities Purchase Agreement [Member] | Global Career Networks Inc [Member] | Series B Convertible Preferred Stock [Member] | Agreed to Issue an Additional Shares [Member]</t>
        </is>
      </c>
    </row>
    <row r="10">
      <c r="A10" s="4" t="inlineStr">
        <is>
          <t>Number of shares issued during period, shares</t>
        </is>
      </c>
      <c r="D10" s="6" t="n">
        <v>1500000</v>
      </c>
    </row>
    <row r="11">
      <c r="A11" s="4" t="inlineStr">
        <is>
          <t>Number of shares issued during period, values</t>
        </is>
      </c>
      <c r="D11" s="5" t="n">
        <v>1500000</v>
      </c>
    </row>
    <row r="12">
      <c r="A12" s="4" t="inlineStr">
        <is>
          <t>Share Purchase Agreement [Member] | Global Career Networks Inc [Member] | Series B Convertible Preferred Stock [Member] | Valued on Such Grant Date [Member]</t>
        </is>
      </c>
    </row>
    <row r="13">
      <c r="A13" s="4" t="inlineStr">
        <is>
          <t>Number of shares issued during period, values</t>
        </is>
      </c>
      <c r="D13" s="5" t="n">
        <v>605488</v>
      </c>
    </row>
    <row r="14">
      <c r="A14" s="4" t="inlineStr">
        <is>
          <t>Share Purchase Agreement [Member] | LifeGuru Inc [Member] | Series B Convertible Preferred Stock [Member]</t>
        </is>
      </c>
    </row>
    <row r="15">
      <c r="A15" s="4" t="inlineStr">
        <is>
          <t>Percentage of subsidiary owned</t>
        </is>
      </c>
      <c r="E15" s="4" t="inlineStr">
        <is>
          <t>5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Details Narrative) - Vendor [Member] - 24 Installments [Member] - USD ($)</t>
        </is>
      </c>
      <c r="B1" s="2" t="inlineStr">
        <is>
          <t>Jun. 17, 2020</t>
        </is>
      </c>
      <c r="C1" s="2" t="inlineStr">
        <is>
          <t>Jun. 14, 2020</t>
        </is>
      </c>
      <c r="D1" s="2" t="inlineStr">
        <is>
          <t>Dec. 31, 2020</t>
        </is>
      </c>
    </row>
    <row r="2">
      <c r="A2" s="4" t="inlineStr">
        <is>
          <t>Payments for capital lease</t>
        </is>
      </c>
      <c r="B2" s="5" t="n">
        <v>44722</v>
      </c>
    </row>
    <row r="3">
      <c r="A3" s="4" t="inlineStr">
        <is>
          <t>Monthly rent expense</t>
        </is>
      </c>
      <c r="B3" s="6" t="n">
        <v>1819</v>
      </c>
    </row>
    <row r="4">
      <c r="A4" s="4" t="inlineStr">
        <is>
          <t>Outstanding balance of capital lease</t>
        </is>
      </c>
      <c r="D4" s="5" t="n">
        <v>34987</v>
      </c>
    </row>
    <row r="5">
      <c r="A5" s="4" t="inlineStr">
        <is>
          <t>Impairment asset down of value liability</t>
        </is>
      </c>
      <c r="B5" s="5" t="n">
        <v>1455</v>
      </c>
    </row>
    <row r="6">
      <c r="A6" s="4" t="inlineStr">
        <is>
          <t>June Fourteen Two Thousand Twenty Purchase Equipment Agreement [Member]</t>
        </is>
      </c>
    </row>
    <row r="7">
      <c r="A7" s="4" t="inlineStr">
        <is>
          <t>Payments for capital lease</t>
        </is>
      </c>
      <c r="C7" s="5" t="n">
        <v>44722</v>
      </c>
    </row>
    <row r="8">
      <c r="A8" s="4" t="inlineStr">
        <is>
          <t>Monthly rent expense</t>
        </is>
      </c>
      <c r="C8" s="6" t="n">
        <v>1819</v>
      </c>
    </row>
    <row r="9">
      <c r="A9" s="4" t="inlineStr">
        <is>
          <t>Outstanding balance of capital lease</t>
        </is>
      </c>
      <c r="D9" s="5" t="n">
        <v>31457</v>
      </c>
    </row>
    <row r="10">
      <c r="A10" s="4" t="inlineStr">
        <is>
          <t>Impairment asset down of value liability</t>
        </is>
      </c>
      <c r="C10" s="5" t="n">
        <v>59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Operating Right-of-Use Lease Liability (Details Narrative) - USD ($)</t>
        </is>
      </c>
      <c r="B1" s="2" t="inlineStr">
        <is>
          <t>Jan. 02, 2020</t>
        </is>
      </c>
      <c r="C1" s="2" t="inlineStr">
        <is>
          <t>Dec. 31, 2020</t>
        </is>
      </c>
      <c r="D1" s="2" t="inlineStr">
        <is>
          <t>Dec. 31, 2019</t>
        </is>
      </c>
      <c r="E1" s="2" t="inlineStr">
        <is>
          <t>Jan. 02, 2019</t>
        </is>
      </c>
    </row>
    <row r="2">
      <c r="A2" s="4" t="inlineStr">
        <is>
          <t>Operating right-of-use asset</t>
        </is>
      </c>
      <c r="C2" s="5" t="n">
        <v>87653</v>
      </c>
      <c r="D2" s="4" t="inlineStr">
        <is>
          <t xml:space="preserve"> </t>
        </is>
      </c>
    </row>
    <row r="3">
      <c r="A3" s="4" t="inlineStr">
        <is>
          <t>Capitol City Solutions USA, Inc [Member]</t>
        </is>
      </c>
    </row>
    <row r="4">
      <c r="A4" s="4" t="inlineStr">
        <is>
          <t>Operating right-of-use asset</t>
        </is>
      </c>
      <c r="C4" s="6" t="n">
        <v>87653</v>
      </c>
    </row>
    <row r="5">
      <c r="A5" s="4" t="inlineStr">
        <is>
          <t>Operating lease liability</t>
        </is>
      </c>
      <c r="C5" s="6" t="n">
        <v>87653</v>
      </c>
    </row>
    <row r="6">
      <c r="A6" s="4" t="inlineStr">
        <is>
          <t>Rental expense</t>
        </is>
      </c>
      <c r="C6" s="6" t="n">
        <v>27288</v>
      </c>
    </row>
    <row r="7">
      <c r="A7" s="4" t="inlineStr">
        <is>
          <t>VISSIA Waterway, Inc [Member]</t>
        </is>
      </c>
    </row>
    <row r="8">
      <c r="A8" s="4" t="inlineStr">
        <is>
          <t>Operating right-of-use asset</t>
        </is>
      </c>
      <c r="B8" s="5" t="n">
        <v>186162</v>
      </c>
      <c r="C8" s="6" t="n">
        <v>0</v>
      </c>
    </row>
    <row r="9">
      <c r="A9" s="4" t="inlineStr">
        <is>
          <t>Operating lease liability</t>
        </is>
      </c>
      <c r="C9" s="6" t="n">
        <v>182829</v>
      </c>
    </row>
    <row r="10">
      <c r="A10" s="4" t="inlineStr">
        <is>
          <t>Rental expense</t>
        </is>
      </c>
      <c r="C10" s="6" t="n">
        <v>57256</v>
      </c>
    </row>
    <row r="11">
      <c r="A11" s="4" t="inlineStr">
        <is>
          <t>VISSIA Mckinney, LLC [Member]</t>
        </is>
      </c>
    </row>
    <row r="12">
      <c r="A12" s="4" t="inlineStr">
        <is>
          <t>Operating right-of-use asset</t>
        </is>
      </c>
      <c r="B12" s="6" t="n">
        <v>179495</v>
      </c>
      <c r="C12" s="6" t="n">
        <v>0</v>
      </c>
    </row>
    <row r="13">
      <c r="A13" s="4" t="inlineStr">
        <is>
          <t>Operating lease liability</t>
        </is>
      </c>
      <c r="C13" s="6" t="n">
        <v>195980</v>
      </c>
    </row>
    <row r="14">
      <c r="A14" s="4" t="inlineStr">
        <is>
          <t>Rental expense</t>
        </is>
      </c>
      <c r="C14" s="5" t="n">
        <v>55863</v>
      </c>
    </row>
    <row r="15">
      <c r="A15" s="4" t="inlineStr">
        <is>
          <t>Accounting Standards Update 2016-02 [Member] | Capitol City Solutions USA, Inc [Member]</t>
        </is>
      </c>
    </row>
    <row r="16">
      <c r="A16" s="4" t="inlineStr">
        <is>
          <t>Operating right-of-use asset</t>
        </is>
      </c>
      <c r="B16" s="6" t="n">
        <v>113794</v>
      </c>
    </row>
    <row r="17">
      <c r="A17" s="4" t="inlineStr">
        <is>
          <t>Operating lease liability</t>
        </is>
      </c>
      <c r="B17" s="5" t="n">
        <v>113794</v>
      </c>
    </row>
    <row r="18">
      <c r="A18" s="4" t="inlineStr">
        <is>
          <t>Lease term</t>
        </is>
      </c>
      <c r="B18" s="4" t="inlineStr">
        <is>
          <t>61 months</t>
        </is>
      </c>
    </row>
    <row r="19">
      <c r="A19" s="4" t="inlineStr">
        <is>
          <t>Lease expiry date, description</t>
        </is>
      </c>
      <c r="B19" s="4" t="inlineStr">
        <is>
          <t>Expires in January 2025</t>
        </is>
      </c>
    </row>
    <row r="20">
      <c r="A20" s="4" t="inlineStr">
        <is>
          <t>Accounting Standards Update 2016-02 [Member] | VISSIA Waterway, Inc [Member]</t>
        </is>
      </c>
    </row>
    <row r="21">
      <c r="A21" s="4" t="inlineStr">
        <is>
          <t>Operating right-of-use asset</t>
        </is>
      </c>
      <c r="B21" s="5" t="n">
        <v>234485</v>
      </c>
    </row>
    <row r="22">
      <c r="A22" s="4" t="inlineStr">
        <is>
          <t>Operating lease liability</t>
        </is>
      </c>
      <c r="B22" s="5" t="n">
        <v>234485</v>
      </c>
    </row>
    <row r="23">
      <c r="A23" s="4" t="inlineStr">
        <is>
          <t>Lease term</t>
        </is>
      </c>
      <c r="B23" s="4" t="inlineStr">
        <is>
          <t>60 months</t>
        </is>
      </c>
    </row>
    <row r="24">
      <c r="A24" s="4" t="inlineStr">
        <is>
          <t>Lease expiry date, description</t>
        </is>
      </c>
      <c r="B24" s="4" t="inlineStr">
        <is>
          <t>Expires in December 2024.</t>
        </is>
      </c>
    </row>
    <row r="25">
      <c r="A25" s="4" t="inlineStr">
        <is>
          <t>Accounting Standards Update 2016-02 [Member] | VISSIA Mckinney, LLC [Member]</t>
        </is>
      </c>
    </row>
    <row r="26">
      <c r="A26" s="4" t="inlineStr">
        <is>
          <t>Operating right-of-use asset</t>
        </is>
      </c>
      <c r="E26" s="5" t="n">
        <v>287206</v>
      </c>
    </row>
    <row r="27">
      <c r="A27" s="4" t="inlineStr">
        <is>
          <t>Operating lease liability</t>
        </is>
      </c>
      <c r="E27" s="5" t="n">
        <v>294774</v>
      </c>
    </row>
    <row r="28">
      <c r="A28" s="4" t="inlineStr">
        <is>
          <t>Lease term</t>
        </is>
      </c>
      <c r="E28" s="4" t="inlineStr">
        <is>
          <t>8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Operating Right-of-Use Lease Liability - Schedule of Maturities of Lease Liabilities (Details)</t>
        </is>
      </c>
      <c r="B1" s="2" t="inlineStr">
        <is>
          <t>Dec. 31, 2020USD ($)</t>
        </is>
      </c>
    </row>
    <row r="2">
      <c r="A2" s="4" t="inlineStr">
        <is>
          <t>Capitol City Solutions USA, Inc [Member]</t>
        </is>
      </c>
    </row>
    <row r="3">
      <c r="A3" s="4" t="inlineStr">
        <is>
          <t>2021</t>
        </is>
      </c>
      <c r="B3" s="5" t="n">
        <v>27288</v>
      </c>
    </row>
    <row r="4">
      <c r="A4" s="4" t="inlineStr">
        <is>
          <t>2022</t>
        </is>
      </c>
      <c r="B4" s="6" t="n">
        <v>27288</v>
      </c>
    </row>
    <row r="5">
      <c r="A5" s="4" t="inlineStr">
        <is>
          <t>2023</t>
        </is>
      </c>
      <c r="B5" s="6" t="n">
        <v>27288</v>
      </c>
    </row>
    <row r="6">
      <c r="A6" s="4" t="inlineStr">
        <is>
          <t>2024</t>
        </is>
      </c>
      <c r="B6" s="6" t="n">
        <v>27288</v>
      </c>
    </row>
    <row r="7">
      <c r="A7" s="4" t="inlineStr">
        <is>
          <t>2025</t>
        </is>
      </c>
      <c r="B7" s="6" t="n">
        <v>2274</v>
      </c>
    </row>
    <row r="8">
      <c r="A8" s="4" t="inlineStr">
        <is>
          <t>Total undiscounted cash flows</t>
        </is>
      </c>
      <c r="B8" s="6" t="n">
        <v>111426</v>
      </c>
    </row>
    <row r="9">
      <c r="A9" s="4" t="inlineStr">
        <is>
          <t>Less imputed interest (8%)</t>
        </is>
      </c>
      <c r="B9" s="6" t="n">
        <v>-23773</v>
      </c>
    </row>
    <row r="10">
      <c r="A10" s="4" t="inlineStr">
        <is>
          <t>Present value of lease liability</t>
        </is>
      </c>
      <c r="B10" s="6" t="n">
        <v>87653</v>
      </c>
    </row>
    <row r="11">
      <c r="A11" s="4" t="inlineStr">
        <is>
          <t>VISSIA Mckinney, LLC [Member]</t>
        </is>
      </c>
    </row>
    <row r="12">
      <c r="A12" s="4" t="inlineStr">
        <is>
          <t>2021</t>
        </is>
      </c>
      <c r="B12" s="6" t="n">
        <v>54951</v>
      </c>
    </row>
    <row r="13">
      <c r="A13" s="4" t="inlineStr">
        <is>
          <t>2022</t>
        </is>
      </c>
      <c r="B13" s="6" t="n">
        <v>55854</v>
      </c>
    </row>
    <row r="14">
      <c r="A14" s="4" t="inlineStr">
        <is>
          <t>2023</t>
        </is>
      </c>
      <c r="B14" s="6" t="n">
        <v>56776</v>
      </c>
    </row>
    <row r="15">
      <c r="A15" s="4" t="inlineStr">
        <is>
          <t>2024</t>
        </is>
      </c>
      <c r="B15" s="6" t="n">
        <v>57715</v>
      </c>
    </row>
    <row r="16">
      <c r="A16" s="4" t="inlineStr">
        <is>
          <t>2025</t>
        </is>
      </c>
      <c r="B16" s="6" t="n">
        <v>53828</v>
      </c>
    </row>
    <row r="17">
      <c r="A17" s="4" t="inlineStr">
        <is>
          <t>Total undiscounted cash flows</t>
        </is>
      </c>
      <c r="B17" s="6" t="n">
        <v>279124</v>
      </c>
    </row>
    <row r="18">
      <c r="A18" s="4" t="inlineStr">
        <is>
          <t>Less imputed interest (8%)</t>
        </is>
      </c>
      <c r="B18" s="6" t="n">
        <v>-83144</v>
      </c>
    </row>
    <row r="19">
      <c r="A19" s="4" t="inlineStr">
        <is>
          <t>Present value of lease liability</t>
        </is>
      </c>
      <c r="B19" s="6" t="n">
        <v>195980</v>
      </c>
    </row>
    <row r="20">
      <c r="A20" s="4" t="inlineStr">
        <is>
          <t>VISSIA Waterway, Inc [Member]</t>
        </is>
      </c>
    </row>
    <row r="21">
      <c r="A21" s="4" t="inlineStr">
        <is>
          <t>2021</t>
        </is>
      </c>
      <c r="B21" s="6" t="n">
        <v>55540</v>
      </c>
    </row>
    <row r="22">
      <c r="A22" s="4" t="inlineStr">
        <is>
          <t>2022</t>
        </is>
      </c>
      <c r="B22" s="6" t="n">
        <v>57206</v>
      </c>
    </row>
    <row r="23">
      <c r="A23" s="4" t="inlineStr">
        <is>
          <t>2023</t>
        </is>
      </c>
      <c r="B23" s="6" t="n">
        <v>58922</v>
      </c>
    </row>
    <row r="24">
      <c r="A24" s="4" t="inlineStr">
        <is>
          <t>2024</t>
        </is>
      </c>
      <c r="B24" s="6" t="n">
        <v>60690</v>
      </c>
    </row>
    <row r="25">
      <c r="A25" s="4" t="inlineStr">
        <is>
          <t>2025</t>
        </is>
      </c>
      <c r="B25" s="4" t="inlineStr">
        <is>
          <t xml:space="preserve"> </t>
        </is>
      </c>
    </row>
    <row r="26">
      <c r="A26" s="4" t="inlineStr">
        <is>
          <t>Total undiscounted cash flows</t>
        </is>
      </c>
      <c r="B26" s="6" t="n">
        <v>232358</v>
      </c>
    </row>
    <row r="27">
      <c r="A27" s="4" t="inlineStr">
        <is>
          <t>Less imputed interest (8%)</t>
        </is>
      </c>
      <c r="B27" s="6" t="n">
        <v>-49529</v>
      </c>
    </row>
    <row r="28">
      <c r="A28" s="4" t="inlineStr">
        <is>
          <t>Present value of lease liability</t>
        </is>
      </c>
      <c r="B28" s="5" t="n">
        <v>1828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perating Right-of-Use Lease Liability - Schedule of Maturities of Lease Liabilities (Details) (Parenthetical)</t>
        </is>
      </c>
      <c r="B1" s="2" t="inlineStr">
        <is>
          <t>Dec. 31, 2020</t>
        </is>
      </c>
    </row>
    <row r="2">
      <c r="A2" s="4" t="inlineStr">
        <is>
          <t>VISSIA Mckinney, LLC [Member]</t>
        </is>
      </c>
    </row>
    <row r="3">
      <c r="A3" s="4" t="inlineStr">
        <is>
          <t>Imputed interest</t>
        </is>
      </c>
      <c r="B3" s="4" t="inlineStr">
        <is>
          <t>8.00%</t>
        </is>
      </c>
    </row>
    <row r="4">
      <c r="A4" s="4" t="inlineStr">
        <is>
          <t>VISSIA Waterway, Inc [Member]</t>
        </is>
      </c>
    </row>
    <row r="5">
      <c r="A5" s="4" t="inlineStr">
        <is>
          <t>Imputed interest</t>
        </is>
      </c>
      <c r="B5" s="4" t="inlineStr">
        <is>
          <t>8.00%</t>
        </is>
      </c>
    </row>
    <row r="6">
      <c r="A6" s="4" t="inlineStr">
        <is>
          <t>Capitol City Solutions USA, Inc [Member]</t>
        </is>
      </c>
    </row>
    <row r="7">
      <c r="A7" s="4" t="inlineStr">
        <is>
          <t>Imputed interest</t>
        </is>
      </c>
      <c r="B7"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rued Compensation for Related Parties (Details Narrative)</t>
        </is>
      </c>
      <c r="B1" s="2" t="inlineStr">
        <is>
          <t>12 Months Ended</t>
        </is>
      </c>
    </row>
    <row r="2">
      <c r="B2" s="2" t="inlineStr">
        <is>
          <t>Dec. 31, 2020USD ($)</t>
        </is>
      </c>
    </row>
    <row r="3">
      <c r="A3" s="4" t="inlineStr">
        <is>
          <t>Chief Executive Officer [Member]</t>
        </is>
      </c>
    </row>
    <row r="4">
      <c r="A4" s="4" t="inlineStr">
        <is>
          <t>Accrued compensation</t>
        </is>
      </c>
      <c r="B4" s="5" t="n">
        <v>154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 Schedule of Notes Payable (Details) - USD ($)</t>
        </is>
      </c>
      <c r="B1" s="2" t="inlineStr">
        <is>
          <t>12 Months Ended</t>
        </is>
      </c>
    </row>
    <row r="2">
      <c r="B2" s="2" t="inlineStr">
        <is>
          <t>Dec. 31, 2020</t>
        </is>
      </c>
      <c r="C2" s="2" t="inlineStr">
        <is>
          <t>Dec. 31, 2019</t>
        </is>
      </c>
    </row>
    <row r="3">
      <c r="A3" s="4" t="inlineStr">
        <is>
          <t>Notes payable, gross</t>
        </is>
      </c>
      <c r="B3" s="5" t="n">
        <v>588250</v>
      </c>
      <c r="C3" s="5" t="n">
        <v>588250</v>
      </c>
    </row>
    <row r="4">
      <c r="A4" s="4" t="inlineStr">
        <is>
          <t>Less: unamortized discount</t>
        </is>
      </c>
      <c r="B4" s="6" t="n">
        <v>-449405</v>
      </c>
      <c r="C4" s="6" t="n">
        <v>-449405</v>
      </c>
    </row>
    <row r="5">
      <c r="A5" s="4" t="inlineStr">
        <is>
          <t>Total</t>
        </is>
      </c>
      <c r="B5" s="6" t="n">
        <v>138845</v>
      </c>
      <c r="C5" s="6" t="n">
        <v>138845</v>
      </c>
    </row>
    <row r="6">
      <c r="A6" s="4" t="inlineStr">
        <is>
          <t>Short term convertible notes, net of discount of $370,923</t>
        </is>
      </c>
      <c r="B6" s="6" t="n">
        <v>74827</v>
      </c>
      <c r="C6" s="6" t="n">
        <v>74827</v>
      </c>
    </row>
    <row r="7">
      <c r="A7" s="4" t="inlineStr">
        <is>
          <t>Long-term convertible notes, net of discount of $78,482</t>
        </is>
      </c>
      <c r="B7" s="6" t="n">
        <v>5018</v>
      </c>
      <c r="C7" s="4" t="inlineStr">
        <is>
          <t xml:space="preserve"> </t>
        </is>
      </c>
    </row>
    <row r="8">
      <c r="A8" s="4" t="inlineStr">
        <is>
          <t>Short-term non-convertible notes</t>
        </is>
      </c>
      <c r="B8" s="6" t="n">
        <v>55000</v>
      </c>
      <c r="C8" s="6" t="n">
        <v>30000</v>
      </c>
    </row>
    <row r="9">
      <c r="A9" s="4" t="inlineStr">
        <is>
          <t>Long-term non-convertible notes</t>
        </is>
      </c>
      <c r="B9" s="6" t="n">
        <v>0</v>
      </c>
      <c r="C9" s="6" t="n">
        <v>0</v>
      </c>
    </row>
    <row r="10">
      <c r="A10" s="4" t="inlineStr">
        <is>
          <t>Continuing Operations [Member]</t>
        </is>
      </c>
    </row>
    <row r="11">
      <c r="A11" s="4" t="inlineStr">
        <is>
          <t>Short-term non-convertible notes</t>
        </is>
      </c>
      <c r="B11" s="6" t="n">
        <v>55000</v>
      </c>
    </row>
    <row r="12">
      <c r="A12" s="4" t="inlineStr">
        <is>
          <t>Discontinued Operations [Member]</t>
        </is>
      </c>
    </row>
    <row r="13">
      <c r="A13" s="4" t="inlineStr">
        <is>
          <t>Short-term non-convertible notes</t>
        </is>
      </c>
      <c r="B13" s="6" t="n">
        <v>4000</v>
      </c>
    </row>
    <row r="14">
      <c r="A14" s="4" t="inlineStr">
        <is>
          <t>Note payable [Member]</t>
        </is>
      </c>
    </row>
    <row r="15">
      <c r="A15" s="4" t="inlineStr">
        <is>
          <t>Notes payable, before reduction of partial conversion</t>
        </is>
      </c>
      <c r="B15" s="6" t="n">
        <v>30000</v>
      </c>
      <c r="C15" s="6" t="n">
        <v>30000</v>
      </c>
    </row>
    <row r="16">
      <c r="A16" s="4" t="inlineStr">
        <is>
          <t>Less: Settlement</t>
        </is>
      </c>
      <c r="B16" s="6" t="n">
        <v>-30000</v>
      </c>
      <c r="C16" s="6" t="n">
        <v>-30000</v>
      </c>
    </row>
    <row r="17">
      <c r="A17" s="4" t="inlineStr">
        <is>
          <t>Notes payable, gross</t>
        </is>
      </c>
      <c r="B17" s="6" t="n">
        <v>0</v>
      </c>
      <c r="C17" s="6" t="n">
        <v>0</v>
      </c>
    </row>
    <row r="18">
      <c r="A18" s="4" t="inlineStr">
        <is>
          <t>Note Payable to Individual [Member]</t>
        </is>
      </c>
    </row>
    <row r="19">
      <c r="A19" s="4" t="inlineStr">
        <is>
          <t>Notes payable, gross</t>
        </is>
      </c>
      <c r="B19" s="6" t="n">
        <v>40000</v>
      </c>
      <c r="C19" s="6" t="n">
        <v>40000</v>
      </c>
    </row>
    <row r="20">
      <c r="A20" s="4" t="inlineStr">
        <is>
          <t>Note Payable to Financial Group [Member]</t>
        </is>
      </c>
    </row>
    <row r="21">
      <c r="A21" s="4" t="inlineStr">
        <is>
          <t>Notes payable, before reduction of partial conversion</t>
        </is>
      </c>
      <c r="B21" s="6" t="n">
        <v>75000</v>
      </c>
      <c r="C21" s="6" t="n">
        <v>75000</v>
      </c>
    </row>
    <row r="22">
      <c r="A22" s="4" t="inlineStr">
        <is>
          <t>Less: Settlement</t>
        </is>
      </c>
      <c r="B22" s="6" t="n">
        <v>-75000</v>
      </c>
      <c r="C22" s="6" t="n">
        <v>-75000</v>
      </c>
    </row>
    <row r="23">
      <c r="A23" s="4" t="inlineStr">
        <is>
          <t>Notes payable, gross</t>
        </is>
      </c>
      <c r="B23" s="6" t="n">
        <v>0</v>
      </c>
      <c r="C23" s="6" t="n">
        <v>0</v>
      </c>
    </row>
    <row r="24">
      <c r="A24" s="4" t="inlineStr">
        <is>
          <t>Note payable Two [Member]</t>
        </is>
      </c>
    </row>
    <row r="25">
      <c r="A25" s="4" t="inlineStr">
        <is>
          <t>Notes payable, before reduction of partial conversion</t>
        </is>
      </c>
      <c r="B25" s="6" t="n">
        <v>75000</v>
      </c>
      <c r="C25" s="6" t="n">
        <v>75000</v>
      </c>
    </row>
    <row r="26">
      <c r="A26" s="4" t="inlineStr">
        <is>
          <t>Less: conversion</t>
        </is>
      </c>
      <c r="B26" s="6" t="n">
        <v>-75000</v>
      </c>
      <c r="C26" s="6" t="n">
        <v>-75000</v>
      </c>
    </row>
    <row r="27">
      <c r="A27" s="4" t="inlineStr">
        <is>
          <t>Notes payable, gross</t>
        </is>
      </c>
      <c r="B27" s="6" t="n">
        <v>0</v>
      </c>
      <c r="C27" s="6" t="n">
        <v>0</v>
      </c>
    </row>
    <row r="28">
      <c r="A28" s="4" t="inlineStr">
        <is>
          <t>Note payable Three [Member]</t>
        </is>
      </c>
    </row>
    <row r="29">
      <c r="A29" s="4" t="inlineStr">
        <is>
          <t>Notes payable, before reduction of partial conversion</t>
        </is>
      </c>
      <c r="B29" s="6" t="n">
        <v>78750</v>
      </c>
      <c r="C29" s="6" t="n">
        <v>78750</v>
      </c>
    </row>
    <row r="30">
      <c r="A30" s="4" t="inlineStr">
        <is>
          <t>Less: conversion</t>
        </is>
      </c>
      <c r="B30" s="6" t="n">
        <v>-78750</v>
      </c>
      <c r="C30" s="6" t="n">
        <v>-78750</v>
      </c>
    </row>
    <row r="31">
      <c r="A31" s="4" t="inlineStr">
        <is>
          <t>Notes payable, gross</t>
        </is>
      </c>
      <c r="B31" s="6" t="n">
        <v>0</v>
      </c>
      <c r="C31" s="6" t="n">
        <v>0</v>
      </c>
    </row>
    <row r="32">
      <c r="A32" s="4" t="inlineStr">
        <is>
          <t>Note payable Four [Member]</t>
        </is>
      </c>
    </row>
    <row r="33">
      <c r="A33" s="4" t="inlineStr">
        <is>
          <t>Notes payable, before reduction of partial conversion</t>
        </is>
      </c>
      <c r="B33" s="6" t="n">
        <v>78750</v>
      </c>
      <c r="C33" s="6" t="n">
        <v>78750</v>
      </c>
    </row>
    <row r="34">
      <c r="A34" s="4" t="inlineStr">
        <is>
          <t>Less: conversion</t>
        </is>
      </c>
      <c r="B34" s="6" t="n">
        <v>-78750</v>
      </c>
      <c r="C34" s="6" t="n">
        <v>-78750</v>
      </c>
    </row>
    <row r="35">
      <c r="A35" s="4" t="inlineStr">
        <is>
          <t>Notes payable, gross</t>
        </is>
      </c>
      <c r="B35" s="6" t="n">
        <v>0</v>
      </c>
      <c r="C35" s="6" t="n">
        <v>0</v>
      </c>
    </row>
    <row r="36">
      <c r="A36" s="4" t="inlineStr">
        <is>
          <t>Note payable Five [Member]</t>
        </is>
      </c>
    </row>
    <row r="37">
      <c r="A37" s="4" t="inlineStr">
        <is>
          <t>Notes payable, before reduction of partial conversion</t>
        </is>
      </c>
      <c r="B37" s="6" t="n">
        <v>78750</v>
      </c>
      <c r="C37" s="6" t="n">
        <v>78750</v>
      </c>
    </row>
    <row r="38">
      <c r="A38" s="4" t="inlineStr">
        <is>
          <t>Less: conversion</t>
        </is>
      </c>
      <c r="B38" s="6" t="n">
        <v>-78750</v>
      </c>
      <c r="C38" s="6" t="n">
        <v>-78750</v>
      </c>
    </row>
    <row r="39">
      <c r="A39" s="4" t="inlineStr">
        <is>
          <t>Notes payable, gross</t>
        </is>
      </c>
      <c r="B39" s="6" t="n">
        <v>0</v>
      </c>
      <c r="C39" s="6" t="n">
        <v>0</v>
      </c>
    </row>
    <row r="40">
      <c r="A40" s="4" t="inlineStr">
        <is>
          <t>Note payable Six [Member]</t>
        </is>
      </c>
    </row>
    <row r="41">
      <c r="A41" s="4" t="inlineStr">
        <is>
          <t>Notes payable, before reduction of partial conversion</t>
        </is>
      </c>
      <c r="B41" s="6" t="n">
        <v>75000</v>
      </c>
      <c r="C41" s="6" t="n">
        <v>75000</v>
      </c>
    </row>
    <row r="42">
      <c r="A42" s="4" t="inlineStr">
        <is>
          <t>Less: conversion</t>
        </is>
      </c>
      <c r="B42" s="6" t="n">
        <v>-75000</v>
      </c>
      <c r="C42" s="6" t="n">
        <v>-75000</v>
      </c>
    </row>
    <row r="43">
      <c r="A43" s="4" t="inlineStr">
        <is>
          <t>Notes payable, gross</t>
        </is>
      </c>
      <c r="B43" s="6" t="n">
        <v>0</v>
      </c>
      <c r="C43" s="6" t="n">
        <v>0</v>
      </c>
    </row>
    <row r="44">
      <c r="A44" s="4" t="inlineStr">
        <is>
          <t>Note payable Seven [Member]</t>
        </is>
      </c>
    </row>
    <row r="45">
      <c r="A45" s="4" t="inlineStr">
        <is>
          <t>Notes payable, before reduction of partial conversion</t>
        </is>
      </c>
      <c r="B45" s="6" t="n">
        <v>157500</v>
      </c>
      <c r="C45" s="6" t="n">
        <v>157500</v>
      </c>
    </row>
    <row r="46">
      <c r="A46" s="4" t="inlineStr">
        <is>
          <t>Less: conversion</t>
        </is>
      </c>
      <c r="B46" s="6" t="n">
        <v>-157500</v>
      </c>
      <c r="C46" s="6" t="n">
        <v>-157500</v>
      </c>
    </row>
    <row r="47">
      <c r="A47" s="4" t="inlineStr">
        <is>
          <t>Notes payable, gross</t>
        </is>
      </c>
      <c r="B47" s="6" t="n">
        <v>0</v>
      </c>
      <c r="C47" s="6" t="n">
        <v>0</v>
      </c>
    </row>
    <row r="48">
      <c r="A48" s="4" t="inlineStr">
        <is>
          <t>Note payable Eight [Member]</t>
        </is>
      </c>
    </row>
    <row r="49">
      <c r="A49" s="4" t="inlineStr">
        <is>
          <t>Notes payable, before reduction of partial conversion</t>
        </is>
      </c>
      <c r="B49" s="6" t="n">
        <v>88000</v>
      </c>
      <c r="C49" s="6" t="n">
        <v>88000</v>
      </c>
    </row>
    <row r="50">
      <c r="A50" s="4" t="inlineStr">
        <is>
          <t>Less: conversion</t>
        </is>
      </c>
      <c r="B50" s="6" t="n">
        <v>-88000</v>
      </c>
      <c r="C50" s="6" t="n">
        <v>-88000</v>
      </c>
    </row>
    <row r="51">
      <c r="A51" s="4" t="inlineStr">
        <is>
          <t>Notes payable, gross</t>
        </is>
      </c>
      <c r="B51" s="6" t="n">
        <v>0</v>
      </c>
      <c r="C51" s="6" t="n">
        <v>0</v>
      </c>
    </row>
    <row r="52">
      <c r="A52" s="4" t="inlineStr">
        <is>
          <t>Note payable Nine [Member]</t>
        </is>
      </c>
    </row>
    <row r="53">
      <c r="A53" s="4" t="inlineStr">
        <is>
          <t>Notes payable, before reduction of partial conversion</t>
        </is>
      </c>
      <c r="B53" s="6" t="n">
        <v>105000</v>
      </c>
      <c r="C53" s="6" t="n">
        <v>105000</v>
      </c>
    </row>
    <row r="54">
      <c r="A54" s="4" t="inlineStr">
        <is>
          <t>Less: conversion</t>
        </is>
      </c>
      <c r="B54" s="6" t="n">
        <v>-105000</v>
      </c>
      <c r="C54" s="6" t="n">
        <v>-105000</v>
      </c>
    </row>
    <row r="55">
      <c r="A55" s="4" t="inlineStr">
        <is>
          <t>Notes payable, gross</t>
        </is>
      </c>
      <c r="B55" s="6" t="n">
        <v>0</v>
      </c>
      <c r="C55" s="6" t="n">
        <v>0</v>
      </c>
    </row>
    <row r="56">
      <c r="A56" s="4" t="inlineStr">
        <is>
          <t>Note payable Ten [Member]</t>
        </is>
      </c>
    </row>
    <row r="57">
      <c r="A57" s="4" t="inlineStr">
        <is>
          <t>Notes payable, before reduction of partial conversion</t>
        </is>
      </c>
      <c r="B57" s="6" t="n">
        <v>53000</v>
      </c>
      <c r="C57" s="6" t="n">
        <v>53000</v>
      </c>
    </row>
    <row r="58">
      <c r="A58" s="4" t="inlineStr">
        <is>
          <t>Less: conversion</t>
        </is>
      </c>
      <c r="B58" s="6" t="n">
        <v>-53000</v>
      </c>
      <c r="C58" s="6" t="n">
        <v>-53000</v>
      </c>
    </row>
    <row r="59">
      <c r="A59" s="4" t="inlineStr">
        <is>
          <t>Notes payable, gross</t>
        </is>
      </c>
      <c r="B59" s="6" t="n">
        <v>0</v>
      </c>
      <c r="C59" s="6" t="n">
        <v>0</v>
      </c>
    </row>
    <row r="60">
      <c r="A60" s="4" t="inlineStr">
        <is>
          <t>Note payable Eleven [Member]</t>
        </is>
      </c>
    </row>
    <row r="61">
      <c r="A61" s="4" t="inlineStr">
        <is>
          <t>Notes payable, before reduction of partial conversion</t>
        </is>
      </c>
      <c r="B61" s="6" t="n">
        <v>30000</v>
      </c>
      <c r="C61" s="6" t="n">
        <v>30000</v>
      </c>
    </row>
    <row r="62">
      <c r="A62" s="4" t="inlineStr">
        <is>
          <t>Less: conversion</t>
        </is>
      </c>
      <c r="B62" s="6" t="n">
        <v>-30000</v>
      </c>
      <c r="C62" s="6" t="n">
        <v>-30000</v>
      </c>
    </row>
    <row r="63">
      <c r="A63" s="4" t="inlineStr">
        <is>
          <t>Notes payable, gross</t>
        </is>
      </c>
      <c r="B63" s="6" t="n">
        <v>0</v>
      </c>
      <c r="C63" s="6" t="n">
        <v>0</v>
      </c>
    </row>
    <row r="64">
      <c r="A64" s="4" t="inlineStr">
        <is>
          <t>Note payable Twelve [Member]</t>
        </is>
      </c>
    </row>
    <row r="65">
      <c r="A65" s="4" t="inlineStr">
        <is>
          <t>Notes payable, gross</t>
        </is>
      </c>
      <c r="B65" s="6" t="n">
        <v>50000</v>
      </c>
      <c r="C65" s="6" t="n">
        <v>50000</v>
      </c>
    </row>
    <row r="66">
      <c r="A66" s="4" t="inlineStr">
        <is>
          <t>Note payable Thirteen [Member]</t>
        </is>
      </c>
    </row>
    <row r="67">
      <c r="A67" s="4" t="inlineStr">
        <is>
          <t>Notes payable, gross</t>
        </is>
      </c>
      <c r="B67" s="6" t="n">
        <v>53000</v>
      </c>
      <c r="C67" s="6" t="n">
        <v>53000</v>
      </c>
    </row>
    <row r="68">
      <c r="A68" s="4" t="inlineStr">
        <is>
          <t>Note payable Fourteen [Member]</t>
        </is>
      </c>
    </row>
    <row r="69">
      <c r="A69" s="4" t="inlineStr">
        <is>
          <t>Notes payable, gross</t>
        </is>
      </c>
      <c r="B69" s="6" t="n">
        <v>105000</v>
      </c>
      <c r="C69" s="6" t="n">
        <v>105000</v>
      </c>
    </row>
    <row r="70">
      <c r="A70" s="4" t="inlineStr">
        <is>
          <t>Note payable Fifteen [Member]</t>
        </is>
      </c>
    </row>
    <row r="71">
      <c r="A71" s="4" t="inlineStr">
        <is>
          <t>Notes payable, gross</t>
        </is>
      </c>
      <c r="B71" s="6" t="n">
        <v>53000</v>
      </c>
      <c r="C71" s="6" t="n">
        <v>53000</v>
      </c>
    </row>
    <row r="72">
      <c r="A72" s="4" t="inlineStr">
        <is>
          <t>Note payable Sixteen [Member]</t>
        </is>
      </c>
    </row>
    <row r="73">
      <c r="A73" s="4" t="inlineStr">
        <is>
          <t>Notes payable, gross</t>
        </is>
      </c>
      <c r="B73" s="6" t="n">
        <v>4000</v>
      </c>
      <c r="C73" s="6" t="n">
        <v>4000</v>
      </c>
    </row>
    <row r="74">
      <c r="A74" s="4" t="inlineStr">
        <is>
          <t>Note payable Seventeen [Member]</t>
        </is>
      </c>
    </row>
    <row r="75">
      <c r="A75" s="4" t="inlineStr">
        <is>
          <t>Notes payable, gross</t>
        </is>
      </c>
      <c r="B75" s="6" t="n">
        <v>5000</v>
      </c>
      <c r="C75" s="6" t="n">
        <v>5000</v>
      </c>
    </row>
    <row r="76">
      <c r="A76" s="4" t="inlineStr">
        <is>
          <t>Note payable Eighteen [Member]</t>
        </is>
      </c>
    </row>
    <row r="77">
      <c r="A77" s="4" t="inlineStr">
        <is>
          <t>Notes payable, gross</t>
        </is>
      </c>
      <c r="B77" s="6" t="n">
        <v>56750</v>
      </c>
      <c r="C77" s="6" t="n">
        <v>56750</v>
      </c>
    </row>
    <row r="78">
      <c r="A78" s="4" t="inlineStr">
        <is>
          <t>Note payable Nineteen [Member]</t>
        </is>
      </c>
    </row>
    <row r="79">
      <c r="A79" s="4" t="inlineStr">
        <is>
          <t>Notes payable, gross</t>
        </is>
      </c>
      <c r="B79" s="6" t="n">
        <v>138000</v>
      </c>
      <c r="C79" s="6" t="n">
        <v>138000</v>
      </c>
    </row>
    <row r="80">
      <c r="A80" s="4" t="inlineStr">
        <is>
          <t>Note payable Twenty [Member]</t>
        </is>
      </c>
    </row>
    <row r="81">
      <c r="A81" s="4" t="inlineStr">
        <is>
          <t>Notes payable, gross</t>
        </is>
      </c>
      <c r="B81" s="5" t="n">
        <v>83500</v>
      </c>
      <c r="C81" s="5" t="n">
        <v>83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5" customWidth="1" min="1" max="1"/>
    <col width="27" customWidth="1" min="2" max="2"/>
    <col width="27" customWidth="1" min="3" max="3"/>
    <col width="22" customWidth="1" min="4" max="4"/>
    <col width="36" customWidth="1" min="5" max="5"/>
    <col width="30" customWidth="1" min="6" max="6"/>
    <col width="37" customWidth="1" min="7" max="7"/>
    <col width="24" customWidth="1" min="8" max="8"/>
    <col width="13" customWidth="1" min="9" max="9"/>
  </cols>
  <sheetData>
    <row r="1">
      <c r="A1" s="1" t="inlineStr">
        <is>
          <t>Consolidated Statement of Changes in Stockholders' Deficit - USD ($)</t>
        </is>
      </c>
      <c r="B1" s="2" t="inlineStr">
        <is>
          <t>Preferred Stock A [Member]</t>
        </is>
      </c>
      <c r="C1" s="2" t="inlineStr">
        <is>
          <t>Preferred Stock B [Member]</t>
        </is>
      </c>
      <c r="D1" s="2" t="inlineStr">
        <is>
          <t>Common Stock [Member]</t>
        </is>
      </c>
      <c r="E1" s="2" t="inlineStr">
        <is>
          <t>Additional Paid-in Capital [Member]</t>
        </is>
      </c>
      <c r="F1" s="2" t="inlineStr">
        <is>
          <t>Common Stock Payable [Member]</t>
        </is>
      </c>
      <c r="G1" s="2" t="inlineStr">
        <is>
          <t>Retained Earnings (Deficit) [Member]</t>
        </is>
      </c>
      <c r="H1" s="2" t="inlineStr">
        <is>
          <t>Treasury Stock [Member]</t>
        </is>
      </c>
      <c r="I1" s="2" t="inlineStr">
        <is>
          <t>Total</t>
        </is>
      </c>
    </row>
    <row r="2">
      <c r="A2" s="4" t="inlineStr">
        <is>
          <t>Balance at Dec. 31, 2018</t>
        </is>
      </c>
      <c r="B2" s="4" t="inlineStr">
        <is>
          <t xml:space="preserve"> </t>
        </is>
      </c>
      <c r="C2" s="4" t="inlineStr">
        <is>
          <t xml:space="preserve"> </t>
        </is>
      </c>
      <c r="D2" s="5" t="n">
        <v>1800</v>
      </c>
      <c r="E2" s="5" t="n">
        <v>336</v>
      </c>
      <c r="F2" s="4" t="inlineStr">
        <is>
          <t xml:space="preserve"> </t>
        </is>
      </c>
      <c r="G2" s="5" t="n">
        <v>-7520</v>
      </c>
      <c r="H2" s="4" t="inlineStr">
        <is>
          <t xml:space="preserve"> </t>
        </is>
      </c>
      <c r="I2" s="5" t="n">
        <v>-5384</v>
      </c>
    </row>
    <row r="3">
      <c r="A3" s="4" t="inlineStr">
        <is>
          <t>Balance, shares at Dec. 31, 2018</t>
        </is>
      </c>
      <c r="B3" s="4" t="inlineStr">
        <is>
          <t xml:space="preserve"> </t>
        </is>
      </c>
      <c r="C3" s="4" t="inlineStr">
        <is>
          <t xml:space="preserve"> </t>
        </is>
      </c>
      <c r="D3" s="6" t="n">
        <v>18000000</v>
      </c>
    </row>
    <row r="4">
      <c r="A4" s="4" t="inlineStr">
        <is>
          <t>Effect of Reverse Merger April 12, 2019</t>
        </is>
      </c>
      <c r="B4" s="4" t="inlineStr">
        <is>
          <t xml:space="preserve"> </t>
        </is>
      </c>
      <c r="C4" s="4" t="inlineStr">
        <is>
          <t xml:space="preserve"> </t>
        </is>
      </c>
      <c r="D4" s="5" t="n">
        <v>1093</v>
      </c>
      <c r="E4" s="6" t="n">
        <v>-15885</v>
      </c>
      <c r="F4" s="4" t="inlineStr">
        <is>
          <t xml:space="preserve"> </t>
        </is>
      </c>
      <c r="G4" s="4" t="inlineStr">
        <is>
          <t xml:space="preserve"> </t>
        </is>
      </c>
      <c r="H4" s="6" t="n">
        <v>-3894</v>
      </c>
      <c r="I4" s="6" t="n">
        <v>-18686</v>
      </c>
    </row>
    <row r="5">
      <c r="A5" s="4" t="inlineStr">
        <is>
          <t>Effect of Reverse Merger April 12, 2019, shares</t>
        </is>
      </c>
      <c r="B5" s="4" t="inlineStr">
        <is>
          <t xml:space="preserve"> </t>
        </is>
      </c>
      <c r="C5" s="4" t="inlineStr">
        <is>
          <t xml:space="preserve"> </t>
        </is>
      </c>
      <c r="D5" s="6" t="n">
        <v>10933356</v>
      </c>
    </row>
    <row r="6">
      <c r="A6" s="4" t="inlineStr">
        <is>
          <t>Imputed interest</t>
        </is>
      </c>
      <c r="B6" s="4" t="inlineStr">
        <is>
          <t xml:space="preserve"> </t>
        </is>
      </c>
      <c r="C6" s="4" t="inlineStr">
        <is>
          <t xml:space="preserve"> </t>
        </is>
      </c>
      <c r="D6" s="4" t="inlineStr">
        <is>
          <t xml:space="preserve"> </t>
        </is>
      </c>
      <c r="E6" s="6" t="n">
        <v>8995</v>
      </c>
      <c r="F6" s="4" t="inlineStr">
        <is>
          <t xml:space="preserve"> </t>
        </is>
      </c>
      <c r="G6" s="4" t="inlineStr">
        <is>
          <t xml:space="preserve"> </t>
        </is>
      </c>
      <c r="H6" s="4" t="inlineStr">
        <is>
          <t xml:space="preserve"> </t>
        </is>
      </c>
      <c r="I6" s="6" t="n">
        <v>8995</v>
      </c>
    </row>
    <row r="7">
      <c r="A7" s="4" t="inlineStr">
        <is>
          <t>Issuance of common shares under private placement</t>
        </is>
      </c>
      <c r="B7" s="4" t="inlineStr">
        <is>
          <t xml:space="preserve"> </t>
        </is>
      </c>
      <c r="C7" s="4" t="inlineStr">
        <is>
          <t xml:space="preserve"> </t>
        </is>
      </c>
      <c r="D7" s="5" t="n">
        <v>10</v>
      </c>
      <c r="E7" s="6" t="n">
        <v>9990</v>
      </c>
      <c r="F7" s="4" t="inlineStr">
        <is>
          <t xml:space="preserve"> </t>
        </is>
      </c>
      <c r="G7" s="4" t="inlineStr">
        <is>
          <t xml:space="preserve"> </t>
        </is>
      </c>
      <c r="H7" s="4" t="inlineStr">
        <is>
          <t xml:space="preserve"> </t>
        </is>
      </c>
      <c r="I7" s="6" t="n">
        <v>10000</v>
      </c>
    </row>
    <row r="8">
      <c r="A8" s="4" t="inlineStr">
        <is>
          <t>Issuance of common shares under private placement, shares</t>
        </is>
      </c>
      <c r="B8" s="4" t="inlineStr">
        <is>
          <t xml:space="preserve"> </t>
        </is>
      </c>
      <c r="C8" s="4" t="inlineStr">
        <is>
          <t xml:space="preserve"> </t>
        </is>
      </c>
      <c r="D8" s="6" t="n">
        <v>100000</v>
      </c>
    </row>
    <row r="9">
      <c r="A9" s="4" t="inlineStr">
        <is>
          <t>Cancellation of common shares for long-term debt</t>
        </is>
      </c>
      <c r="B9" s="4" t="inlineStr">
        <is>
          <t xml:space="preserve"> </t>
        </is>
      </c>
      <c r="C9" s="4" t="inlineStr">
        <is>
          <t xml:space="preserve"> </t>
        </is>
      </c>
      <c r="D9" s="5" t="n">
        <v>-425</v>
      </c>
      <c r="E9" s="6" t="n">
        <v>-249932</v>
      </c>
      <c r="F9" s="4" t="inlineStr">
        <is>
          <t xml:space="preserve"> </t>
        </is>
      </c>
      <c r="G9" s="4" t="inlineStr">
        <is>
          <t xml:space="preserve"> </t>
        </is>
      </c>
      <c r="H9" s="6" t="n">
        <v>-99643</v>
      </c>
      <c r="I9" s="6" t="n">
        <v>-350000</v>
      </c>
    </row>
    <row r="10">
      <c r="A10" s="4" t="inlineStr">
        <is>
          <t>Cancellation of common shares for long-term debt, shares</t>
        </is>
      </c>
      <c r="B10" s="4" t="inlineStr">
        <is>
          <t xml:space="preserve"> </t>
        </is>
      </c>
      <c r="C10" s="4" t="inlineStr">
        <is>
          <t xml:space="preserve"> </t>
        </is>
      </c>
      <c r="D10" s="6" t="n">
        <v>-4250000</v>
      </c>
    </row>
    <row r="11">
      <c r="A11" s="4" t="inlineStr">
        <is>
          <t>Issuance of common shares for discount on loan</t>
        </is>
      </c>
      <c r="B11" s="4" t="inlineStr">
        <is>
          <t xml:space="preserve"> </t>
        </is>
      </c>
      <c r="C11" s="4" t="inlineStr">
        <is>
          <t xml:space="preserve"> </t>
        </is>
      </c>
      <c r="D11" s="5" t="n">
        <v>15</v>
      </c>
      <c r="E11" s="6" t="n">
        <v>104985</v>
      </c>
      <c r="F11" s="4" t="inlineStr">
        <is>
          <t xml:space="preserve"> </t>
        </is>
      </c>
      <c r="G11" s="4" t="inlineStr">
        <is>
          <t xml:space="preserve"> </t>
        </is>
      </c>
      <c r="H11" s="4" t="inlineStr">
        <is>
          <t xml:space="preserve"> </t>
        </is>
      </c>
      <c r="I11" s="6" t="n">
        <v>105000</v>
      </c>
    </row>
    <row r="12">
      <c r="A12" s="4" t="inlineStr">
        <is>
          <t>Issuance of common shares for discount on loan, shares</t>
        </is>
      </c>
      <c r="B12" s="4" t="inlineStr">
        <is>
          <t xml:space="preserve"> </t>
        </is>
      </c>
      <c r="C12" s="4" t="inlineStr">
        <is>
          <t xml:space="preserve"> </t>
        </is>
      </c>
      <c r="D12" s="6" t="n">
        <v>150000</v>
      </c>
    </row>
    <row r="13">
      <c r="A13" s="4" t="inlineStr">
        <is>
          <t>Issuance of common shares for licensing agreement</t>
        </is>
      </c>
      <c r="B13" s="4" t="inlineStr">
        <is>
          <t xml:space="preserve"> </t>
        </is>
      </c>
      <c r="C13" s="4" t="inlineStr">
        <is>
          <t xml:space="preserve"> </t>
        </is>
      </c>
      <c r="D13" s="5" t="n">
        <v>25</v>
      </c>
      <c r="E13" s="6" t="n">
        <v>24975</v>
      </c>
      <c r="F13" s="4" t="inlineStr">
        <is>
          <t xml:space="preserve"> </t>
        </is>
      </c>
      <c r="G13" s="4" t="inlineStr">
        <is>
          <t xml:space="preserve"> </t>
        </is>
      </c>
      <c r="H13" s="4" t="inlineStr">
        <is>
          <t xml:space="preserve"> </t>
        </is>
      </c>
      <c r="I13" s="6" t="n">
        <v>25000</v>
      </c>
    </row>
    <row r="14">
      <c r="A14" s="4" t="inlineStr">
        <is>
          <t>Issuance of common shares for licensing agreement, shares</t>
        </is>
      </c>
      <c r="B14" s="4" t="inlineStr">
        <is>
          <t xml:space="preserve"> </t>
        </is>
      </c>
      <c r="C14" s="4" t="inlineStr">
        <is>
          <t xml:space="preserve"> </t>
        </is>
      </c>
      <c r="D14" s="6" t="n">
        <v>250000</v>
      </c>
    </row>
    <row r="15">
      <c r="A15" s="4" t="inlineStr">
        <is>
          <t>Issuance of common shares for note conversion and settlement</t>
        </is>
      </c>
      <c r="B15" s="4" t="inlineStr">
        <is>
          <t xml:space="preserve"> </t>
        </is>
      </c>
      <c r="C15" s="4" t="inlineStr">
        <is>
          <t xml:space="preserve"> </t>
        </is>
      </c>
      <c r="D15" s="4" t="inlineStr">
        <is>
          <t xml:space="preserve"> </t>
        </is>
      </c>
      <c r="E15" s="4" t="inlineStr">
        <is>
          <t xml:space="preserve"> </t>
        </is>
      </c>
      <c r="F15" s="6" t="n">
        <v>25000</v>
      </c>
      <c r="G15" s="4" t="inlineStr">
        <is>
          <t xml:space="preserve"> </t>
        </is>
      </c>
      <c r="H15" s="4" t="inlineStr">
        <is>
          <t xml:space="preserve"> </t>
        </is>
      </c>
      <c r="I15" s="6" t="n">
        <v>25000</v>
      </c>
    </row>
    <row r="16">
      <c r="A16" s="4" t="inlineStr">
        <is>
          <t>Issuance of common shares for note conversion and settlement, shares</t>
        </is>
      </c>
      <c r="B16" s="4" t="inlineStr">
        <is>
          <t xml:space="preserve"> </t>
        </is>
      </c>
      <c r="C16" s="4" t="inlineStr">
        <is>
          <t xml:space="preserve"> </t>
        </is>
      </c>
      <c r="D16" s="4" t="inlineStr">
        <is>
          <t xml:space="preserve"> </t>
        </is>
      </c>
    </row>
    <row r="17">
      <c r="A17" s="4" t="inlineStr">
        <is>
          <t>Issuance of shares for services</t>
        </is>
      </c>
      <c r="B17" s="4" t="inlineStr">
        <is>
          <t xml:space="preserve"> </t>
        </is>
      </c>
      <c r="C17" s="4" t="inlineStr">
        <is>
          <t xml:space="preserve"> </t>
        </is>
      </c>
      <c r="D17" s="5" t="n">
        <v>203</v>
      </c>
      <c r="E17" s="6" t="n">
        <v>2303187</v>
      </c>
      <c r="F17" s="4" t="inlineStr">
        <is>
          <t xml:space="preserve"> </t>
        </is>
      </c>
      <c r="G17" s="4" t="inlineStr">
        <is>
          <t xml:space="preserve"> </t>
        </is>
      </c>
      <c r="H17" s="4" t="inlineStr">
        <is>
          <t xml:space="preserve"> </t>
        </is>
      </c>
      <c r="I17" s="6" t="n">
        <v>2303390</v>
      </c>
    </row>
    <row r="18">
      <c r="A18" s="4" t="inlineStr">
        <is>
          <t>Issuance of shares for services, shares</t>
        </is>
      </c>
      <c r="B18" s="4" t="inlineStr">
        <is>
          <t xml:space="preserve"> </t>
        </is>
      </c>
      <c r="C18" s="4" t="inlineStr">
        <is>
          <t xml:space="preserve"> </t>
        </is>
      </c>
      <c r="D18" s="6" t="n">
        <v>2025000</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3212248</v>
      </c>
      <c r="H19" s="4" t="inlineStr">
        <is>
          <t xml:space="preserve"> </t>
        </is>
      </c>
      <c r="I19" s="6" t="n">
        <v>-3212248</v>
      </c>
    </row>
    <row r="20">
      <c r="A20" s="4" t="inlineStr">
        <is>
          <t>Balance at Dec. 31, 2019</t>
        </is>
      </c>
      <c r="B20" s="4" t="inlineStr">
        <is>
          <t xml:space="preserve"> </t>
        </is>
      </c>
      <c r="C20" s="4" t="inlineStr">
        <is>
          <t xml:space="preserve"> </t>
        </is>
      </c>
      <c r="D20" s="5" t="n">
        <v>2721</v>
      </c>
      <c r="E20" s="6" t="n">
        <v>2186651</v>
      </c>
      <c r="F20" s="6" t="n">
        <v>25000</v>
      </c>
      <c r="G20" s="6" t="n">
        <v>-3219768</v>
      </c>
      <c r="H20" s="6" t="n">
        <v>-103537</v>
      </c>
      <c r="I20" s="6" t="n">
        <v>-1108933</v>
      </c>
    </row>
    <row r="21">
      <c r="A21" s="4" t="inlineStr">
        <is>
          <t>Balance, shares at Dec. 31, 2019</t>
        </is>
      </c>
      <c r="B21" s="4" t="inlineStr">
        <is>
          <t xml:space="preserve"> </t>
        </is>
      </c>
      <c r="C21" s="4" t="inlineStr">
        <is>
          <t xml:space="preserve"> </t>
        </is>
      </c>
      <c r="D21" s="6" t="n">
        <v>27208356</v>
      </c>
    </row>
    <row r="22">
      <c r="A22" s="4" t="inlineStr">
        <is>
          <t>Imputed interest</t>
        </is>
      </c>
      <c r="B22" s="4" t="inlineStr">
        <is>
          <t xml:space="preserve"> </t>
        </is>
      </c>
      <c r="C22" s="4" t="inlineStr">
        <is>
          <t xml:space="preserve"> </t>
        </is>
      </c>
      <c r="D22" s="4" t="inlineStr">
        <is>
          <t xml:space="preserve"> </t>
        </is>
      </c>
      <c r="E22" s="6" t="n">
        <v>3345</v>
      </c>
      <c r="F22" s="4" t="inlineStr">
        <is>
          <t xml:space="preserve"> </t>
        </is>
      </c>
      <c r="G22" s="4" t="inlineStr">
        <is>
          <t xml:space="preserve"> </t>
        </is>
      </c>
      <c r="H22" s="4" t="inlineStr">
        <is>
          <t xml:space="preserve"> </t>
        </is>
      </c>
      <c r="I22" s="6" t="n">
        <v>3345</v>
      </c>
    </row>
    <row r="23">
      <c r="A23" s="4" t="inlineStr">
        <is>
          <t>Issuance of common shares under private placement</t>
        </is>
      </c>
      <c r="B23" s="4" t="inlineStr">
        <is>
          <t xml:space="preserve"> </t>
        </is>
      </c>
      <c r="C23" s="4" t="inlineStr">
        <is>
          <t xml:space="preserve"> </t>
        </is>
      </c>
      <c r="D23" s="5" t="n">
        <v>13</v>
      </c>
      <c r="E23" s="6" t="n">
        <v>71487</v>
      </c>
      <c r="F23" s="6" t="n">
        <v>-25000</v>
      </c>
      <c r="G23" s="4" t="inlineStr">
        <is>
          <t xml:space="preserve"> </t>
        </is>
      </c>
      <c r="H23" s="4" t="inlineStr">
        <is>
          <t xml:space="preserve"> </t>
        </is>
      </c>
      <c r="I23" s="6" t="n">
        <v>46500</v>
      </c>
    </row>
    <row r="24">
      <c r="A24" s="4" t="inlineStr">
        <is>
          <t>Issuance of common shares under private placement, shares</t>
        </is>
      </c>
      <c r="B24" s="4" t="inlineStr">
        <is>
          <t xml:space="preserve"> </t>
        </is>
      </c>
      <c r="C24" s="4" t="inlineStr">
        <is>
          <t xml:space="preserve"> </t>
        </is>
      </c>
      <c r="D24" s="6" t="n">
        <v>131250</v>
      </c>
    </row>
    <row r="25">
      <c r="A25" s="4" t="inlineStr">
        <is>
          <t>Cancellation of treasury stock</t>
        </is>
      </c>
      <c r="B25" s="4" t="inlineStr">
        <is>
          <t xml:space="preserve"> </t>
        </is>
      </c>
      <c r="C25" s="4" t="inlineStr">
        <is>
          <t xml:space="preserve"> </t>
        </is>
      </c>
      <c r="D25" s="5" t="n">
        <v>-165</v>
      </c>
      <c r="E25" s="6" t="n">
        <v>-99478</v>
      </c>
      <c r="F25" s="4" t="inlineStr">
        <is>
          <t xml:space="preserve"> </t>
        </is>
      </c>
      <c r="G25" s="4" t="inlineStr">
        <is>
          <t xml:space="preserve"> </t>
        </is>
      </c>
      <c r="H25" s="6" t="n">
        <v>99643</v>
      </c>
      <c r="I25" s="4" t="inlineStr">
        <is>
          <t xml:space="preserve"> </t>
        </is>
      </c>
    </row>
    <row r="26">
      <c r="A26" s="4" t="inlineStr">
        <is>
          <t>Cancellation of treasury stock, shares</t>
        </is>
      </c>
      <c r="B26" s="4" t="inlineStr">
        <is>
          <t xml:space="preserve"> </t>
        </is>
      </c>
      <c r="C26" s="4" t="inlineStr">
        <is>
          <t xml:space="preserve"> </t>
        </is>
      </c>
      <c r="D26" s="6" t="n">
        <v>-1650000</v>
      </c>
    </row>
    <row r="27">
      <c r="A27" s="4" t="inlineStr">
        <is>
          <t>Issuance of common shares for note conversion and settlement</t>
        </is>
      </c>
      <c r="B27" s="4" t="inlineStr">
        <is>
          <t xml:space="preserve"> </t>
        </is>
      </c>
      <c r="C27" s="4" t="inlineStr">
        <is>
          <t xml:space="preserve"> </t>
        </is>
      </c>
      <c r="D27" s="5" t="n">
        <v>1892</v>
      </c>
      <c r="E27" s="6" t="n">
        <v>2632227</v>
      </c>
      <c r="F27" s="4" t="inlineStr">
        <is>
          <t xml:space="preserve"> </t>
        </is>
      </c>
      <c r="G27" s="4" t="inlineStr">
        <is>
          <t xml:space="preserve"> </t>
        </is>
      </c>
      <c r="H27" s="4" t="inlineStr">
        <is>
          <t xml:space="preserve"> </t>
        </is>
      </c>
      <c r="I27" s="6" t="n">
        <v>2634119</v>
      </c>
    </row>
    <row r="28">
      <c r="A28" s="4" t="inlineStr">
        <is>
          <t>Issuance of common shares for note conversion and settlement, shares</t>
        </is>
      </c>
      <c r="B28" s="4" t="inlineStr">
        <is>
          <t xml:space="preserve"> </t>
        </is>
      </c>
      <c r="C28" s="4" t="inlineStr">
        <is>
          <t xml:space="preserve"> </t>
        </is>
      </c>
      <c r="D28" s="6" t="n">
        <v>18916774</v>
      </c>
    </row>
    <row r="29">
      <c r="A29" s="4" t="inlineStr">
        <is>
          <t>Issuance of shares for services</t>
        </is>
      </c>
      <c r="B29" s="4" t="inlineStr">
        <is>
          <t xml:space="preserve"> </t>
        </is>
      </c>
      <c r="C29" s="4" t="inlineStr">
        <is>
          <t xml:space="preserve"> </t>
        </is>
      </c>
      <c r="D29" s="5" t="n">
        <v>238</v>
      </c>
      <c r="E29" s="6" t="n">
        <v>1300575</v>
      </c>
      <c r="F29" s="4" t="inlineStr">
        <is>
          <t xml:space="preserve"> </t>
        </is>
      </c>
      <c r="G29" s="4" t="inlineStr">
        <is>
          <t xml:space="preserve"> </t>
        </is>
      </c>
      <c r="H29" s="4" t="inlineStr">
        <is>
          <t xml:space="preserve"> </t>
        </is>
      </c>
      <c r="I29" s="6" t="n">
        <v>1300813</v>
      </c>
    </row>
    <row r="30">
      <c r="A30" s="4" t="inlineStr">
        <is>
          <t>Issuance of shares for services, shares</t>
        </is>
      </c>
      <c r="B30" s="4" t="inlineStr">
        <is>
          <t xml:space="preserve"> </t>
        </is>
      </c>
      <c r="C30" s="4" t="inlineStr">
        <is>
          <t xml:space="preserve"> </t>
        </is>
      </c>
      <c r="D30" s="6" t="n">
        <v>2377142</v>
      </c>
    </row>
    <row r="31">
      <c r="A31" s="4" t="inlineStr">
        <is>
          <t>Reclassification of derivative liabilities due to note conversion</t>
        </is>
      </c>
      <c r="B31" s="4" t="inlineStr">
        <is>
          <t xml:space="preserve"> </t>
        </is>
      </c>
      <c r="C31" s="4" t="inlineStr">
        <is>
          <t xml:space="preserve"> </t>
        </is>
      </c>
      <c r="D31" s="4" t="inlineStr">
        <is>
          <t xml:space="preserve"> </t>
        </is>
      </c>
      <c r="E31" s="6" t="n">
        <v>907551</v>
      </c>
      <c r="F31" s="4" t="inlineStr">
        <is>
          <t xml:space="preserve"> </t>
        </is>
      </c>
      <c r="G31" s="4" t="inlineStr">
        <is>
          <t xml:space="preserve"> </t>
        </is>
      </c>
      <c r="H31" s="4" t="inlineStr">
        <is>
          <t xml:space="preserve"> </t>
        </is>
      </c>
      <c r="I31" s="6" t="n">
        <v>907551</v>
      </c>
    </row>
    <row r="32">
      <c r="A32" s="4" t="inlineStr">
        <is>
          <t>Issuance of Series B preferred shares for investment</t>
        </is>
      </c>
      <c r="B32" s="4" t="inlineStr">
        <is>
          <t xml:space="preserve"> </t>
        </is>
      </c>
      <c r="C32" s="5" t="n">
        <v>50</v>
      </c>
      <c r="D32" s="4" t="inlineStr">
        <is>
          <t xml:space="preserve"> </t>
        </is>
      </c>
      <c r="E32" s="6" t="n">
        <v>605438</v>
      </c>
      <c r="F32" s="4" t="inlineStr">
        <is>
          <t xml:space="preserve"> </t>
        </is>
      </c>
      <c r="G32" s="4" t="inlineStr">
        <is>
          <t xml:space="preserve"> </t>
        </is>
      </c>
      <c r="H32" s="4" t="inlineStr">
        <is>
          <t xml:space="preserve"> </t>
        </is>
      </c>
      <c r="I32" s="6" t="n">
        <v>605488</v>
      </c>
    </row>
    <row r="33">
      <c r="A33" s="4" t="inlineStr">
        <is>
          <t>Issuance of Series B preferred shares for investment, shares</t>
        </is>
      </c>
      <c r="B33" s="4" t="inlineStr">
        <is>
          <t xml:space="preserve"> </t>
        </is>
      </c>
      <c r="C33" s="6" t="n">
        <v>500000</v>
      </c>
      <c r="D33" s="4" t="inlineStr">
        <is>
          <t xml:space="preserve"> </t>
        </is>
      </c>
    </row>
    <row r="34">
      <c r="A34" s="4" t="inlineStr">
        <is>
          <t>Issuance of shares for services - related parties</t>
        </is>
      </c>
      <c r="B34" s="4" t="inlineStr">
        <is>
          <t xml:space="preserve"> </t>
        </is>
      </c>
      <c r="C34" s="4" t="inlineStr">
        <is>
          <t xml:space="preserve"> </t>
        </is>
      </c>
      <c r="D34" s="5" t="n">
        <v>600</v>
      </c>
      <c r="E34" s="6" t="n">
        <v>1559400</v>
      </c>
      <c r="F34" s="4" t="inlineStr">
        <is>
          <t xml:space="preserve"> </t>
        </is>
      </c>
      <c r="G34" s="4" t="inlineStr">
        <is>
          <t xml:space="preserve"> </t>
        </is>
      </c>
      <c r="H34" s="4" t="inlineStr">
        <is>
          <t xml:space="preserve"> </t>
        </is>
      </c>
      <c r="I34" s="6" t="n">
        <v>1560000</v>
      </c>
    </row>
    <row r="35">
      <c r="A35" s="4" t="inlineStr">
        <is>
          <t>Issuance of shares for services - related parties, shares</t>
        </is>
      </c>
      <c r="B35" s="6" t="n">
        <v>1</v>
      </c>
      <c r="C35" s="4" t="inlineStr">
        <is>
          <t xml:space="preserve"> </t>
        </is>
      </c>
      <c r="D35" s="6" t="n">
        <v>6000000</v>
      </c>
    </row>
    <row r="36">
      <c r="A36" s="4" t="inlineStr">
        <is>
          <t>Issuance of common shares for Series B preferred shares conversion</t>
        </is>
      </c>
      <c r="B36" s="4" t="inlineStr">
        <is>
          <t xml:space="preserve"> </t>
        </is>
      </c>
      <c r="C36" s="5" t="n">
        <v>-50</v>
      </c>
      <c r="D36" s="5" t="n">
        <v>208</v>
      </c>
      <c r="E36" s="6" t="n">
        <v>-158</v>
      </c>
      <c r="F36" s="4" t="inlineStr">
        <is>
          <t xml:space="preserve"> </t>
        </is>
      </c>
      <c r="G36" s="4" t="inlineStr">
        <is>
          <t xml:space="preserve"> </t>
        </is>
      </c>
      <c r="H36" s="4" t="inlineStr">
        <is>
          <t xml:space="preserve"> </t>
        </is>
      </c>
      <c r="I36" s="4" t="inlineStr">
        <is>
          <t xml:space="preserve"> </t>
        </is>
      </c>
    </row>
    <row r="37">
      <c r="A37" s="4" t="inlineStr">
        <is>
          <t>Issuance of common shares for Series B preferred shares conversion, shares</t>
        </is>
      </c>
      <c r="B37" s="4" t="inlineStr">
        <is>
          <t xml:space="preserve"> </t>
        </is>
      </c>
      <c r="C37" s="6" t="n">
        <v>-500000</v>
      </c>
      <c r="D37" s="6" t="n">
        <v>2083333</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6" t="n">
        <v>-7339890</v>
      </c>
      <c r="H38" s="4" t="inlineStr">
        <is>
          <t xml:space="preserve"> </t>
        </is>
      </c>
      <c r="I38" s="6" t="n">
        <v>-7339890</v>
      </c>
    </row>
    <row r="39">
      <c r="A39" s="4" t="inlineStr">
        <is>
          <t>Balance at Dec. 31, 2020</t>
        </is>
      </c>
      <c r="B39" s="4" t="inlineStr">
        <is>
          <t xml:space="preserve"> </t>
        </is>
      </c>
      <c r="C39" s="4" t="inlineStr">
        <is>
          <t xml:space="preserve"> </t>
        </is>
      </c>
      <c r="D39" s="5" t="n">
        <v>5507</v>
      </c>
      <c r="E39" s="5" t="n">
        <v>9167038</v>
      </c>
      <c r="F39" s="4" t="inlineStr">
        <is>
          <t xml:space="preserve"> </t>
        </is>
      </c>
      <c r="G39" s="5" t="n">
        <v>-10559658</v>
      </c>
      <c r="H39" s="5" t="n">
        <v>-3894</v>
      </c>
      <c r="I39" s="5" t="n">
        <v>-1391007</v>
      </c>
    </row>
    <row r="40">
      <c r="A40" s="4" t="inlineStr">
        <is>
          <t>Balance, shares at Dec. 31, 2020</t>
        </is>
      </c>
      <c r="B40" s="6" t="n">
        <v>1</v>
      </c>
      <c r="C40" s="4" t="inlineStr">
        <is>
          <t xml:space="preserve"> </t>
        </is>
      </c>
      <c r="D40" s="6" t="n">
        <v>55066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Y168"/>
  <sheetViews>
    <sheetView workbookViewId="0">
      <selection activeCell="A1" sqref="A1"/>
    </sheetView>
  </sheetViews>
  <sheetFormatPr baseColWidth="8" defaultRowHeight="15"/>
  <cols>
    <col width="68" customWidth="1" min="1" max="1"/>
    <col width="20" customWidth="1" min="2" max="2"/>
    <col width="38" customWidth="1" min="3" max="3"/>
    <col width="38" customWidth="1" min="4" max="4"/>
    <col width="38" customWidth="1" min="5" max="5"/>
    <col width="20" customWidth="1" min="6" max="6"/>
    <col width="38" customWidth="1" min="7" max="7"/>
    <col width="38" customWidth="1" min="8" max="8"/>
    <col width="38" customWidth="1" min="9" max="9"/>
    <col width="21" customWidth="1" min="10" max="10"/>
    <col width="37" customWidth="1" min="11" max="11"/>
    <col width="37" customWidth="1" min="12" max="12"/>
    <col width="38" customWidth="1" min="13" max="13"/>
    <col width="38" customWidth="1" min="14" max="14"/>
    <col width="38" customWidth="1" min="15" max="15"/>
    <col width="38" customWidth="1" min="16" max="16"/>
    <col width="27" customWidth="1" min="17" max="17"/>
    <col width="27" customWidth="1" min="18" max="18"/>
    <col width="38" customWidth="1" min="19" max="19"/>
    <col width="31" customWidth="1" min="20" max="20"/>
    <col width="36" customWidth="1" min="21" max="21"/>
    <col width="27" customWidth="1" min="22" max="22"/>
    <col width="21" customWidth="1" min="23" max="23"/>
    <col width="21" customWidth="1" min="24" max="24"/>
    <col width="21" customWidth="1" min="25" max="25"/>
  </cols>
  <sheetData>
    <row r="1">
      <c r="A1" s="1" t="inlineStr">
        <is>
          <t>Notes Payable - Schedule of Notes Payable (Details) (Parenthetical)</t>
        </is>
      </c>
      <c r="B1" s="2" t="inlineStr">
        <is>
          <t>Dec. 16, 2020shares</t>
        </is>
      </c>
      <c r="C1" s="2" t="inlineStr">
        <is>
          <t>Dec. 03, 2020USD ($)Integer$ / shares</t>
        </is>
      </c>
      <c r="D1" s="2" t="inlineStr">
        <is>
          <t>Nov. 13, 2020USD ($)Integer$ / shares</t>
        </is>
      </c>
      <c r="E1" s="2" t="inlineStr">
        <is>
          <t>Oct. 31, 2020USD ($)Integer$ / shares</t>
        </is>
      </c>
      <c r="F1" s="2" t="inlineStr">
        <is>
          <t>Oct. 08, 2020shares</t>
        </is>
      </c>
      <c r="G1" s="2" t="inlineStr">
        <is>
          <t>Sep. 14, 2020USD ($)Integer$ / shares</t>
        </is>
      </c>
      <c r="H1" s="2" t="inlineStr">
        <is>
          <t>Aug. 11, 2020USD ($)Integer$ / shares</t>
        </is>
      </c>
      <c r="I1" s="2" t="inlineStr">
        <is>
          <t>Aug. 05, 2020USD ($)Integer$ / shares</t>
        </is>
      </c>
      <c r="J1" s="2" t="inlineStr">
        <is>
          <t>Jul. 07, 2020USD ($)</t>
        </is>
      </c>
      <c r="K1" s="2" t="inlineStr">
        <is>
          <t>Jun. 24, 2020USD ($)$ / sharesshares</t>
        </is>
      </c>
      <c r="L1" s="2" t="inlineStr">
        <is>
          <t>May 20, 2020USD ($)Integer$ / shares</t>
        </is>
      </c>
      <c r="M1" s="2" t="inlineStr">
        <is>
          <t>Apr. 30, 2020USD ($)Integer$ / shares</t>
        </is>
      </c>
      <c r="N1" s="2" t="inlineStr">
        <is>
          <t>Apr. 20, 2020USD ($)Integer$ / shares</t>
        </is>
      </c>
      <c r="O1" s="2" t="inlineStr">
        <is>
          <t>Feb. 24, 2020USD ($)Integer$ / shares</t>
        </is>
      </c>
      <c r="P1" s="2" t="inlineStr">
        <is>
          <t>Oct. 28, 2019USD ($)Integer$ / shares</t>
        </is>
      </c>
      <c r="Q1" s="2" t="inlineStr">
        <is>
          <t>Oct. 18, 2019USD ($)shares</t>
        </is>
      </c>
      <c r="R1" s="2" t="inlineStr">
        <is>
          <t>Oct. 15, 2019USD ($)shares</t>
        </is>
      </c>
      <c r="S1" s="2" t="inlineStr">
        <is>
          <t>Aug. 26, 2019USD ($)Integer$ / shares</t>
        </is>
      </c>
      <c r="T1" s="2" t="inlineStr">
        <is>
          <t>Jul. 08, 2019USD ($)$ / shares</t>
        </is>
      </c>
      <c r="U1" s="2" t="inlineStr">
        <is>
          <t>May 17, 2019USD ($)$ / sharesshares</t>
        </is>
      </c>
      <c r="V1" s="2" t="inlineStr">
        <is>
          <t>Dec. 31, 2020USD ($)shares</t>
        </is>
      </c>
      <c r="W1" s="2" t="inlineStr">
        <is>
          <t>Sep. 16, 2020USD ($)</t>
        </is>
      </c>
      <c r="X1" s="2" t="inlineStr">
        <is>
          <t>Sep. 11, 2020USD ($)</t>
        </is>
      </c>
      <c r="Y1" s="2" t="inlineStr">
        <is>
          <t>Dec. 31, 2019USD ($)</t>
        </is>
      </c>
    </row>
    <row r="2">
      <c r="A2" s="4" t="inlineStr">
        <is>
          <t>Number of shares issued during period, shares | shares</t>
        </is>
      </c>
      <c r="B2" s="6" t="n">
        <v>500000</v>
      </c>
      <c r="F2" s="6" t="n">
        <v>125000</v>
      </c>
    </row>
    <row r="3">
      <c r="A3" s="4" t="inlineStr">
        <is>
          <t>Original issue of discount</t>
        </is>
      </c>
      <c r="V3" s="5" t="n">
        <v>449405</v>
      </c>
      <c r="Y3" s="5" t="n">
        <v>449405</v>
      </c>
    </row>
    <row r="4">
      <c r="A4" s="4" t="inlineStr">
        <is>
          <t>Notes payable</t>
        </is>
      </c>
      <c r="V4" s="6" t="n">
        <v>138845</v>
      </c>
      <c r="Y4" s="5" t="n">
        <v>138845</v>
      </c>
    </row>
    <row r="5">
      <c r="A5" s="4" t="inlineStr">
        <is>
          <t>Short-Term Convertible Notes [Member]</t>
        </is>
      </c>
    </row>
    <row r="6">
      <c r="A6" s="4" t="inlineStr">
        <is>
          <t>Original issue of discount</t>
        </is>
      </c>
      <c r="V6" s="6" t="n">
        <v>370923</v>
      </c>
    </row>
    <row r="7">
      <c r="A7" s="4" t="inlineStr">
        <is>
          <t>Long-Term Convertible Notes [Member]</t>
        </is>
      </c>
    </row>
    <row r="8">
      <c r="A8" s="4" t="inlineStr">
        <is>
          <t>Original issue of discount</t>
        </is>
      </c>
      <c r="V8" s="6" t="n">
        <v>78482</v>
      </c>
    </row>
    <row r="9">
      <c r="A9" s="4" t="inlineStr">
        <is>
          <t>Note payable to Unrelated Party One [Member]</t>
        </is>
      </c>
    </row>
    <row r="10">
      <c r="A10" s="4" t="inlineStr">
        <is>
          <t>Debt instrument, face amount</t>
        </is>
      </c>
      <c r="U10" s="5" t="n">
        <v>30000</v>
      </c>
    </row>
    <row r="11">
      <c r="A11" s="4" t="inlineStr">
        <is>
          <t>Debt instrument, interest rate</t>
        </is>
      </c>
      <c r="U11" s="4" t="inlineStr">
        <is>
          <t>5.00%</t>
        </is>
      </c>
    </row>
    <row r="12">
      <c r="A12" s="4" t="inlineStr">
        <is>
          <t>Debt instrument, maturity date</t>
        </is>
      </c>
      <c r="U12" s="4" t="inlineStr">
        <is>
          <t>Apr. 30,
		2020</t>
        </is>
      </c>
    </row>
    <row r="13">
      <c r="A13" s="4" t="inlineStr">
        <is>
          <t>Accrued interest</t>
        </is>
      </c>
      <c r="U13" s="5" t="n">
        <v>31791</v>
      </c>
    </row>
    <row r="14">
      <c r="A14" s="4" t="inlineStr">
        <is>
          <t>Number of shares issued during period, shares | shares</t>
        </is>
      </c>
      <c r="U14" s="6" t="n">
        <v>242407</v>
      </c>
    </row>
    <row r="15">
      <c r="A15" s="4" t="inlineStr">
        <is>
          <t>Conversion price per share | $ / shares</t>
        </is>
      </c>
      <c r="U15" s="10" t="n">
        <v>0.131</v>
      </c>
    </row>
    <row r="16">
      <c r="A16" s="4" t="inlineStr">
        <is>
          <t>Market price per share | $ / shares</t>
        </is>
      </c>
      <c r="U16" s="8" t="n">
        <v>0.33</v>
      </c>
    </row>
    <row r="17">
      <c r="A17" s="4" t="inlineStr">
        <is>
          <t>Loss on loan settlement</t>
        </is>
      </c>
      <c r="V17" s="6" t="n">
        <v>48203</v>
      </c>
    </row>
    <row r="18">
      <c r="A18" s="4" t="inlineStr">
        <is>
          <t>Note Payable to Individual [Member]</t>
        </is>
      </c>
    </row>
    <row r="19">
      <c r="A19" s="4" t="inlineStr">
        <is>
          <t>Debt instrument, face amount</t>
        </is>
      </c>
      <c r="T19" s="5" t="n">
        <v>40000</v>
      </c>
    </row>
    <row r="20">
      <c r="A20" s="4" t="inlineStr">
        <is>
          <t>Debt instrument, interest rate</t>
        </is>
      </c>
      <c r="T20" s="4" t="inlineStr">
        <is>
          <t>8.00%</t>
        </is>
      </c>
    </row>
    <row r="21">
      <c r="A21" s="4" t="inlineStr">
        <is>
          <t>Debt instrument, maturity date</t>
        </is>
      </c>
      <c r="T21" s="4" t="inlineStr">
        <is>
          <t>Jul. 8,
		2020</t>
        </is>
      </c>
    </row>
    <row r="22">
      <c r="A22" s="4" t="inlineStr">
        <is>
          <t>Offering price | $ / shares</t>
        </is>
      </c>
      <c r="T22" s="8" t="n">
        <v>0.5</v>
      </c>
    </row>
    <row r="23">
      <c r="A23" s="4" t="inlineStr">
        <is>
          <t>Financial Group [Member]</t>
        </is>
      </c>
    </row>
    <row r="24">
      <c r="A24" s="4" t="inlineStr">
        <is>
          <t>Debt instrument, face amount</t>
        </is>
      </c>
      <c r="S24" s="5" t="n">
        <v>75000</v>
      </c>
    </row>
    <row r="25">
      <c r="A25" s="4" t="inlineStr">
        <is>
          <t>Debt instrument, interest rate</t>
        </is>
      </c>
      <c r="S25" s="4" t="inlineStr">
        <is>
          <t>12.00%</t>
        </is>
      </c>
    </row>
    <row r="26">
      <c r="A26" s="4" t="inlineStr">
        <is>
          <t>Debt instrument, maturity date</t>
        </is>
      </c>
      <c r="S26" s="4" t="inlineStr">
        <is>
          <t>Aug. 26,
		2020</t>
        </is>
      </c>
    </row>
    <row r="27">
      <c r="A27" s="4" t="inlineStr">
        <is>
          <t>Accrued interest</t>
        </is>
      </c>
      <c r="V27" s="5" t="n">
        <v>86100</v>
      </c>
    </row>
    <row r="28">
      <c r="A28" s="4" t="inlineStr">
        <is>
          <t>Trading price | $ / shares</t>
        </is>
      </c>
      <c r="S28" s="8" t="n">
        <v>0.5</v>
      </c>
    </row>
    <row r="29">
      <c r="A29" s="4" t="inlineStr">
        <is>
          <t>Trading days | Integer</t>
        </is>
      </c>
      <c r="S29" s="6" t="n">
        <v>10</v>
      </c>
    </row>
    <row r="30">
      <c r="A30" s="4" t="inlineStr">
        <is>
          <t>Convertible shares | shares</t>
        </is>
      </c>
      <c r="V30" s="6" t="n">
        <v>713250</v>
      </c>
    </row>
    <row r="31">
      <c r="A31" s="4" t="inlineStr">
        <is>
          <t>Note payable to Unrelated Party Two [Member]</t>
        </is>
      </c>
    </row>
    <row r="32">
      <c r="A32" s="4" t="inlineStr">
        <is>
          <t>Debt instrument, face amount</t>
        </is>
      </c>
      <c r="R32" s="5" t="n">
        <v>75000</v>
      </c>
    </row>
    <row r="33">
      <c r="A33" s="4" t="inlineStr">
        <is>
          <t>Debt instrument, interest rate</t>
        </is>
      </c>
      <c r="R33" s="4" t="inlineStr">
        <is>
          <t>10.00%</t>
        </is>
      </c>
    </row>
    <row r="34">
      <c r="A34" s="4" t="inlineStr">
        <is>
          <t>Debt instrument, maturity date</t>
        </is>
      </c>
      <c r="R34" s="4" t="inlineStr">
        <is>
          <t>Jul. 15,
		2020</t>
        </is>
      </c>
    </row>
    <row r="35">
      <c r="A35" s="4" t="inlineStr">
        <is>
          <t>Number of shares issued during period, shares | shares</t>
        </is>
      </c>
      <c r="R35" s="6" t="n">
        <v>10000</v>
      </c>
    </row>
    <row r="36">
      <c r="A36" s="4" t="inlineStr">
        <is>
          <t>Principal and accrued interest</t>
        </is>
      </c>
      <c r="V36" s="5" t="n">
        <v>83233</v>
      </c>
    </row>
    <row r="37">
      <c r="A37" s="4" t="inlineStr">
        <is>
          <t>Convertible shares | shares</t>
        </is>
      </c>
      <c r="V37" s="6" t="n">
        <v>1503883</v>
      </c>
    </row>
    <row r="38">
      <c r="A38" s="4" t="inlineStr">
        <is>
          <t>Note payable to Unrelated Party Three [Member]</t>
        </is>
      </c>
    </row>
    <row r="39">
      <c r="A39" s="4" t="inlineStr">
        <is>
          <t>Debt instrument, face amount</t>
        </is>
      </c>
      <c r="P39" s="5" t="n">
        <v>75000</v>
      </c>
    </row>
    <row r="40">
      <c r="A40" s="4" t="inlineStr">
        <is>
          <t>Debt instrument, interest rate</t>
        </is>
      </c>
      <c r="P40" s="4" t="inlineStr">
        <is>
          <t>10.00%</t>
        </is>
      </c>
    </row>
    <row r="41">
      <c r="A41" s="4" t="inlineStr">
        <is>
          <t>Debt instrument, maturity date</t>
        </is>
      </c>
      <c r="P41" s="4" t="inlineStr">
        <is>
          <t>Oct. 28,
		2020</t>
        </is>
      </c>
    </row>
    <row r="42">
      <c r="A42" s="4" t="inlineStr">
        <is>
          <t>Original issue of discount</t>
        </is>
      </c>
      <c r="V42" s="5" t="n">
        <v>62652</v>
      </c>
    </row>
    <row r="43">
      <c r="A43" s="4" t="inlineStr">
        <is>
          <t>Offering price | $ / shares</t>
        </is>
      </c>
      <c r="P43" s="8" t="n">
        <v>0.5</v>
      </c>
    </row>
    <row r="44">
      <c r="A44" s="4" t="inlineStr">
        <is>
          <t>Trading price | $ / shares</t>
        </is>
      </c>
      <c r="P44" s="8" t="n">
        <v>0.6</v>
      </c>
    </row>
    <row r="45">
      <c r="A45" s="4" t="inlineStr">
        <is>
          <t>Trading days | Integer</t>
        </is>
      </c>
      <c r="P45" s="6" t="n">
        <v>10</v>
      </c>
    </row>
    <row r="46">
      <c r="A46" s="4" t="inlineStr">
        <is>
          <t>Principal and accrued interest</t>
        </is>
      </c>
      <c r="V46" s="5" t="n">
        <v>84620</v>
      </c>
    </row>
    <row r="47">
      <c r="A47" s="4" t="inlineStr">
        <is>
          <t>Convertible shares | shares</t>
        </is>
      </c>
      <c r="V47" s="6" t="n">
        <v>1119309</v>
      </c>
    </row>
    <row r="48">
      <c r="A48" s="4" t="inlineStr">
        <is>
          <t>Notes payable</t>
        </is>
      </c>
      <c r="P48" s="5" t="n">
        <v>78750</v>
      </c>
    </row>
    <row r="49">
      <c r="A49" s="4" t="inlineStr">
        <is>
          <t>Note payable to Unrelated Party Four Member]</t>
        </is>
      </c>
    </row>
    <row r="50">
      <c r="A50" s="4" t="inlineStr">
        <is>
          <t>Debt instrument, face amount</t>
        </is>
      </c>
      <c r="P50" s="5" t="n">
        <v>75000</v>
      </c>
    </row>
    <row r="51">
      <c r="A51" s="4" t="inlineStr">
        <is>
          <t>Debt instrument, interest rate</t>
        </is>
      </c>
      <c r="P51" s="4" t="inlineStr">
        <is>
          <t>10.00%</t>
        </is>
      </c>
    </row>
    <row r="52">
      <c r="A52" s="4" t="inlineStr">
        <is>
          <t>Debt instrument, maturity date</t>
        </is>
      </c>
      <c r="P52" s="4" t="inlineStr">
        <is>
          <t>Oct. 28,
		2020</t>
        </is>
      </c>
    </row>
    <row r="53">
      <c r="A53" s="4" t="inlineStr">
        <is>
          <t>Number of shares issued during period, shares | shares</t>
        </is>
      </c>
      <c r="V53" s="6" t="n">
        <v>1080808</v>
      </c>
    </row>
    <row r="54">
      <c r="A54" s="4" t="inlineStr">
        <is>
          <t>Original issue of discount</t>
        </is>
      </c>
      <c r="V54" s="5" t="n">
        <v>57130</v>
      </c>
    </row>
    <row r="55">
      <c r="A55" s="4" t="inlineStr">
        <is>
          <t>Offering price | $ / shares</t>
        </is>
      </c>
      <c r="P55" s="8" t="n">
        <v>0.5</v>
      </c>
    </row>
    <row r="56">
      <c r="A56" s="4" t="inlineStr">
        <is>
          <t>Trading price | $ / shares</t>
        </is>
      </c>
      <c r="P56" s="8" t="n">
        <v>0.6</v>
      </c>
    </row>
    <row r="57">
      <c r="A57" s="4" t="inlineStr">
        <is>
          <t>Trading days | Integer</t>
        </is>
      </c>
      <c r="P57" s="6" t="n">
        <v>10</v>
      </c>
    </row>
    <row r="58">
      <c r="A58" s="4" t="inlineStr">
        <is>
          <t>Principal and accrued interest</t>
        </is>
      </c>
      <c r="V58" s="5" t="n">
        <v>84529</v>
      </c>
    </row>
    <row r="59">
      <c r="A59" s="4" t="inlineStr">
        <is>
          <t>Notes payable</t>
        </is>
      </c>
      <c r="P59" s="5" t="n">
        <v>78750</v>
      </c>
    </row>
    <row r="60">
      <c r="A60" s="4" t="inlineStr">
        <is>
          <t>Note payable to Unrelated Party Five [Member]</t>
        </is>
      </c>
    </row>
    <row r="61">
      <c r="A61" s="4" t="inlineStr">
        <is>
          <t>Debt instrument, face amount</t>
        </is>
      </c>
      <c r="P61" s="5" t="n">
        <v>75000</v>
      </c>
    </row>
    <row r="62">
      <c r="A62" s="4" t="inlineStr">
        <is>
          <t>Debt instrument, interest rate</t>
        </is>
      </c>
      <c r="P62" s="4" t="inlineStr">
        <is>
          <t>10.00%</t>
        </is>
      </c>
    </row>
    <row r="63">
      <c r="A63" s="4" t="inlineStr">
        <is>
          <t>Debt instrument, maturity date</t>
        </is>
      </c>
      <c r="P63" s="4" t="inlineStr">
        <is>
          <t>Oct. 28,
		2020</t>
        </is>
      </c>
    </row>
    <row r="64">
      <c r="A64" s="4" t="inlineStr">
        <is>
          <t>Number of shares issued during period, shares | shares</t>
        </is>
      </c>
      <c r="V64" s="6" t="n">
        <v>1119309</v>
      </c>
    </row>
    <row r="65">
      <c r="A65" s="4" t="inlineStr">
        <is>
          <t>Original issue of discount</t>
        </is>
      </c>
      <c r="V65" s="5" t="n">
        <v>62652</v>
      </c>
    </row>
    <row r="66">
      <c r="A66" s="4" t="inlineStr">
        <is>
          <t>Offering price | $ / shares</t>
        </is>
      </c>
      <c r="P66" s="8" t="n">
        <v>0.5</v>
      </c>
    </row>
    <row r="67">
      <c r="A67" s="4" t="inlineStr">
        <is>
          <t>Trading price | $ / shares</t>
        </is>
      </c>
      <c r="P67" s="8" t="n">
        <v>0.6</v>
      </c>
    </row>
    <row r="68">
      <c r="A68" s="4" t="inlineStr">
        <is>
          <t>Trading days | Integer</t>
        </is>
      </c>
      <c r="P68" s="6" t="n">
        <v>10</v>
      </c>
    </row>
    <row r="69">
      <c r="A69" s="4" t="inlineStr">
        <is>
          <t>Principal and accrued interest</t>
        </is>
      </c>
      <c r="V69" s="6" t="n">
        <v>84620</v>
      </c>
    </row>
    <row r="70">
      <c r="A70" s="4" t="inlineStr">
        <is>
          <t>Notes payable</t>
        </is>
      </c>
      <c r="P70" s="5" t="n">
        <v>78750</v>
      </c>
    </row>
    <row r="71">
      <c r="A71" s="4" t="inlineStr">
        <is>
          <t>Note payable to Legend Nutrition, Inc. [Member]</t>
        </is>
      </c>
    </row>
    <row r="72">
      <c r="A72" s="4" t="inlineStr">
        <is>
          <t>Debt instrument, face amount</t>
        </is>
      </c>
      <c r="Q72" s="5" t="n">
        <v>75000</v>
      </c>
    </row>
    <row r="73">
      <c r="A73" s="4" t="inlineStr">
        <is>
          <t>Debt instrument, interest rate</t>
        </is>
      </c>
      <c r="Q73" s="4" t="inlineStr">
        <is>
          <t>5.00%</t>
        </is>
      </c>
    </row>
    <row r="74">
      <c r="A74" s="4" t="inlineStr">
        <is>
          <t>Number of shares issued during period, shares | shares</t>
        </is>
      </c>
      <c r="Q74" s="6" t="n">
        <v>889979</v>
      </c>
    </row>
    <row r="75">
      <c r="A75" s="4" t="inlineStr">
        <is>
          <t>Loss on loan settlement</t>
        </is>
      </c>
      <c r="V75" s="6" t="n">
        <v>889979</v>
      </c>
    </row>
    <row r="76">
      <c r="A76" s="4" t="inlineStr">
        <is>
          <t>Principal and accrued interest</t>
        </is>
      </c>
      <c r="Q76" s="5" t="n">
        <v>81657</v>
      </c>
    </row>
    <row r="77">
      <c r="A77" s="4" t="inlineStr">
        <is>
          <t>Notes payable</t>
        </is>
      </c>
      <c r="Q77" s="5" t="n">
        <v>78750</v>
      </c>
    </row>
    <row r="78">
      <c r="A78" s="4" t="inlineStr">
        <is>
          <t>Maturity date, description</t>
        </is>
      </c>
      <c r="Q78" s="4" t="inlineStr">
        <is>
          <t>Maturity date of one year.</t>
        </is>
      </c>
    </row>
    <row r="79">
      <c r="A79" s="4" t="inlineStr">
        <is>
          <t>Note payable to Unrelated Party Six [Member]</t>
        </is>
      </c>
    </row>
    <row r="80">
      <c r="A80" s="4" t="inlineStr">
        <is>
          <t>Debt instrument, face amount</t>
        </is>
      </c>
      <c r="O80" s="5" t="n">
        <v>150000</v>
      </c>
    </row>
    <row r="81">
      <c r="A81" s="4" t="inlineStr">
        <is>
          <t>Debt instrument, interest rate</t>
        </is>
      </c>
      <c r="O81" s="4" t="inlineStr">
        <is>
          <t>8.00%</t>
        </is>
      </c>
    </row>
    <row r="82">
      <c r="A82" s="4" t="inlineStr">
        <is>
          <t>Debt instrument, maturity date</t>
        </is>
      </c>
      <c r="O82" s="4" t="inlineStr">
        <is>
          <t>Feb. 24,
		2021</t>
        </is>
      </c>
    </row>
    <row r="83">
      <c r="A83" s="4" t="inlineStr">
        <is>
          <t>Original issue of discount</t>
        </is>
      </c>
      <c r="O83" s="5" t="n">
        <v>7500</v>
      </c>
    </row>
    <row r="84">
      <c r="A84" s="4" t="inlineStr">
        <is>
          <t>Trading price | $ / shares</t>
        </is>
      </c>
      <c r="O84" s="8" t="n">
        <v>0.6</v>
      </c>
    </row>
    <row r="85">
      <c r="A85" s="4" t="inlineStr">
        <is>
          <t>Trading days | Integer</t>
        </is>
      </c>
      <c r="O85" s="6" t="n">
        <v>10</v>
      </c>
    </row>
    <row r="86">
      <c r="A86" s="4" t="inlineStr">
        <is>
          <t>Principal and accrued interest</t>
        </is>
      </c>
      <c r="V86" s="5" t="n">
        <v>166362</v>
      </c>
    </row>
    <row r="87">
      <c r="A87" s="4" t="inlineStr">
        <is>
          <t>Convertible shares | shares</t>
        </is>
      </c>
      <c r="V87" s="6" t="n">
        <v>3071819</v>
      </c>
    </row>
    <row r="88">
      <c r="A88" s="4" t="inlineStr">
        <is>
          <t>Notes payable</t>
        </is>
      </c>
      <c r="O88" s="5" t="n">
        <v>157500</v>
      </c>
    </row>
    <row r="89">
      <c r="A89" s="4" t="inlineStr">
        <is>
          <t>Note payable to Unrelated Party Seven [Member]</t>
        </is>
      </c>
    </row>
    <row r="90">
      <c r="A90" s="4" t="inlineStr">
        <is>
          <t>Debt instrument, face amount</t>
        </is>
      </c>
      <c r="N90" s="5" t="n">
        <v>88000</v>
      </c>
    </row>
    <row r="91">
      <c r="A91" s="4" t="inlineStr">
        <is>
          <t>Debt instrument, interest rate</t>
        </is>
      </c>
      <c r="N91" s="4" t="inlineStr">
        <is>
          <t>8.00%</t>
        </is>
      </c>
    </row>
    <row r="92">
      <c r="A92" s="4" t="inlineStr">
        <is>
          <t>Debt instrument, maturity date</t>
        </is>
      </c>
      <c r="N92" s="4" t="inlineStr">
        <is>
          <t>Apr. 20,
		2021</t>
        </is>
      </c>
    </row>
    <row r="93">
      <c r="A93" s="4" t="inlineStr">
        <is>
          <t>Trading price | $ / shares</t>
        </is>
      </c>
      <c r="N93" s="8" t="n">
        <v>0.61</v>
      </c>
    </row>
    <row r="94">
      <c r="A94" s="4" t="inlineStr">
        <is>
          <t>Trading days | Integer</t>
        </is>
      </c>
      <c r="N94" s="6" t="n">
        <v>10</v>
      </c>
    </row>
    <row r="95">
      <c r="A95" s="4" t="inlineStr">
        <is>
          <t>Principal and accrued interest</t>
        </is>
      </c>
      <c r="V95" s="5" t="n">
        <v>140968</v>
      </c>
    </row>
    <row r="96">
      <c r="A96" s="4" t="inlineStr">
        <is>
          <t>Convertible shares | shares</t>
        </is>
      </c>
      <c r="V96" s="6" t="n">
        <v>2232298</v>
      </c>
    </row>
    <row r="97">
      <c r="A97" s="4" t="inlineStr">
        <is>
          <t>Increase decrease in debt percentage</t>
        </is>
      </c>
      <c r="V97" s="4" t="inlineStr">
        <is>
          <t>22.00%</t>
        </is>
      </c>
    </row>
    <row r="98">
      <c r="A98" s="4" t="inlineStr">
        <is>
          <t>Note payable to Unrelated Party Eight [Member]</t>
        </is>
      </c>
    </row>
    <row r="99">
      <c r="A99" s="4" t="inlineStr">
        <is>
          <t>Debt instrument, face amount</t>
        </is>
      </c>
      <c r="M99" s="5" t="n">
        <v>105000</v>
      </c>
    </row>
    <row r="100">
      <c r="A100" s="4" t="inlineStr">
        <is>
          <t>Debt instrument, interest rate</t>
        </is>
      </c>
      <c r="M100" s="4" t="inlineStr">
        <is>
          <t>8.00%</t>
        </is>
      </c>
    </row>
    <row r="101">
      <c r="A101" s="4" t="inlineStr">
        <is>
          <t>Debt instrument, maturity date</t>
        </is>
      </c>
      <c r="M101" s="4" t="inlineStr">
        <is>
          <t>Apr. 30,
		2021</t>
        </is>
      </c>
    </row>
    <row r="102">
      <c r="A102" s="4" t="inlineStr">
        <is>
          <t>Conversion price per share | $ / shares</t>
        </is>
      </c>
      <c r="M102" s="8" t="n">
        <v>0.5</v>
      </c>
    </row>
    <row r="103">
      <c r="A103" s="4" t="inlineStr">
        <is>
          <t>Original issue of discount</t>
        </is>
      </c>
      <c r="M103" s="5" t="n">
        <v>5000</v>
      </c>
    </row>
    <row r="104">
      <c r="A104" s="4" t="inlineStr">
        <is>
          <t>Trading price | $ / shares</t>
        </is>
      </c>
      <c r="M104" s="8" t="n">
        <v>0.6</v>
      </c>
    </row>
    <row r="105">
      <c r="A105" s="4" t="inlineStr">
        <is>
          <t>Trading days | Integer</t>
        </is>
      </c>
      <c r="M105" s="6" t="n">
        <v>10</v>
      </c>
    </row>
    <row r="106">
      <c r="A106" s="4" t="inlineStr">
        <is>
          <t>Principal and accrued interest</t>
        </is>
      </c>
      <c r="V106" s="5" t="n">
        <v>109200</v>
      </c>
    </row>
    <row r="107">
      <c r="A107" s="4" t="inlineStr">
        <is>
          <t>Convertible shares | shares</t>
        </is>
      </c>
      <c r="V107" s="6" t="n">
        <v>1511000</v>
      </c>
    </row>
    <row r="108">
      <c r="A108" s="4" t="inlineStr">
        <is>
          <t>Notes payable</t>
        </is>
      </c>
      <c r="M108" s="5" t="n">
        <v>100000</v>
      </c>
    </row>
    <row r="109">
      <c r="A109" s="4" t="inlineStr">
        <is>
          <t>Note payable to Unrelated Party Nine [Member]</t>
        </is>
      </c>
    </row>
    <row r="110">
      <c r="A110" s="4" t="inlineStr">
        <is>
          <t>Debt instrument, face amount</t>
        </is>
      </c>
      <c r="L110" s="5" t="n">
        <v>53000</v>
      </c>
    </row>
    <row r="111">
      <c r="A111" s="4" t="inlineStr">
        <is>
          <t>Debt instrument, interest rate</t>
        </is>
      </c>
      <c r="L111" s="4" t="inlineStr">
        <is>
          <t>8.00%</t>
        </is>
      </c>
    </row>
    <row r="112">
      <c r="A112" s="4" t="inlineStr">
        <is>
          <t>Debt instrument, maturity date</t>
        </is>
      </c>
      <c r="L112" s="4" t="inlineStr">
        <is>
          <t>Aug. 19,
		2021</t>
        </is>
      </c>
    </row>
    <row r="113">
      <c r="A113" s="4" t="inlineStr">
        <is>
          <t>Trading price | $ / shares</t>
        </is>
      </c>
      <c r="L113" s="8" t="n">
        <v>0.61</v>
      </c>
    </row>
    <row r="114">
      <c r="A114" s="4" t="inlineStr">
        <is>
          <t>Trading days | Integer</t>
        </is>
      </c>
      <c r="L114" s="6" t="n">
        <v>10</v>
      </c>
    </row>
    <row r="115">
      <c r="A115" s="4" t="inlineStr">
        <is>
          <t>Principal and accrued interest</t>
        </is>
      </c>
      <c r="V115" s="5" t="n">
        <v>86217</v>
      </c>
    </row>
    <row r="116">
      <c r="A116" s="4" t="inlineStr">
        <is>
          <t>Convertible shares | shares</t>
        </is>
      </c>
      <c r="V116" s="6" t="n">
        <v>683791</v>
      </c>
    </row>
    <row r="117">
      <c r="A117" s="4" t="inlineStr">
        <is>
          <t>Notes payable</t>
        </is>
      </c>
      <c r="L117" s="5" t="n">
        <v>53000</v>
      </c>
    </row>
    <row r="118">
      <c r="A118" s="4" t="inlineStr">
        <is>
          <t>Increase decrease in debt percentage</t>
        </is>
      </c>
      <c r="L118" s="4" t="inlineStr">
        <is>
          <t>22.00%</t>
        </is>
      </c>
    </row>
    <row r="119">
      <c r="A119" s="4" t="inlineStr">
        <is>
          <t>Note payable to Unrelated Party Ten [Member]</t>
        </is>
      </c>
    </row>
    <row r="120">
      <c r="A120" s="4" t="inlineStr">
        <is>
          <t>Debt instrument, face amount</t>
        </is>
      </c>
      <c r="K120" s="5" t="n">
        <v>30000</v>
      </c>
    </row>
    <row r="121">
      <c r="A121" s="4" t="inlineStr">
        <is>
          <t>Debt instrument, interest rate</t>
        </is>
      </c>
      <c r="K121" s="4" t="inlineStr">
        <is>
          <t>5.00%</t>
        </is>
      </c>
    </row>
    <row r="122">
      <c r="A122" s="4" t="inlineStr">
        <is>
          <t>Debt instrument, maturity date</t>
        </is>
      </c>
      <c r="K122" s="4" t="inlineStr">
        <is>
          <t>Sep. 24,
		2020</t>
        </is>
      </c>
    </row>
    <row r="123">
      <c r="A123" s="4" t="inlineStr">
        <is>
          <t>Market price per share | $ / shares</t>
        </is>
      </c>
      <c r="K123" s="8" t="n">
        <v>0.21</v>
      </c>
    </row>
    <row r="124">
      <c r="A124" s="4" t="inlineStr">
        <is>
          <t>Loss on loan settlement</t>
        </is>
      </c>
      <c r="V124" s="5" t="n">
        <v>48331</v>
      </c>
    </row>
    <row r="125">
      <c r="A125" s="4" t="inlineStr">
        <is>
          <t>Principal and accrued interest</t>
        </is>
      </c>
      <c r="K125" s="5" t="n">
        <v>30777</v>
      </c>
    </row>
    <row r="126">
      <c r="A126" s="4" t="inlineStr">
        <is>
          <t>Convertible shares | shares</t>
        </is>
      </c>
      <c r="K126" s="6" t="n">
        <v>376704</v>
      </c>
    </row>
    <row r="127">
      <c r="A127" s="4" t="inlineStr">
        <is>
          <t>Note payable to Unrelated Party Eleven [Member]</t>
        </is>
      </c>
    </row>
    <row r="128">
      <c r="A128" s="4" t="inlineStr">
        <is>
          <t>Debt instrument, face amount</t>
        </is>
      </c>
      <c r="J128" s="5" t="n">
        <v>50000</v>
      </c>
    </row>
    <row r="129">
      <c r="A129" s="4" t="inlineStr">
        <is>
          <t>Debt instrument, interest rate</t>
        </is>
      </c>
      <c r="J129" s="4" t="inlineStr">
        <is>
          <t>5.00%</t>
        </is>
      </c>
    </row>
    <row r="130">
      <c r="A130" s="4" t="inlineStr">
        <is>
          <t>Debt instrument, maturity date</t>
        </is>
      </c>
      <c r="J130" s="4" t="inlineStr">
        <is>
          <t>Jul. 7,
		2021</t>
        </is>
      </c>
    </row>
    <row r="131">
      <c r="A131" s="4" t="inlineStr">
        <is>
          <t>Note payable to Unrelated Party Tweleve [Member]</t>
        </is>
      </c>
    </row>
    <row r="132">
      <c r="A132" s="4" t="inlineStr">
        <is>
          <t>Debt instrument, face amount</t>
        </is>
      </c>
      <c r="I132" s="5" t="n">
        <v>53000</v>
      </c>
    </row>
    <row r="133">
      <c r="A133" s="4" t="inlineStr">
        <is>
          <t>Debt instrument, interest rate</t>
        </is>
      </c>
      <c r="I133" s="4" t="inlineStr">
        <is>
          <t>8.00%</t>
        </is>
      </c>
    </row>
    <row r="134">
      <c r="A134" s="4" t="inlineStr">
        <is>
          <t>Debt instrument, maturity date</t>
        </is>
      </c>
      <c r="I134" s="4" t="inlineStr">
        <is>
          <t>Nov. 5,
		2021</t>
        </is>
      </c>
    </row>
    <row r="135">
      <c r="A135" s="4" t="inlineStr">
        <is>
          <t>Trading price | $ / shares</t>
        </is>
      </c>
      <c r="I135" s="8" t="n">
        <v>0.61</v>
      </c>
    </row>
    <row r="136">
      <c r="A136" s="4" t="inlineStr">
        <is>
          <t>Trading days | Integer</t>
        </is>
      </c>
      <c r="I136" s="6" t="n">
        <v>10</v>
      </c>
    </row>
    <row r="137">
      <c r="A137" s="4" t="inlineStr">
        <is>
          <t>Notes payable</t>
        </is>
      </c>
      <c r="I137" s="5" t="n">
        <v>53000</v>
      </c>
    </row>
    <row r="138">
      <c r="A138" s="4" t="inlineStr">
        <is>
          <t>Increase decrease in debt percentage</t>
        </is>
      </c>
      <c r="I138" s="4" t="inlineStr">
        <is>
          <t>22.00%</t>
        </is>
      </c>
    </row>
    <row r="139">
      <c r="A139" s="4" t="inlineStr">
        <is>
          <t>Note payable to Unrelated Party Thirteen [Member]</t>
        </is>
      </c>
    </row>
    <row r="140">
      <c r="A140" s="4" t="inlineStr">
        <is>
          <t>Debt instrument, face amount</t>
        </is>
      </c>
      <c r="H140" s="5" t="n">
        <v>105000</v>
      </c>
    </row>
    <row r="141">
      <c r="A141" s="4" t="inlineStr">
        <is>
          <t>Debt instrument, interest rate</t>
        </is>
      </c>
      <c r="H141" s="4" t="inlineStr">
        <is>
          <t>8.00%</t>
        </is>
      </c>
    </row>
    <row r="142">
      <c r="A142" s="4" t="inlineStr">
        <is>
          <t>Debt instrument, maturity date</t>
        </is>
      </c>
      <c r="H142" s="4" t="inlineStr">
        <is>
          <t>May 11,
		2021</t>
        </is>
      </c>
    </row>
    <row r="143">
      <c r="A143" s="4" t="inlineStr">
        <is>
          <t>Conversion price per share | $ / shares</t>
        </is>
      </c>
      <c r="H143" s="8" t="n">
        <v>0.5</v>
      </c>
    </row>
    <row r="144">
      <c r="A144" s="4" t="inlineStr">
        <is>
          <t>Original issue of discount</t>
        </is>
      </c>
      <c r="H144" s="5" t="n">
        <v>5000</v>
      </c>
    </row>
    <row r="145">
      <c r="A145" s="4" t="inlineStr">
        <is>
          <t>Trading price | $ / shares</t>
        </is>
      </c>
      <c r="H145" s="8" t="n">
        <v>0.6</v>
      </c>
    </row>
    <row r="146">
      <c r="A146" s="4" t="inlineStr">
        <is>
          <t>Trading days | Integer</t>
        </is>
      </c>
      <c r="H146" s="6" t="n">
        <v>10</v>
      </c>
    </row>
    <row r="147">
      <c r="A147" s="4" t="inlineStr">
        <is>
          <t>Notes payable</t>
        </is>
      </c>
      <c r="H147" s="5" t="n">
        <v>100000</v>
      </c>
    </row>
    <row r="148">
      <c r="A148" s="4" t="inlineStr">
        <is>
          <t>Increase decrease in debt percentage</t>
        </is>
      </c>
      <c r="H148" s="4" t="inlineStr">
        <is>
          <t>135.00%</t>
        </is>
      </c>
    </row>
    <row r="149">
      <c r="A149" s="4" t="inlineStr">
        <is>
          <t>Note payable to Unrelated Party Fourteen [Member]</t>
        </is>
      </c>
    </row>
    <row r="150">
      <c r="A150" s="4" t="inlineStr">
        <is>
          <t>Debt instrument, face amount</t>
        </is>
      </c>
      <c r="G150" s="5" t="n">
        <v>53000</v>
      </c>
    </row>
    <row r="151">
      <c r="A151" s="4" t="inlineStr">
        <is>
          <t>Debt instrument, interest rate</t>
        </is>
      </c>
      <c r="G151" s="4" t="inlineStr">
        <is>
          <t>8.00%</t>
        </is>
      </c>
    </row>
    <row r="152">
      <c r="A152" s="4" t="inlineStr">
        <is>
          <t>Debt instrument, maturity date</t>
        </is>
      </c>
      <c r="G152" s="4" t="inlineStr">
        <is>
          <t>Dec. 14,
		2021</t>
        </is>
      </c>
    </row>
    <row r="153">
      <c r="A153" s="4" t="inlineStr">
        <is>
          <t>Trading price | $ / shares</t>
        </is>
      </c>
      <c r="G153" s="8" t="n">
        <v>0.61</v>
      </c>
    </row>
    <row r="154">
      <c r="A154" s="4" t="inlineStr">
        <is>
          <t>Trading days | Integer</t>
        </is>
      </c>
      <c r="G154" s="6" t="n">
        <v>10</v>
      </c>
    </row>
    <row r="155">
      <c r="A155" s="4" t="inlineStr">
        <is>
          <t>Notes payable</t>
        </is>
      </c>
      <c r="G155" s="5" t="n">
        <v>53000</v>
      </c>
    </row>
    <row r="156">
      <c r="A156" s="4" t="inlineStr">
        <is>
          <t>Increase decrease in debt percentage</t>
        </is>
      </c>
      <c r="G156" s="4" t="inlineStr">
        <is>
          <t>22.00%</t>
        </is>
      </c>
    </row>
    <row r="157">
      <c r="A157" s="4" t="inlineStr">
        <is>
          <t>Note payable to Unrelated Party Fifteen [Member]</t>
        </is>
      </c>
    </row>
    <row r="158">
      <c r="A158" s="4" t="inlineStr">
        <is>
          <t>Debt instrument, face amount</t>
        </is>
      </c>
      <c r="X158" s="5" t="n">
        <v>4000</v>
      </c>
    </row>
    <row r="159">
      <c r="A159" s="4" t="inlineStr">
        <is>
          <t>Debt instrument, interest rate</t>
        </is>
      </c>
      <c r="X159" s="4" t="inlineStr">
        <is>
          <t xml:space="preserve"> </t>
        </is>
      </c>
    </row>
    <row r="160">
      <c r="A160" s="4" t="inlineStr">
        <is>
          <t>Note payable to Unrelated Party Sixteen [Member]</t>
        </is>
      </c>
    </row>
    <row r="161">
      <c r="A161" s="4" t="inlineStr">
        <is>
          <t>Debt instrument, face amount</t>
        </is>
      </c>
      <c r="C161" s="5" t="n">
        <v>83500</v>
      </c>
      <c r="D161" s="5" t="n">
        <v>138000</v>
      </c>
      <c r="E161" s="5" t="n">
        <v>52750</v>
      </c>
      <c r="W161" s="5" t="n">
        <v>5000</v>
      </c>
    </row>
    <row r="162">
      <c r="A162" s="4" t="inlineStr">
        <is>
          <t>Debt instrument, interest rate</t>
        </is>
      </c>
      <c r="C162" s="4" t="inlineStr">
        <is>
          <t>8.00%</t>
        </is>
      </c>
      <c r="D162" s="4" t="inlineStr">
        <is>
          <t>8.00%</t>
        </is>
      </c>
      <c r="E162" s="4" t="inlineStr">
        <is>
          <t>8.00%</t>
        </is>
      </c>
      <c r="W162" s="4" t="inlineStr">
        <is>
          <t xml:space="preserve"> </t>
        </is>
      </c>
    </row>
    <row r="163">
      <c r="A163" s="4" t="inlineStr">
        <is>
          <t>Debt instrument, maturity date</t>
        </is>
      </c>
      <c r="C163" s="4" t="inlineStr">
        <is>
          <t>Mar. 2,
		2022</t>
        </is>
      </c>
      <c r="D163" s="4" t="inlineStr">
        <is>
          <t>Nov. 13,
		2021</t>
        </is>
      </c>
      <c r="E163" s="4" t="inlineStr">
        <is>
          <t>Oct. 12,
		2021</t>
        </is>
      </c>
    </row>
    <row r="164">
      <c r="A164" s="4" t="inlineStr">
        <is>
          <t>Conversion price per share | $ / shares</t>
        </is>
      </c>
      <c r="E164" s="8" t="n">
        <v>0.5</v>
      </c>
    </row>
    <row r="165">
      <c r="A165" s="4" t="inlineStr">
        <is>
          <t>Trading price | $ / shares</t>
        </is>
      </c>
      <c r="C165" s="8" t="n">
        <v>0.61</v>
      </c>
      <c r="D165" s="8" t="n">
        <v>0.61</v>
      </c>
      <c r="E165" s="8" t="n">
        <v>0.6</v>
      </c>
    </row>
    <row r="166">
      <c r="A166" s="4" t="inlineStr">
        <is>
          <t>Trading days | Integer</t>
        </is>
      </c>
      <c r="C166" s="6" t="n">
        <v>10</v>
      </c>
      <c r="D166" s="6" t="n">
        <v>10</v>
      </c>
      <c r="E166" s="6" t="n">
        <v>10</v>
      </c>
    </row>
    <row r="167">
      <c r="A167" s="4" t="inlineStr">
        <is>
          <t>Notes payable</t>
        </is>
      </c>
      <c r="C167" s="5" t="n">
        <v>83500</v>
      </c>
      <c r="D167" s="5" t="n">
        <v>138000</v>
      </c>
      <c r="E167" s="5" t="n">
        <v>56750</v>
      </c>
    </row>
    <row r="168">
      <c r="A168" s="4" t="inlineStr">
        <is>
          <t>Increase decrease in debt percentage</t>
        </is>
      </c>
      <c r="C168" s="4" t="inlineStr">
        <is>
          <t>22.00%</t>
        </is>
      </c>
      <c r="D168" s="4" t="inlineStr">
        <is>
          <t>18.00%</t>
        </is>
      </c>
      <c r="E168" s="4" t="inlineStr">
        <is>
          <t>2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otes Payable - Schedule of Maturities of Long Term Debt (Details)</t>
        </is>
      </c>
      <c r="B1" s="2" t="inlineStr">
        <is>
          <t>Dec. 31, 2020USD ($)</t>
        </is>
      </c>
    </row>
    <row r="2">
      <c r="A2" s="3" t="inlineStr">
        <is>
          <t>Debt Disclosure [Abstract]</t>
        </is>
      </c>
    </row>
    <row r="3">
      <c r="A3" s="4" t="inlineStr">
        <is>
          <t>2022</t>
        </is>
      </c>
      <c r="B3" s="5" t="n">
        <v>83500</v>
      </c>
    </row>
    <row r="4">
      <c r="A4" s="4" t="inlineStr">
        <is>
          <t>Total</t>
        </is>
      </c>
      <c r="B4" s="5" t="n">
        <v>8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from Related Parties - Schedule of Loans from Related Parties (Details) - USD ($)</t>
        </is>
      </c>
      <c r="B1" s="2" t="inlineStr">
        <is>
          <t>Dec. 31, 2020</t>
        </is>
      </c>
      <c r="C1" s="2" t="inlineStr">
        <is>
          <t>Dec. 31, 2019</t>
        </is>
      </c>
      <c r="D1" s="2" t="inlineStr">
        <is>
          <t>Jun. 21, 2019</t>
        </is>
      </c>
    </row>
    <row r="2">
      <c r="A2" s="4" t="inlineStr">
        <is>
          <t>Less: unamortized discount</t>
        </is>
      </c>
      <c r="B2" s="5" t="n">
        <v>-449405</v>
      </c>
      <c r="C2" s="5" t="n">
        <v>-449405</v>
      </c>
    </row>
    <row r="3">
      <c r="A3" s="4" t="inlineStr">
        <is>
          <t>Long-term loan from related parties</t>
        </is>
      </c>
      <c r="B3" s="6" t="n">
        <v>110000</v>
      </c>
      <c r="C3" s="6" t="n">
        <v>350000</v>
      </c>
    </row>
    <row r="4">
      <c r="A4" s="4" t="inlineStr">
        <is>
          <t>Short-term loan from related parties</t>
        </is>
      </c>
      <c r="B4" s="6" t="n">
        <v>25392</v>
      </c>
      <c r="C4" s="5" t="n">
        <v>84346</v>
      </c>
    </row>
    <row r="5">
      <c r="A5" s="4" t="inlineStr">
        <is>
          <t>Notes Payable [Member] | Related Party 1 [Member]</t>
        </is>
      </c>
    </row>
    <row r="6">
      <c r="A6" s="4" t="inlineStr">
        <is>
          <t>Loans from related parties, before conversion</t>
        </is>
      </c>
      <c r="B6" s="6" t="n">
        <v>350000</v>
      </c>
    </row>
    <row r="7">
      <c r="A7" s="4" t="inlineStr">
        <is>
          <t>Less: Conversion</t>
        </is>
      </c>
      <c r="B7" s="6" t="n">
        <v>-240000</v>
      </c>
    </row>
    <row r="8">
      <c r="A8" s="4" t="inlineStr">
        <is>
          <t>Loans from related parties, gross</t>
        </is>
      </c>
      <c r="B8" s="6" t="n">
        <v>110000</v>
      </c>
    </row>
    <row r="9">
      <c r="A9" s="4" t="inlineStr">
        <is>
          <t>Notes Payable [Member] | Related Party 2 [Member]</t>
        </is>
      </c>
    </row>
    <row r="10">
      <c r="A10" s="4" t="inlineStr">
        <is>
          <t>Loans from related parties, gross</t>
        </is>
      </c>
      <c r="B10" s="6" t="n">
        <v>0</v>
      </c>
    </row>
    <row r="11">
      <c r="A11" s="4" t="inlineStr">
        <is>
          <t>Less: unamortized discount</t>
        </is>
      </c>
      <c r="D11" s="5" t="n">
        <v>-2363</v>
      </c>
    </row>
    <row r="12">
      <c r="A12" s="4" t="inlineStr">
        <is>
          <t>Notes Payable [Member] | Related Party 3 [Member]</t>
        </is>
      </c>
    </row>
    <row r="13">
      <c r="A13" s="4" t="inlineStr">
        <is>
          <t>Loans from related parties, gross</t>
        </is>
      </c>
      <c r="B13" s="6" t="n">
        <v>0</v>
      </c>
    </row>
    <row r="14">
      <c r="A14" s="4" t="inlineStr">
        <is>
          <t>Notes Payable [Member] | Related Party 4 [Member]</t>
        </is>
      </c>
    </row>
    <row r="15">
      <c r="A15" s="4" t="inlineStr">
        <is>
          <t>Loans from related parties, gross</t>
        </is>
      </c>
      <c r="B15" s="6" t="n">
        <v>13473</v>
      </c>
    </row>
    <row r="16">
      <c r="A16" s="4" t="inlineStr">
        <is>
          <t>Notes Payable [Member] | Related Party 5 [Member]</t>
        </is>
      </c>
    </row>
    <row r="17">
      <c r="A17" s="4" t="inlineStr">
        <is>
          <t>Loans from related parties, gross</t>
        </is>
      </c>
      <c r="B17" s="6" t="n">
        <v>11919</v>
      </c>
    </row>
    <row r="18">
      <c r="A18" s="4" t="inlineStr">
        <is>
          <t>Notes Payable [Member] | Related Party 6 [Member]</t>
        </is>
      </c>
    </row>
    <row r="19">
      <c r="A19" s="4" t="inlineStr">
        <is>
          <t>Loans from related parties, gross</t>
        </is>
      </c>
      <c r="B19" s="6" t="n">
        <v>35879</v>
      </c>
    </row>
    <row r="20">
      <c r="A20" s="4" t="inlineStr">
        <is>
          <t>Notes Payable [Member] | Related Parties [Member]</t>
        </is>
      </c>
    </row>
    <row r="21">
      <c r="A21" s="4" t="inlineStr">
        <is>
          <t>Loans from related parties, gross</t>
        </is>
      </c>
      <c r="B21" s="6" t="n">
        <v>171271</v>
      </c>
    </row>
    <row r="22">
      <c r="A22" s="4" t="inlineStr">
        <is>
          <t>Less: unamortized discount</t>
        </is>
      </c>
      <c r="B22" s="6" t="n">
        <v>0</v>
      </c>
    </row>
    <row r="23">
      <c r="A23" s="4" t="inlineStr">
        <is>
          <t>Loans to related parties, net</t>
        </is>
      </c>
      <c r="B23" s="6" t="n">
        <v>171271</v>
      </c>
    </row>
    <row r="24">
      <c r="A24" s="4" t="inlineStr">
        <is>
          <t>Long-term loan from related parties</t>
        </is>
      </c>
      <c r="B24" s="6" t="n">
        <v>110000</v>
      </c>
    </row>
    <row r="25">
      <c r="A25" s="4" t="inlineStr">
        <is>
          <t>Notes Payable [Member] | Related Parties [Member] | Continuing Operations [Member]</t>
        </is>
      </c>
    </row>
    <row r="26">
      <c r="A26" s="4" t="inlineStr">
        <is>
          <t>Short-term loan from related parties</t>
        </is>
      </c>
      <c r="B26" s="6" t="n">
        <v>25392</v>
      </c>
    </row>
    <row r="27">
      <c r="A27" s="4" t="inlineStr">
        <is>
          <t>Notes Payable [Member] | Related Parties [Member] | Discontinued Operations [Member]</t>
        </is>
      </c>
    </row>
    <row r="28">
      <c r="A28" s="4" t="inlineStr">
        <is>
          <t>Short-term loan from related parties</t>
        </is>
      </c>
      <c r="B28" s="5" t="n">
        <v>358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Loans from Related Parties - Schedule of Loans from Related Parties (Details) (Parenthetical) - USD ($)</t>
        </is>
      </c>
      <c r="B1" s="2" t="inlineStr">
        <is>
          <t>Dec. 16, 2020</t>
        </is>
      </c>
      <c r="C1" s="2" t="inlineStr">
        <is>
          <t>Oct. 08, 2020</t>
        </is>
      </c>
      <c r="D1" s="2" t="inlineStr">
        <is>
          <t>Sep. 09, 2019</t>
        </is>
      </c>
      <c r="E1" s="2" t="inlineStr">
        <is>
          <t>Jun. 21, 2019</t>
        </is>
      </c>
      <c r="F1" s="2" t="inlineStr">
        <is>
          <t>Apr. 12, 2019</t>
        </is>
      </c>
      <c r="G1" s="2" t="inlineStr">
        <is>
          <t>Sep. 30, 2020</t>
        </is>
      </c>
      <c r="H1" s="2" t="inlineStr">
        <is>
          <t>Sep. 30, 2020</t>
        </is>
      </c>
      <c r="I1" s="2" t="inlineStr">
        <is>
          <t>Dec. 31, 2020</t>
        </is>
      </c>
      <c r="J1" s="2" t="inlineStr">
        <is>
          <t>Dec. 31, 2019</t>
        </is>
      </c>
    </row>
    <row r="2">
      <c r="A2" s="4" t="inlineStr">
        <is>
          <t>Number of shares issued during period, shares</t>
        </is>
      </c>
      <c r="B2" s="6" t="n">
        <v>500000</v>
      </c>
      <c r="C2" s="6" t="n">
        <v>125000</v>
      </c>
    </row>
    <row r="3">
      <c r="A3" s="4" t="inlineStr">
        <is>
          <t>Number of shares issued during period, values</t>
        </is>
      </c>
      <c r="B3" s="5" t="n">
        <v>40000</v>
      </c>
      <c r="C3" s="5" t="n">
        <v>33750</v>
      </c>
      <c r="I3" s="5" t="n">
        <v>46500</v>
      </c>
      <c r="J3" s="5" t="n">
        <v>10000</v>
      </c>
    </row>
    <row r="4">
      <c r="A4" s="4" t="inlineStr">
        <is>
          <t>Shares issued, price per share</t>
        </is>
      </c>
      <c r="B4" s="8" t="n">
        <v>0.08</v>
      </c>
      <c r="C4" s="8" t="n">
        <v>0.27</v>
      </c>
    </row>
    <row r="5">
      <c r="A5" s="4" t="inlineStr">
        <is>
          <t>Original issue of discount</t>
        </is>
      </c>
      <c r="I5" s="6" t="n">
        <v>449405</v>
      </c>
      <c r="J5" s="6" t="n">
        <v>449405</v>
      </c>
    </row>
    <row r="6">
      <c r="A6" s="4" t="inlineStr">
        <is>
          <t>Loan outstanding amount</t>
        </is>
      </c>
      <c r="I6" s="5" t="n">
        <v>588250</v>
      </c>
      <c r="J6" s="5" t="n">
        <v>588250</v>
      </c>
    </row>
    <row r="7">
      <c r="A7" s="4" t="inlineStr">
        <is>
          <t>Notes Payable [Member] | Related Party 1 [Member]</t>
        </is>
      </c>
    </row>
    <row r="8">
      <c r="A8" s="4" t="inlineStr">
        <is>
          <t>Number of shares issued during period, shares</t>
        </is>
      </c>
      <c r="F8" s="6" t="n">
        <v>5900000</v>
      </c>
      <c r="I8" s="6" t="n">
        <v>3476495</v>
      </c>
    </row>
    <row r="9">
      <c r="A9" s="4" t="inlineStr">
        <is>
          <t>Debt instrument, face amount</t>
        </is>
      </c>
      <c r="F9" s="5" t="n">
        <v>350000</v>
      </c>
    </row>
    <row r="10">
      <c r="A10" s="4" t="inlineStr">
        <is>
          <t>Cancellation of common shares for long-term debt, shares</t>
        </is>
      </c>
      <c r="F10" s="6" t="n">
        <v>5900000</v>
      </c>
    </row>
    <row r="11">
      <c r="A11" s="4" t="inlineStr">
        <is>
          <t>Debt instrument, interest rate</t>
        </is>
      </c>
      <c r="F11" s="4" t="inlineStr">
        <is>
          <t>10.00%</t>
        </is>
      </c>
    </row>
    <row r="12">
      <c r="A12" s="4" t="inlineStr">
        <is>
          <t>Interest expense</t>
        </is>
      </c>
      <c r="I12" s="5" t="n">
        <v>7506</v>
      </c>
    </row>
    <row r="13">
      <c r="A13" s="4" t="inlineStr">
        <is>
          <t>Accrued interest</t>
        </is>
      </c>
      <c r="I13" s="6" t="n">
        <v>18982</v>
      </c>
    </row>
    <row r="14">
      <c r="A14" s="4" t="inlineStr">
        <is>
          <t>Number of shares issued during period, values</t>
        </is>
      </c>
      <c r="I14" s="6" t="n">
        <v>280108</v>
      </c>
    </row>
    <row r="15">
      <c r="A15" s="4" t="inlineStr">
        <is>
          <t>Loss on loan settlement</t>
        </is>
      </c>
      <c r="I15" s="5" t="n">
        <v>758601</v>
      </c>
    </row>
    <row r="16">
      <c r="A16" s="4" t="inlineStr">
        <is>
          <t>Notes Payable [Member] | Related Party 1 [Member] | Maximum [Member]</t>
        </is>
      </c>
    </row>
    <row r="17">
      <c r="A17" s="4" t="inlineStr">
        <is>
          <t>Shares issued, price per share</t>
        </is>
      </c>
      <c r="I17" s="8" t="n">
        <v>0.31</v>
      </c>
    </row>
    <row r="18">
      <c r="A18" s="4" t="inlineStr">
        <is>
          <t>Notes Payable [Member] | Related Party 1 [Member] | Minimum [Member]</t>
        </is>
      </c>
    </row>
    <row r="19">
      <c r="A19" s="4" t="inlineStr">
        <is>
          <t>Shares issued, price per share</t>
        </is>
      </c>
      <c r="I19" s="8" t="n">
        <v>0.27</v>
      </c>
    </row>
    <row r="20">
      <c r="A20" s="4" t="inlineStr">
        <is>
          <t>Notes Payable [Member] | Related Party 2 [Member]</t>
        </is>
      </c>
    </row>
    <row r="21">
      <c r="A21" s="4" t="inlineStr">
        <is>
          <t>Number of shares issued during period, shares</t>
        </is>
      </c>
      <c r="E21" s="6" t="n">
        <v>50000</v>
      </c>
    </row>
    <row r="22">
      <c r="A22" s="4" t="inlineStr">
        <is>
          <t>Debt instrument, face amount</t>
        </is>
      </c>
      <c r="E22" s="5" t="n">
        <v>40000</v>
      </c>
    </row>
    <row r="23">
      <c r="A23" s="4" t="inlineStr">
        <is>
          <t>Debt instrument, interest rate</t>
        </is>
      </c>
      <c r="E23" s="4" t="inlineStr">
        <is>
          <t>8.00%</t>
        </is>
      </c>
    </row>
    <row r="24">
      <c r="A24" s="4" t="inlineStr">
        <is>
          <t>Accrued interest</t>
        </is>
      </c>
      <c r="E24" s="5" t="n">
        <v>2214</v>
      </c>
    </row>
    <row r="25">
      <c r="A25" s="4" t="inlineStr">
        <is>
          <t>Number of shares issued during period, values</t>
        </is>
      </c>
      <c r="E25" s="5" t="n">
        <v>5000</v>
      </c>
    </row>
    <row r="26">
      <c r="A26" s="4" t="inlineStr">
        <is>
          <t>Shares issued, price per share</t>
        </is>
      </c>
      <c r="E26" s="8" t="n">
        <v>0.1</v>
      </c>
    </row>
    <row r="27">
      <c r="A27" s="4" t="inlineStr">
        <is>
          <t>Debt instrument, maturity date</t>
        </is>
      </c>
      <c r="E27" s="4" t="inlineStr">
        <is>
          <t>Jun. 21,
		2020</t>
        </is>
      </c>
    </row>
    <row r="28">
      <c r="A28" s="4" t="inlineStr">
        <is>
          <t>Original issue of discount</t>
        </is>
      </c>
      <c r="E28" s="5" t="n">
        <v>2363</v>
      </c>
    </row>
    <row r="29">
      <c r="A29" s="4" t="inlineStr">
        <is>
          <t>Notes Payable [Member] | Related Party 3 [Member]</t>
        </is>
      </c>
    </row>
    <row r="30">
      <c r="A30" s="4" t="inlineStr">
        <is>
          <t>Number of shares issued during period, shares</t>
        </is>
      </c>
      <c r="D30" s="6" t="n">
        <v>100000</v>
      </c>
      <c r="I30" s="6" t="n">
        <v>895722</v>
      </c>
    </row>
    <row r="31">
      <c r="A31" s="4" t="inlineStr">
        <is>
          <t>Debt instrument, face amount</t>
        </is>
      </c>
      <c r="D31" s="5" t="n">
        <v>100000</v>
      </c>
    </row>
    <row r="32">
      <c r="A32" s="4" t="inlineStr">
        <is>
          <t>Debt instrument, interest rate</t>
        </is>
      </c>
      <c r="D32" s="4" t="inlineStr">
        <is>
          <t>8.00%</t>
        </is>
      </c>
    </row>
    <row r="33">
      <c r="A33" s="4" t="inlineStr">
        <is>
          <t>Accrued interest</t>
        </is>
      </c>
      <c r="D33" s="5" t="n">
        <v>109278</v>
      </c>
      <c r="I33" s="5" t="n">
        <v>109278</v>
      </c>
    </row>
    <row r="34">
      <c r="A34" s="4" t="inlineStr">
        <is>
          <t>Number of shares issued during period, values</t>
        </is>
      </c>
      <c r="D34" s="5" t="n">
        <v>100000</v>
      </c>
    </row>
    <row r="35">
      <c r="A35" s="4" t="inlineStr">
        <is>
          <t>Shares issued, price per share</t>
        </is>
      </c>
      <c r="D35" s="5" t="n">
        <v>1</v>
      </c>
    </row>
    <row r="36">
      <c r="A36" s="4" t="inlineStr">
        <is>
          <t>Loss on loan settlement</t>
        </is>
      </c>
      <c r="I36" s="5" t="n">
        <v>186310</v>
      </c>
    </row>
    <row r="37">
      <c r="A37" s="4" t="inlineStr">
        <is>
          <t>Debt instrument, maturity date</t>
        </is>
      </c>
      <c r="D37" s="4" t="inlineStr">
        <is>
          <t>Sep. 9,
		2020</t>
        </is>
      </c>
    </row>
    <row r="38">
      <c r="A38" s="4" t="inlineStr">
        <is>
          <t>Conversion price per share</t>
        </is>
      </c>
      <c r="I38" s="10" t="n">
        <v>0.122</v>
      </c>
    </row>
    <row r="39">
      <c r="A39" s="4" t="inlineStr">
        <is>
          <t>Market price per share</t>
        </is>
      </c>
      <c r="I39" s="8" t="n">
        <v>0.33</v>
      </c>
    </row>
    <row r="40">
      <c r="A40" s="4" t="inlineStr">
        <is>
          <t>Notes Payable [Member] | Related Party 4 [Member]</t>
        </is>
      </c>
    </row>
    <row r="41">
      <c r="A41" s="4" t="inlineStr">
        <is>
          <t>Short term notes payable</t>
        </is>
      </c>
      <c r="I41" s="5" t="n">
        <v>13473</v>
      </c>
    </row>
    <row r="42">
      <c r="A42" s="4" t="inlineStr">
        <is>
          <t>Notes Payable [Member] | Related Party 5 [Member]</t>
        </is>
      </c>
    </row>
    <row r="43">
      <c r="A43" s="4" t="inlineStr">
        <is>
          <t>Short term notes payable</t>
        </is>
      </c>
      <c r="I43" s="6" t="n">
        <v>11919</v>
      </c>
    </row>
    <row r="44">
      <c r="A44" s="4" t="inlineStr">
        <is>
          <t>Notes Payable [Member] | Related Party 6 [Member] | Officers and Board Members [Member]</t>
        </is>
      </c>
    </row>
    <row r="45">
      <c r="A45" s="4" t="inlineStr">
        <is>
          <t>Interest expense</t>
        </is>
      </c>
      <c r="G45" s="5" t="n">
        <v>723</v>
      </c>
      <c r="H45" s="5" t="n">
        <v>2153</v>
      </c>
    </row>
    <row r="46">
      <c r="A46" s="4" t="inlineStr">
        <is>
          <t>Loan outstanding amount</t>
        </is>
      </c>
      <c r="I46" s="5" t="n">
        <v>358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21" customWidth="1" min="3" max="3"/>
  </cols>
  <sheetData>
    <row r="1">
      <c r="A1" s="1" t="inlineStr">
        <is>
          <t>Derivative Liabilities (Details Narrative)</t>
        </is>
      </c>
      <c r="B1" s="2" t="inlineStr">
        <is>
          <t>12 Months Ended</t>
        </is>
      </c>
    </row>
    <row r="2">
      <c r="B2" s="2" t="inlineStr">
        <is>
          <t>Dec. 31, 2020USD ($)Integer</t>
        </is>
      </c>
      <c r="C2" s="2" t="inlineStr">
        <is>
          <t>Dec. 31, 2019USD ($)</t>
        </is>
      </c>
    </row>
    <row r="3">
      <c r="A3" s="4" t="inlineStr">
        <is>
          <t>Debt instrument, conversion features</t>
        </is>
      </c>
      <c r="B3" s="5" t="n">
        <v>1243750</v>
      </c>
    </row>
    <row r="4">
      <c r="A4" s="4" t="inlineStr">
        <is>
          <t>Derivative liabilities</t>
        </is>
      </c>
      <c r="B4" s="6" t="n">
        <v>517366</v>
      </c>
      <c r="C4" s="5" t="n">
        <v>458745</v>
      </c>
    </row>
    <row r="5">
      <c r="A5" s="4" t="inlineStr">
        <is>
          <t>Changes in derivative liabilities</t>
        </is>
      </c>
      <c r="B5" s="5" t="n">
        <v>-107574</v>
      </c>
      <c r="C5" s="5" t="n">
        <v>-147495</v>
      </c>
    </row>
    <row r="6">
      <c r="A6" s="4" t="inlineStr">
        <is>
          <t>Derivative liability, description</t>
        </is>
      </c>
      <c r="B6" s="4" t="inlineStr">
        <is>
          <t>An event of default adjusting the interest rate would occur initially 0% of the time for all notes with increases 1% per month to a maximum of 10% with the corresponding penalty.</t>
        </is>
      </c>
    </row>
    <row r="7">
      <c r="A7" s="4" t="inlineStr">
        <is>
          <t>Volatility [Member] | Minimum [Member]</t>
        </is>
      </c>
    </row>
    <row r="8">
      <c r="A8" s="4" t="inlineStr">
        <is>
          <t>Derivative Liability, Measurement Input | Integer</t>
        </is>
      </c>
      <c r="B8" s="6" t="n">
        <v>176</v>
      </c>
    </row>
    <row r="9">
      <c r="A9" s="4" t="inlineStr">
        <is>
          <t>Volatility [Member] | Maximum [Member]</t>
        </is>
      </c>
    </row>
    <row r="10">
      <c r="A10" s="4" t="inlineStr">
        <is>
          <t>Derivative Liability, Measurement Input | Integer</t>
        </is>
      </c>
      <c r="B10" s="6" t="n">
        <v>2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rivative Liabilities - Schedule of Convertible Note Derivatives (Details)</t>
        </is>
      </c>
      <c r="B1" s="2" t="inlineStr">
        <is>
          <t>12 Months Ended</t>
        </is>
      </c>
    </row>
    <row r="2">
      <c r="B2" s="2" t="inlineStr">
        <is>
          <t>Dec. 31, 2020USD ($)</t>
        </is>
      </c>
    </row>
    <row r="3">
      <c r="A3" s="3" t="inlineStr">
        <is>
          <t>Derivative Instruments and Hedging Activities Disclosure [Abstract]</t>
        </is>
      </c>
    </row>
    <row r="4">
      <c r="A4" s="4" t="inlineStr">
        <is>
          <t>Derivative liabilities as of December 31, 2019</t>
        </is>
      </c>
      <c r="B4" s="5" t="n">
        <v>458745</v>
      </c>
    </row>
    <row r="5">
      <c r="A5" s="4" t="inlineStr">
        <is>
          <t>Initial derivative liabilities at new note issuance</t>
        </is>
      </c>
      <c r="B5" s="6" t="n">
        <v>895204</v>
      </c>
    </row>
    <row r="6">
      <c r="A6" s="4" t="inlineStr">
        <is>
          <t>Initial loss</t>
        </is>
      </c>
      <c r="B6" s="6" t="n">
        <v>-36607</v>
      </c>
    </row>
    <row r="7">
      <c r="A7" s="4" t="inlineStr">
        <is>
          <t>Conversion</t>
        </is>
      </c>
      <c r="B7" s="6" t="n">
        <v>-907550</v>
      </c>
    </row>
    <row r="8">
      <c r="A8" s="4" t="inlineStr">
        <is>
          <t>Mark to market changes</t>
        </is>
      </c>
      <c r="B8" s="6" t="n">
        <v>107574</v>
      </c>
    </row>
    <row r="9">
      <c r="A9" s="4" t="inlineStr">
        <is>
          <t>Derivative liabilities as of December 31, 2020</t>
        </is>
      </c>
      <c r="B9" s="5" t="n">
        <v>5173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sts and Estimated Earnings in Excess of Billings on Uncompleted Contract (Details Narrative)</t>
        </is>
      </c>
      <c r="B1" s="2" t="inlineStr">
        <is>
          <t>12 Months Ended</t>
        </is>
      </c>
    </row>
    <row r="2">
      <c r="B2" s="2" t="inlineStr">
        <is>
          <t>Dec. 31, 2020USD ($)</t>
        </is>
      </c>
    </row>
    <row r="3">
      <c r="A3" s="3" t="inlineStr">
        <is>
          <t>Contractors [Abstract]</t>
        </is>
      </c>
    </row>
    <row r="4">
      <c r="A4" s="4" t="inlineStr">
        <is>
          <t>Contract liabilities, excess of revenue recognized</t>
        </is>
      </c>
      <c r="B4" s="4" t="inlineStr">
        <is>
          <t xml:space="preserve"> </t>
        </is>
      </c>
    </row>
    <row r="5">
      <c r="A5" s="4" t="inlineStr">
        <is>
          <t>Contract with customer, liability, revenue recognized</t>
        </is>
      </c>
      <c r="B5" s="5" t="n">
        <v>56407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sts and Estimated Earnings in Excess of Billings on Uncompleted Contract (Details) - USD ($)</t>
        </is>
      </c>
      <c r="B1" s="2" t="inlineStr">
        <is>
          <t>12 Months Ended</t>
        </is>
      </c>
    </row>
    <row r="2">
      <c r="B2" s="2" t="inlineStr">
        <is>
          <t>Dec. 31, 2020</t>
        </is>
      </c>
      <c r="C2" s="2" t="inlineStr">
        <is>
          <t>Dec. 31, 2019</t>
        </is>
      </c>
    </row>
    <row r="3">
      <c r="A3" s="4" t="inlineStr">
        <is>
          <t>Total Revenues</t>
        </is>
      </c>
      <c r="B3" s="5" t="n">
        <v>5797629</v>
      </c>
      <c r="C3" s="5" t="n">
        <v>1699886</v>
      </c>
    </row>
    <row r="4">
      <c r="A4" s="4" t="inlineStr">
        <is>
          <t>Total COGS</t>
        </is>
      </c>
      <c r="B4" s="6" t="n">
        <v>4852631</v>
      </c>
    </row>
    <row r="5">
      <c r="A5" s="4" t="inlineStr">
        <is>
          <t>Gross Profit</t>
        </is>
      </c>
      <c r="B5" s="5" t="n">
        <v>944998</v>
      </c>
      <c r="C5" s="6" t="n">
        <v>179945</v>
      </c>
    </row>
    <row r="6">
      <c r="A6" s="4" t="inlineStr">
        <is>
          <t>Percentage of completion (POC)</t>
        </is>
      </c>
      <c r="B6" s="4" t="inlineStr">
        <is>
          <t>100.00%</t>
        </is>
      </c>
    </row>
    <row r="7">
      <c r="A7" s="4" t="inlineStr">
        <is>
          <t>Revenues - POC</t>
        </is>
      </c>
      <c r="B7" s="5" t="n">
        <v>7358273</v>
      </c>
    </row>
    <row r="8">
      <c r="A8" s="4" t="inlineStr">
        <is>
          <t>Bill to Date</t>
        </is>
      </c>
      <c r="B8" s="6" t="n">
        <v>7358273</v>
      </c>
    </row>
    <row r="9">
      <c r="A9" s="4" t="inlineStr">
        <is>
          <t>Costs and estimated earnings in excess of billings on uncompleted contract</t>
        </is>
      </c>
      <c r="B9" s="4" t="inlineStr">
        <is>
          <t xml:space="preserve"> </t>
        </is>
      </c>
      <c r="C9" s="5" t="n">
        <v>1657998</v>
      </c>
    </row>
    <row r="10">
      <c r="A10" s="4" t="inlineStr">
        <is>
          <t>Contract Revenues [Member]</t>
        </is>
      </c>
    </row>
    <row r="11">
      <c r="A11" s="4" t="inlineStr">
        <is>
          <t>Total Revenues</t>
        </is>
      </c>
      <c r="B11" s="6" t="n">
        <v>5640707</v>
      </c>
    </row>
    <row r="12">
      <c r="A12" s="4" t="inlineStr">
        <is>
          <t>Other Revenue [Member]</t>
        </is>
      </c>
    </row>
    <row r="13">
      <c r="A13" s="4" t="inlineStr">
        <is>
          <t>Total Revenues</t>
        </is>
      </c>
      <c r="B13" s="6" t="n">
        <v>156922</v>
      </c>
    </row>
    <row r="14">
      <c r="A14" s="4" t="inlineStr">
        <is>
          <t>Contract COGS [Member]</t>
        </is>
      </c>
    </row>
    <row r="15">
      <c r="A15" s="4" t="inlineStr">
        <is>
          <t>Total COGS</t>
        </is>
      </c>
      <c r="B15" s="6" t="n">
        <v>4184033</v>
      </c>
    </row>
    <row r="16">
      <c r="A16" s="4" t="inlineStr">
        <is>
          <t>Other COGS [Member]</t>
        </is>
      </c>
    </row>
    <row r="17">
      <c r="A17" s="4" t="inlineStr">
        <is>
          <t>Total COGS</t>
        </is>
      </c>
      <c r="B17" s="5" t="n">
        <v>6685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Net operating loss carryforwards</t>
        </is>
      </c>
      <c r="B4" s="5" t="n">
        <v>3049371</v>
      </c>
    </row>
    <row r="5">
      <c r="A5" s="4" t="inlineStr">
        <is>
          <t>Net operating loss carryforwards expiration, description</t>
        </is>
      </c>
      <c r="B5" s="4" t="inlineStr">
        <is>
          <t>Expire beginning 2029</t>
        </is>
      </c>
    </row>
    <row r="6">
      <c r="A6" s="4" t="inlineStr">
        <is>
          <t>Valuation allowance for deferred tax asset, percentage</t>
        </is>
      </c>
      <c r="B6" s="4" t="inlineStr">
        <is>
          <t>10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come Taxes - Schedule of Deferred Income Tax (Details)</t>
        </is>
      </c>
      <c r="B1" s="2" t="inlineStr">
        <is>
          <t>Dec. 31, 2020USD ($)</t>
        </is>
      </c>
    </row>
    <row r="2">
      <c r="A2" s="3" t="inlineStr">
        <is>
          <t>Income Tax Disclosure [Abstract]</t>
        </is>
      </c>
    </row>
    <row r="3">
      <c r="A3" s="4" t="inlineStr">
        <is>
          <t>Net Operating Loss</t>
        </is>
      </c>
      <c r="B3" s="5" t="n">
        <v>640368</v>
      </c>
    </row>
    <row r="4">
      <c r="A4" s="4" t="inlineStr">
        <is>
          <t>Valuation Allowance</t>
        </is>
      </c>
      <c r="B4" s="6" t="n">
        <v>-640368</v>
      </c>
    </row>
    <row r="5">
      <c r="A5" s="4" t="inlineStr">
        <is>
          <t>Net Deferred Asset</t>
        </is>
      </c>
      <c r="B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7339890</v>
      </c>
      <c r="C4" s="5" t="n">
        <v>-3212248</v>
      </c>
    </row>
    <row r="5">
      <c r="A5" s="3" t="inlineStr">
        <is>
          <t>Adjustments to reconcile net income (loss) to net cash (used in) operating activities:</t>
        </is>
      </c>
    </row>
    <row r="6">
      <c r="A6" s="4" t="inlineStr">
        <is>
          <t>Depreciation</t>
        </is>
      </c>
      <c r="B6" s="6" t="n">
        <v>55280</v>
      </c>
      <c r="C6" s="6" t="n">
        <v>19744</v>
      </c>
    </row>
    <row r="7">
      <c r="A7" s="4" t="inlineStr">
        <is>
          <t>Amortization of debt discount</t>
        </is>
      </c>
      <c r="B7" s="6" t="n">
        <v>777964</v>
      </c>
      <c r="C7" s="6" t="n">
        <v>76230</v>
      </c>
    </row>
    <row r="8">
      <c r="A8" s="4" t="inlineStr">
        <is>
          <t>Change in derivative liabilities</t>
        </is>
      </c>
      <c r="B8" s="6" t="n">
        <v>107574</v>
      </c>
      <c r="C8" s="6" t="n">
        <v>147495</v>
      </c>
    </row>
    <row r="9">
      <c r="A9" s="4" t="inlineStr">
        <is>
          <t>Convertible notes issued for services rendered</t>
        </is>
      </c>
      <c r="B9" s="4" t="inlineStr">
        <is>
          <t xml:space="preserve"> </t>
        </is>
      </c>
      <c r="C9" s="6" t="n">
        <v>75000</v>
      </c>
    </row>
    <row r="10">
      <c r="A10" s="4" t="inlineStr">
        <is>
          <t>Loss on loans settlement</t>
        </is>
      </c>
      <c r="B10" s="6" t="n">
        <v>1041445</v>
      </c>
      <c r="C10" s="4" t="inlineStr">
        <is>
          <t xml:space="preserve"> </t>
        </is>
      </c>
    </row>
    <row r="11">
      <c r="A11" s="4" t="inlineStr">
        <is>
          <t>Impairment loss</t>
        </is>
      </c>
      <c r="B11" s="6" t="n">
        <v>605488</v>
      </c>
      <c r="C11" s="4" t="inlineStr">
        <is>
          <t xml:space="preserve"> </t>
        </is>
      </c>
    </row>
    <row r="12">
      <c r="A12" s="4" t="inlineStr">
        <is>
          <t>Stock issued for services rendered</t>
        </is>
      </c>
      <c r="B12" s="6" t="n">
        <v>2860813</v>
      </c>
      <c r="C12" s="6" t="n">
        <v>2303390</v>
      </c>
    </row>
    <row r="13">
      <c r="A13" s="4" t="inlineStr">
        <is>
          <t>Imputed interest expense</t>
        </is>
      </c>
      <c r="B13" s="6" t="n">
        <v>3345</v>
      </c>
      <c r="C13" s="6" t="n">
        <v>8995</v>
      </c>
    </row>
    <row r="14">
      <c r="A14" s="4" t="inlineStr">
        <is>
          <t>Non-cash lease expense</t>
        </is>
      </c>
      <c r="B14" s="6" t="n">
        <v>123014</v>
      </c>
      <c r="C14" s="6" t="n">
        <v>88058</v>
      </c>
    </row>
    <row r="15">
      <c r="A15" s="3" t="inlineStr">
        <is>
          <t>Decrease (increase) in operating Assets:</t>
        </is>
      </c>
    </row>
    <row r="16">
      <c r="A16" s="4" t="inlineStr">
        <is>
          <t>Inventory</t>
        </is>
      </c>
      <c r="B16" s="6" t="n">
        <v>3853</v>
      </c>
      <c r="C16" s="6" t="n">
        <v>1327</v>
      </c>
    </row>
    <row r="17">
      <c r="A17" s="4" t="inlineStr">
        <is>
          <t>Prepaid expenses</t>
        </is>
      </c>
      <c r="B17" s="6" t="n">
        <v>362187</v>
      </c>
      <c r="C17" s="6" t="n">
        <v>-346654</v>
      </c>
    </row>
    <row r="18">
      <c r="A18" s="3" t="inlineStr">
        <is>
          <t>(Decrease) increase in operating liabilities:</t>
        </is>
      </c>
    </row>
    <row r="19">
      <c r="A19" s="4" t="inlineStr">
        <is>
          <t>Accounts payable</t>
        </is>
      </c>
      <c r="B19" s="6" t="n">
        <v>36131</v>
      </c>
      <c r="C19" s="6" t="n">
        <v>58102</v>
      </c>
    </row>
    <row r="20">
      <c r="A20" s="4" t="inlineStr">
        <is>
          <t>Accrued interest payable</t>
        </is>
      </c>
      <c r="B20" s="6" t="n">
        <v>212690</v>
      </c>
      <c r="C20" s="6" t="n">
        <v>42564</v>
      </c>
    </row>
    <row r="21">
      <c r="A21" s="4" t="inlineStr">
        <is>
          <t>Accrued compensation - related parties</t>
        </is>
      </c>
      <c r="B21" s="6" t="n">
        <v>96000</v>
      </c>
      <c r="C21" s="6" t="n">
        <v>58488</v>
      </c>
    </row>
    <row r="22">
      <c r="A22" s="4" t="inlineStr">
        <is>
          <t>Lease Liabilities, net</t>
        </is>
      </c>
      <c r="B22" s="6" t="n">
        <v>-162520</v>
      </c>
      <c r="C22" s="6" t="n">
        <v>-82487</v>
      </c>
    </row>
    <row r="23">
      <c r="A23" s="4" t="inlineStr">
        <is>
          <t>Rent Deposit</t>
        </is>
      </c>
      <c r="B23" s="6" t="n">
        <v>-26893</v>
      </c>
      <c r="C23" s="6" t="n">
        <v>4433</v>
      </c>
    </row>
    <row r="24">
      <c r="A24" s="4" t="inlineStr">
        <is>
          <t>Billing in excess of costs and estimated earnings</t>
        </is>
      </c>
      <c r="B24" s="6" t="n">
        <v>-1657998</v>
      </c>
      <c r="C24" s="6" t="n">
        <v>1657998</v>
      </c>
    </row>
    <row r="25">
      <c r="A25" s="4" t="inlineStr">
        <is>
          <t>NET CASH (USED IN) OPERATING ACTIVITIES</t>
        </is>
      </c>
      <c r="B25" s="6" t="n">
        <v>-2155944</v>
      </c>
      <c r="C25" s="6" t="n">
        <v>900435</v>
      </c>
    </row>
    <row r="26">
      <c r="A26" s="3" t="inlineStr">
        <is>
          <t>CASH FLOWS FROM INVESTING ACTIVITIES:</t>
        </is>
      </c>
    </row>
    <row r="27">
      <c r="A27" s="4" t="inlineStr">
        <is>
          <t>Cash paid for license</t>
        </is>
      </c>
      <c r="B27" s="4" t="inlineStr">
        <is>
          <t xml:space="preserve"> </t>
        </is>
      </c>
      <c r="C27" s="6" t="n">
        <v>-70000</v>
      </c>
    </row>
    <row r="28">
      <c r="A28" s="4" t="inlineStr">
        <is>
          <t>Capital expenditures for property and equipment</t>
        </is>
      </c>
      <c r="B28" s="6" t="n">
        <v>-27392</v>
      </c>
      <c r="C28" s="6" t="n">
        <v>-33554</v>
      </c>
    </row>
    <row r="29">
      <c r="A29" s="4" t="inlineStr">
        <is>
          <t>NET CASH (USED IN) INVESTING ACTIVITIES</t>
        </is>
      </c>
      <c r="B29" s="6" t="n">
        <v>-27392</v>
      </c>
      <c r="C29" s="6" t="n">
        <v>-103554</v>
      </c>
    </row>
    <row r="30">
      <c r="A30" s="3" t="inlineStr">
        <is>
          <t>CASH FLOWS FROM FINANCING ACTIVITIES:</t>
        </is>
      </c>
    </row>
    <row r="31">
      <c r="A31" s="4" t="inlineStr">
        <is>
          <t>Proceeds from borrowings - related parties</t>
        </is>
      </c>
      <c r="B31" s="6" t="n">
        <v>11919</v>
      </c>
      <c r="C31" s="6" t="n">
        <v>165571</v>
      </c>
    </row>
    <row r="32">
      <c r="A32" s="4" t="inlineStr">
        <is>
          <t>(Repayment) to borrowings - related parties</t>
        </is>
      </c>
      <c r="B32" s="6" t="n">
        <v>-40000</v>
      </c>
      <c r="C32" s="6" t="n">
        <v>-121038</v>
      </c>
    </row>
    <row r="33">
      <c r="A33" s="4" t="inlineStr">
        <is>
          <t>Proceeds from borrowings</t>
        </is>
      </c>
      <c r="B33" s="6" t="n">
        <v>960250</v>
      </c>
      <c r="C33" s="6" t="n">
        <v>370000</v>
      </c>
    </row>
    <row r="34">
      <c r="A34" s="4" t="inlineStr">
        <is>
          <t>(Repayment) to capital leases</t>
        </is>
      </c>
      <c r="B34" s="6" t="n">
        <v>-16068</v>
      </c>
      <c r="C34" s="4" t="inlineStr">
        <is>
          <t xml:space="preserve"> </t>
        </is>
      </c>
    </row>
    <row r="35">
      <c r="A35" s="4" t="inlineStr">
        <is>
          <t>(Repayment) to borrowings</t>
        </is>
      </c>
      <c r="B35" s="6" t="n">
        <v>-15421</v>
      </c>
      <c r="C35" s="4" t="inlineStr">
        <is>
          <t xml:space="preserve"> </t>
        </is>
      </c>
    </row>
    <row r="36">
      <c r="A36" s="4" t="inlineStr">
        <is>
          <t>(Repayment) to borrowings</t>
        </is>
      </c>
      <c r="B36" s="4" t="inlineStr">
        <is>
          <t xml:space="preserve"> </t>
        </is>
      </c>
      <c r="C36" s="6" t="n">
        <v>-6500</v>
      </c>
    </row>
    <row r="37">
      <c r="A37" s="4" t="inlineStr">
        <is>
          <t>Proceeds from sales of stock</t>
        </is>
      </c>
      <c r="B37" s="6" t="n">
        <v>46500</v>
      </c>
      <c r="C37" s="6" t="n">
        <v>35000</v>
      </c>
    </row>
    <row r="38">
      <c r="A38" s="4" t="inlineStr">
        <is>
          <t>NET CASH PROVIDED BY FINANCING ACTIVITIES</t>
        </is>
      </c>
      <c r="B38" s="6" t="n">
        <v>947180</v>
      </c>
      <c r="C38" s="6" t="n">
        <v>443033</v>
      </c>
    </row>
    <row r="39">
      <c r="A39" s="4" t="inlineStr">
        <is>
          <t>NET INCREASE (DECREASE) IN CASH AND CASH EQUIVALENTS</t>
        </is>
      </c>
      <c r="B39" s="6" t="n">
        <v>-1236136</v>
      </c>
      <c r="C39" s="6" t="n">
        <v>1239914</v>
      </c>
    </row>
    <row r="40">
      <c r="A40" s="4" t="inlineStr">
        <is>
          <t>CASH AND CASH EQUIVALENTS: Beginning of period</t>
        </is>
      </c>
      <c r="B40" s="6" t="n">
        <v>1258710</v>
      </c>
      <c r="C40" s="6" t="n">
        <v>18796</v>
      </c>
    </row>
    <row r="41">
      <c r="A41" s="4" t="inlineStr">
        <is>
          <t>CASH AND CASH EQUIVALENTS: End of period</t>
        </is>
      </c>
      <c r="B41" s="6" t="n">
        <v>22574</v>
      </c>
      <c r="C41" s="6" t="n">
        <v>1258710</v>
      </c>
    </row>
    <row r="42">
      <c r="A42" s="3" t="inlineStr">
        <is>
          <t>Supplemental disclosure of cash flow information:</t>
        </is>
      </c>
    </row>
    <row r="43">
      <c r="A43" s="4" t="inlineStr">
        <is>
          <t>Cash paid for income taxes</t>
        </is>
      </c>
      <c r="B43" s="4" t="inlineStr">
        <is>
          <t xml:space="preserve"> </t>
        </is>
      </c>
      <c r="C43" s="4" t="inlineStr">
        <is>
          <t xml:space="preserve"> </t>
        </is>
      </c>
    </row>
    <row r="44">
      <c r="A44" s="4" t="inlineStr">
        <is>
          <t>Cash paid for interest</t>
        </is>
      </c>
      <c r="B44" s="6" t="n">
        <v>2674</v>
      </c>
      <c r="C44" s="6" t="n">
        <v>27352</v>
      </c>
    </row>
    <row r="45">
      <c r="A45" s="3" t="inlineStr">
        <is>
          <t>Non-cash transactions:</t>
        </is>
      </c>
    </row>
    <row r="46">
      <c r="A46" s="4" t="inlineStr">
        <is>
          <t>Common shares issued for notes conversion</t>
        </is>
      </c>
      <c r="B46" s="6" t="n">
        <v>1282386</v>
      </c>
      <c r="C46" s="4" t="inlineStr">
        <is>
          <t xml:space="preserve"> </t>
        </is>
      </c>
    </row>
    <row r="47">
      <c r="A47" s="4" t="inlineStr">
        <is>
          <t>Related party's note settled in shares</t>
        </is>
      </c>
      <c r="B47" s="6" t="n">
        <v>109278</v>
      </c>
      <c r="C47" s="4" t="inlineStr">
        <is>
          <t xml:space="preserve"> </t>
        </is>
      </c>
    </row>
    <row r="48">
      <c r="A48" s="4" t="inlineStr">
        <is>
          <t>Common shares issued for notes settlement</t>
        </is>
      </c>
      <c r="B48" s="6" t="n">
        <v>86771</v>
      </c>
      <c r="C48" s="4" t="inlineStr">
        <is>
          <t xml:space="preserve"> </t>
        </is>
      </c>
    </row>
    <row r="49">
      <c r="A49" s="4" t="inlineStr">
        <is>
          <t>Stock payable</t>
        </is>
      </c>
      <c r="B49" s="6" t="n">
        <v>25000</v>
      </c>
      <c r="C49" s="4" t="inlineStr">
        <is>
          <t xml:space="preserve"> </t>
        </is>
      </c>
    </row>
    <row r="50">
      <c r="A50" s="4" t="inlineStr">
        <is>
          <t>Cancellation of common shares</t>
        </is>
      </c>
      <c r="B50" s="6" t="n">
        <v>99643</v>
      </c>
      <c r="C50" s="4" t="inlineStr">
        <is>
          <t xml:space="preserve"> </t>
        </is>
      </c>
    </row>
    <row r="51">
      <c r="A51" s="4" t="inlineStr">
        <is>
          <t>Settlement of derivative liabilities</t>
        </is>
      </c>
      <c r="B51" s="6" t="n">
        <v>907551</v>
      </c>
      <c r="C51" s="4" t="inlineStr">
        <is>
          <t xml:space="preserve"> </t>
        </is>
      </c>
    </row>
    <row r="52">
      <c r="A52" s="4" t="inlineStr">
        <is>
          <t>Issuance of Series B for investment</t>
        </is>
      </c>
      <c r="B52" s="6" t="n">
        <v>605488</v>
      </c>
      <c r="C52" s="4" t="inlineStr">
        <is>
          <t xml:space="preserve"> </t>
        </is>
      </c>
    </row>
    <row r="53">
      <c r="A53" s="4" t="inlineStr">
        <is>
          <t>Equipment purchases financed with long-term debt</t>
        </is>
      </c>
      <c r="B53" s="4" t="inlineStr">
        <is>
          <t xml:space="preserve"> </t>
        </is>
      </c>
      <c r="C53" s="6" t="n">
        <v>37027</v>
      </c>
    </row>
    <row r="54">
      <c r="A54" s="4" t="inlineStr">
        <is>
          <t>Common shares issued for notes payable</t>
        </is>
      </c>
      <c r="B54" s="4" t="inlineStr">
        <is>
          <t xml:space="preserve"> </t>
        </is>
      </c>
      <c r="C54" s="6" t="n">
        <v>350000</v>
      </c>
    </row>
    <row r="55">
      <c r="A55" s="4" t="inlineStr">
        <is>
          <t>Common shares issued for licensing agreement</t>
        </is>
      </c>
      <c r="B55" s="4" t="inlineStr">
        <is>
          <t xml:space="preserve"> </t>
        </is>
      </c>
      <c r="C55" s="6" t="n">
        <v>25000</v>
      </c>
    </row>
    <row r="56">
      <c r="A56" s="4" t="inlineStr">
        <is>
          <t>Common shares issued for debt inducement</t>
        </is>
      </c>
      <c r="B56" s="4" t="inlineStr">
        <is>
          <t xml:space="preserve"> </t>
        </is>
      </c>
      <c r="C56" s="6" t="n">
        <v>105000</v>
      </c>
    </row>
    <row r="57">
      <c r="A57" s="4" t="inlineStr">
        <is>
          <t>Note issued for acquisition</t>
        </is>
      </c>
      <c r="B57" s="4" t="inlineStr">
        <is>
          <t xml:space="preserve"> </t>
        </is>
      </c>
      <c r="C57" s="6" t="n">
        <v>75000</v>
      </c>
    </row>
    <row r="58">
      <c r="A58" s="4" t="inlineStr">
        <is>
          <t>Reverse acquisition</t>
        </is>
      </c>
      <c r="B58" s="4" t="inlineStr">
        <is>
          <t xml:space="preserve"> </t>
        </is>
      </c>
      <c r="C58" s="6" t="n">
        <v>18686</v>
      </c>
    </row>
    <row r="59">
      <c r="A59" s="4" t="inlineStr">
        <is>
          <t>Discounts on convertible notes</t>
        </is>
      </c>
      <c r="B59" s="6" t="n">
        <v>876098</v>
      </c>
      <c r="C59" s="6" t="n">
        <v>311250</v>
      </c>
    </row>
    <row r="60">
      <c r="A60" s="4" t="inlineStr">
        <is>
          <t>Lease Inception</t>
        </is>
      </c>
      <c r="B60" s="5" t="n">
        <v>348279</v>
      </c>
      <c r="C60" s="5" t="n">
        <v>3555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R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80"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80" customWidth="1" min="41" max="41"/>
    <col width="14" customWidth="1" min="42" max="42"/>
    <col width="14" customWidth="1" min="43" max="43"/>
    <col width="14" customWidth="1" min="44" max="44"/>
  </cols>
  <sheetData>
    <row r="1">
      <c r="A1" s="1" t="inlineStr">
        <is>
          <t>Capital Stock (Details Narrative) - USD ($)</t>
        </is>
      </c>
      <c r="B1" s="2" t="inlineStr">
        <is>
          <t>Dec. 31, 2020</t>
        </is>
      </c>
      <c r="C1" s="2" t="inlineStr">
        <is>
          <t>Dec. 30, 2020</t>
        </is>
      </c>
      <c r="D1" s="2" t="inlineStr">
        <is>
          <t>Dec. 18, 2020</t>
        </is>
      </c>
      <c r="E1" s="2" t="inlineStr">
        <is>
          <t>Dec. 17, 2020</t>
        </is>
      </c>
      <c r="F1" s="2" t="inlineStr">
        <is>
          <t>Dec. 16, 2020</t>
        </is>
      </c>
      <c r="G1" s="2" t="inlineStr">
        <is>
          <t>Dec. 15, 2020</t>
        </is>
      </c>
      <c r="H1" s="2" t="inlineStr">
        <is>
          <t>Dec. 03, 2020</t>
        </is>
      </c>
      <c r="I1" s="2" t="inlineStr">
        <is>
          <t>Dec. 02, 2020</t>
        </is>
      </c>
      <c r="J1" s="2" t="inlineStr">
        <is>
          <t>Nov. 23, 2020</t>
        </is>
      </c>
      <c r="K1" s="2" t="inlineStr">
        <is>
          <t>Nov. 17, 2020</t>
        </is>
      </c>
      <c r="L1" s="2" t="inlineStr">
        <is>
          <t>Nov. 13, 2020</t>
        </is>
      </c>
      <c r="M1" s="2" t="inlineStr">
        <is>
          <t>Nov. 09, 2020</t>
        </is>
      </c>
      <c r="N1" s="2" t="inlineStr">
        <is>
          <t>Nov. 04, 2020</t>
        </is>
      </c>
      <c r="O1" s="2" t="inlineStr">
        <is>
          <t>Nov. 03, 2020</t>
        </is>
      </c>
      <c r="P1" s="2" t="inlineStr">
        <is>
          <t>Oct. 30, 2020</t>
        </is>
      </c>
      <c r="Q1" s="2" t="inlineStr">
        <is>
          <t>Oct. 26, 2020</t>
        </is>
      </c>
      <c r="R1" s="2" t="inlineStr">
        <is>
          <t>Oct. 19, 2020</t>
        </is>
      </c>
      <c r="S1" s="2" t="inlineStr">
        <is>
          <t>Oct. 13, 2020</t>
        </is>
      </c>
      <c r="T1" s="2" t="inlineStr">
        <is>
          <t>Oct. 08, 2020</t>
        </is>
      </c>
      <c r="U1" s="2" t="inlineStr">
        <is>
          <t>Sep. 08, 2020</t>
        </is>
      </c>
      <c r="V1" s="2" t="inlineStr">
        <is>
          <t>Aug. 28, 2020</t>
        </is>
      </c>
      <c r="W1" s="2" t="inlineStr">
        <is>
          <t>Aug. 26, 2020</t>
        </is>
      </c>
      <c r="X1" s="2" t="inlineStr">
        <is>
          <t>Jul. 27, 2020</t>
        </is>
      </c>
      <c r="Y1" s="2" t="inlineStr">
        <is>
          <t>Jun. 04, 2020</t>
        </is>
      </c>
      <c r="Z1" s="2" t="inlineStr">
        <is>
          <t>Jun. 02, 2020</t>
        </is>
      </c>
      <c r="AA1" s="2" t="inlineStr">
        <is>
          <t>May 22, 2020</t>
        </is>
      </c>
      <c r="AB1" s="2" t="inlineStr">
        <is>
          <t>May 20, 2020</t>
        </is>
      </c>
      <c r="AC1" s="2" t="inlineStr">
        <is>
          <t>May 15, 2020</t>
        </is>
      </c>
      <c r="AD1" s="2" t="inlineStr">
        <is>
          <t>Apr. 02, 2020</t>
        </is>
      </c>
      <c r="AE1" s="2" t="inlineStr">
        <is>
          <t>Feb. 28, 2020</t>
        </is>
      </c>
      <c r="AF1" s="2" t="inlineStr">
        <is>
          <t>Jan. 17, 2020</t>
        </is>
      </c>
      <c r="AG1" s="2" t="inlineStr">
        <is>
          <t>Jan. 13, 2020</t>
        </is>
      </c>
      <c r="AH1" s="2" t="inlineStr">
        <is>
          <t>Jan. 03, 2020</t>
        </is>
      </c>
      <c r="AI1" s="2" t="inlineStr">
        <is>
          <t>Jan. 02, 2020</t>
        </is>
      </c>
      <c r="AJ1" s="2" t="inlineStr">
        <is>
          <t>Dec. 31, 2020</t>
        </is>
      </c>
      <c r="AK1" s="2" t="inlineStr">
        <is>
          <t>Sep. 30, 2020</t>
        </is>
      </c>
      <c r="AL1" s="2" t="inlineStr">
        <is>
          <t>Jun. 30, 2020</t>
        </is>
      </c>
      <c r="AM1" s="2" t="inlineStr">
        <is>
          <t>Mar. 31, 2020</t>
        </is>
      </c>
      <c r="AN1" s="2" t="inlineStr">
        <is>
          <t>Dec. 31, 2020</t>
        </is>
      </c>
      <c r="AO1" s="2" t="inlineStr">
        <is>
          <t>Dec. 31, 2020</t>
        </is>
      </c>
      <c r="AP1" s="2" t="inlineStr">
        <is>
          <t>Dec. 31, 2019</t>
        </is>
      </c>
      <c r="AQ1" s="2" t="inlineStr">
        <is>
          <t>Nov. 26, 2019</t>
        </is>
      </c>
      <c r="AR1" s="2" t="inlineStr">
        <is>
          <t>Jul. 05, 2019</t>
        </is>
      </c>
    </row>
    <row r="2">
      <c r="A2" s="4" t="inlineStr">
        <is>
          <t>Preferred stock, shares authorized</t>
        </is>
      </c>
      <c r="B2" s="6" t="n">
        <v>5000000</v>
      </c>
      <c r="AJ2" s="6" t="n">
        <v>5000000</v>
      </c>
      <c r="AN2" s="6" t="n">
        <v>5000000</v>
      </c>
      <c r="AO2" s="6" t="n">
        <v>5000000</v>
      </c>
      <c r="AP2" s="6" t="n">
        <v>5000000</v>
      </c>
    </row>
    <row r="3">
      <c r="A3" s="4" t="inlineStr">
        <is>
          <t>Preferred stock, par value</t>
        </is>
      </c>
      <c r="B3" s="7" t="n">
        <v>0.0001</v>
      </c>
      <c r="AJ3" s="7" t="n">
        <v>0.0001</v>
      </c>
      <c r="AN3" s="7" t="n">
        <v>0.0001</v>
      </c>
      <c r="AO3" s="7" t="n">
        <v>0.0001</v>
      </c>
      <c r="AP3" s="7" t="n">
        <v>0.0001</v>
      </c>
    </row>
    <row r="4">
      <c r="A4" s="4" t="inlineStr">
        <is>
          <t>Debt instrument, description</t>
        </is>
      </c>
      <c r="AO4" s="4" t="inlineStr">
        <is>
          <t>An event of default adjusting the interest rate would occur initially 0% of the time for all notes with increases 1% per month to a maximum of 10% with the corresponding penalty.</t>
        </is>
      </c>
    </row>
    <row r="5">
      <c r="A5" s="4" t="inlineStr">
        <is>
          <t>Common stock, shares authorized</t>
        </is>
      </c>
      <c r="B5" s="6" t="n">
        <v>195000000</v>
      </c>
      <c r="AJ5" s="6" t="n">
        <v>195000000</v>
      </c>
      <c r="AN5" s="6" t="n">
        <v>195000000</v>
      </c>
      <c r="AO5" s="6" t="n">
        <v>195000000</v>
      </c>
      <c r="AP5" s="6" t="n">
        <v>195000000</v>
      </c>
    </row>
    <row r="6">
      <c r="A6" s="4" t="inlineStr">
        <is>
          <t>Common stock, par value</t>
        </is>
      </c>
      <c r="B6" s="7" t="n">
        <v>0.0001</v>
      </c>
      <c r="AJ6" s="7" t="n">
        <v>0.0001</v>
      </c>
      <c r="AN6" s="7" t="n">
        <v>0.0001</v>
      </c>
      <c r="AO6" s="7" t="n">
        <v>0.0001</v>
      </c>
      <c r="AP6" s="7" t="n">
        <v>0.0001</v>
      </c>
    </row>
    <row r="7">
      <c r="A7" s="4" t="inlineStr">
        <is>
          <t>Common stock, shares issued</t>
        </is>
      </c>
      <c r="B7" s="6" t="n">
        <v>55066855</v>
      </c>
      <c r="AJ7" s="6" t="n">
        <v>55066855</v>
      </c>
      <c r="AN7" s="6" t="n">
        <v>55066855</v>
      </c>
      <c r="AO7" s="6" t="n">
        <v>55066855</v>
      </c>
      <c r="AP7" s="6" t="n">
        <v>27208356</v>
      </c>
    </row>
    <row r="8">
      <c r="A8" s="4" t="inlineStr">
        <is>
          <t>Common stock, shares outstanding</t>
        </is>
      </c>
      <c r="B8" s="6" t="n">
        <v>55066855</v>
      </c>
      <c r="AJ8" s="6" t="n">
        <v>55066855</v>
      </c>
      <c r="AN8" s="6" t="n">
        <v>55066855</v>
      </c>
      <c r="AO8" s="6" t="n">
        <v>55066855</v>
      </c>
      <c r="AP8" s="6" t="n">
        <v>27208356</v>
      </c>
    </row>
    <row r="9">
      <c r="A9" s="4" t="inlineStr">
        <is>
          <t>Shares issued, price per share</t>
        </is>
      </c>
      <c r="F9" s="8" t="n">
        <v>0.08</v>
      </c>
      <c r="T9" s="8" t="n">
        <v>0.27</v>
      </c>
    </row>
    <row r="10">
      <c r="A10" s="4" t="inlineStr">
        <is>
          <t>Number of shares issued during period, values</t>
        </is>
      </c>
      <c r="F10" s="5" t="n">
        <v>40000</v>
      </c>
      <c r="T10" s="5" t="n">
        <v>33750</v>
      </c>
      <c r="AO10" s="5" t="n">
        <v>46500</v>
      </c>
      <c r="AP10" s="5" t="n">
        <v>10000</v>
      </c>
    </row>
    <row r="11">
      <c r="A11" s="4" t="inlineStr">
        <is>
          <t>Number of shares issued for services, value</t>
        </is>
      </c>
      <c r="AO11" s="6" t="n">
        <v>1300813</v>
      </c>
      <c r="AP11" s="6" t="n">
        <v>2303390</v>
      </c>
    </row>
    <row r="12">
      <c r="A12" s="4" t="inlineStr">
        <is>
          <t>Common stock payable, value</t>
        </is>
      </c>
      <c r="AO12" s="5" t="n">
        <v>46500</v>
      </c>
      <c r="AP12" s="5" t="n">
        <v>35000</v>
      </c>
    </row>
    <row r="13">
      <c r="A13" s="4" t="inlineStr">
        <is>
          <t>Number of shares issued during period, shares</t>
        </is>
      </c>
      <c r="F13" s="6" t="n">
        <v>500000</v>
      </c>
      <c r="T13" s="6" t="n">
        <v>125000</v>
      </c>
    </row>
    <row r="14">
      <c r="A14" s="4" t="inlineStr">
        <is>
          <t>Returned to Treasury and Cancelled Shares [Member]</t>
        </is>
      </c>
    </row>
    <row r="15">
      <c r="A15" s="4" t="inlineStr">
        <is>
          <t>Number of common stock cancelled</t>
        </is>
      </c>
      <c r="AP15" s="6" t="n">
        <v>4250000</v>
      </c>
    </row>
    <row r="16">
      <c r="A16" s="4" t="inlineStr">
        <is>
          <t>Shares Returned to Treasury [Member]</t>
        </is>
      </c>
    </row>
    <row r="17">
      <c r="A17" s="4" t="inlineStr">
        <is>
          <t>Number of common stock cancelled</t>
        </is>
      </c>
      <c r="AL17" s="6" t="n">
        <v>1000000</v>
      </c>
    </row>
    <row r="18">
      <c r="A18" s="4" t="inlineStr">
        <is>
          <t>Unrelated Party [member]</t>
        </is>
      </c>
    </row>
    <row r="19">
      <c r="A19" s="4" t="inlineStr">
        <is>
          <t>Shares issued, price per share</t>
        </is>
      </c>
      <c r="V19" s="8" t="n">
        <v>0.33</v>
      </c>
      <c r="W19" s="8" t="n">
        <v>0.33</v>
      </c>
    </row>
    <row r="20">
      <c r="A20" s="4" t="inlineStr">
        <is>
          <t>Number of shares issued during period, shares</t>
        </is>
      </c>
      <c r="V20" s="6" t="n">
        <v>895722</v>
      </c>
      <c r="W20" s="6" t="n">
        <v>242407</v>
      </c>
    </row>
    <row r="21">
      <c r="A21" s="4" t="inlineStr">
        <is>
          <t>Settlement of loan</t>
        </is>
      </c>
      <c r="V21" s="5" t="n">
        <v>186310</v>
      </c>
      <c r="W21" s="5" t="n">
        <v>48203</v>
      </c>
    </row>
    <row r="22">
      <c r="A22" s="4" t="inlineStr">
        <is>
          <t>Mr. Dickens [Member]</t>
        </is>
      </c>
    </row>
    <row r="23">
      <c r="A23" s="4" t="inlineStr">
        <is>
          <t>Stock Based Compensation</t>
        </is>
      </c>
      <c r="AJ23" s="5" t="n">
        <v>280000</v>
      </c>
      <c r="AN23" s="5" t="n">
        <v>840000</v>
      </c>
    </row>
    <row r="24">
      <c r="A24" s="4" t="inlineStr">
        <is>
          <t>Number of shares grant during period</t>
        </is>
      </c>
      <c r="AJ24" s="6" t="n">
        <v>250000</v>
      </c>
      <c r="AK24" s="6" t="n">
        <v>250000</v>
      </c>
      <c r="AL24" s="6" t="n">
        <v>250000</v>
      </c>
      <c r="AM24" s="6" t="n">
        <v>250000</v>
      </c>
      <c r="AO24" s="6" t="n">
        <v>250000</v>
      </c>
    </row>
    <row r="25">
      <c r="A25" s="4" t="inlineStr">
        <is>
          <t>Shares issued, price per share</t>
        </is>
      </c>
      <c r="B25" s="8" t="n">
        <v>1.12</v>
      </c>
      <c r="AJ25" s="8" t="n">
        <v>1.12</v>
      </c>
      <c r="AN25" s="8" t="n">
        <v>1.12</v>
      </c>
      <c r="AO25" s="8" t="n">
        <v>1.12</v>
      </c>
    </row>
    <row r="26">
      <c r="A26" s="4" t="inlineStr">
        <is>
          <t>Investors [Member]</t>
        </is>
      </c>
    </row>
    <row r="27">
      <c r="A27" s="4" t="inlineStr">
        <is>
          <t>Debt instrument, face amount</t>
        </is>
      </c>
      <c r="B27" s="5" t="n">
        <v>25968</v>
      </c>
      <c r="C27" s="5" t="n">
        <v>86217</v>
      </c>
      <c r="E27" s="5" t="n">
        <v>35000</v>
      </c>
      <c r="U27" s="5" t="n">
        <v>25000</v>
      </c>
      <c r="Y27" s="5" t="n">
        <v>6600</v>
      </c>
      <c r="AD27" s="5" t="n">
        <v>20000</v>
      </c>
      <c r="AJ27" s="5" t="n">
        <v>25968</v>
      </c>
      <c r="AN27" s="5" t="n">
        <v>25968</v>
      </c>
      <c r="AO27" s="5" t="n">
        <v>25968</v>
      </c>
    </row>
    <row r="28">
      <c r="A28" s="4" t="inlineStr">
        <is>
          <t>Number of shares issued during period, shares</t>
        </is>
      </c>
      <c r="B28" s="6" t="n">
        <v>297900</v>
      </c>
      <c r="C28" s="6" t="n">
        <v>683791</v>
      </c>
      <c r="E28" s="6" t="n">
        <v>412580</v>
      </c>
      <c r="U28" s="6" t="n">
        <v>330869</v>
      </c>
      <c r="Y28" s="6" t="n">
        <v>50000</v>
      </c>
    </row>
    <row r="29">
      <c r="A29" s="4" t="inlineStr">
        <is>
          <t>Convertible note</t>
        </is>
      </c>
      <c r="E29" s="5" t="n">
        <v>25968</v>
      </c>
      <c r="U29" s="5" t="n">
        <v>33888</v>
      </c>
    </row>
    <row r="30">
      <c r="A30" s="4" t="inlineStr">
        <is>
          <t>Investors [Member] | Fourth Man, LLC [Member]</t>
        </is>
      </c>
    </row>
    <row r="31">
      <c r="A31" s="4" t="inlineStr">
        <is>
          <t>Debt instrument, face amount</t>
        </is>
      </c>
      <c r="X31" s="5" t="n">
        <v>77929</v>
      </c>
    </row>
    <row r="32">
      <c r="A32" s="4" t="inlineStr">
        <is>
          <t>Number of shares issued during period, shares</t>
        </is>
      </c>
      <c r="X32" s="6" t="n">
        <v>1030808</v>
      </c>
    </row>
    <row r="33">
      <c r="A33" s="4" t="inlineStr">
        <is>
          <t>Convertible note</t>
        </is>
      </c>
      <c r="X33" s="5" t="n">
        <v>0</v>
      </c>
    </row>
    <row r="34">
      <c r="A34" s="4" t="inlineStr">
        <is>
          <t>Investors [Member] | Armada Capital Partners, LLC [Member]</t>
        </is>
      </c>
    </row>
    <row r="35">
      <c r="A35" s="4" t="inlineStr">
        <is>
          <t>Debt instrument, face amount</t>
        </is>
      </c>
      <c r="X35" s="5" t="n">
        <v>84620</v>
      </c>
    </row>
    <row r="36">
      <c r="A36" s="4" t="inlineStr">
        <is>
          <t>Number of shares issued during period, shares</t>
        </is>
      </c>
      <c r="X36" s="6" t="n">
        <v>1119309</v>
      </c>
    </row>
    <row r="37">
      <c r="A37" s="4" t="inlineStr">
        <is>
          <t>Convertible note</t>
        </is>
      </c>
      <c r="X37" s="5" t="n">
        <v>0</v>
      </c>
    </row>
    <row r="38">
      <c r="A38" s="4" t="inlineStr">
        <is>
          <t>Investors [Member] | BHP Capital NY, Inc. [Member]</t>
        </is>
      </c>
    </row>
    <row r="39">
      <c r="A39" s="4" t="inlineStr">
        <is>
          <t>Debt instrument, face amount</t>
        </is>
      </c>
      <c r="X39" s="5" t="n">
        <v>84620</v>
      </c>
    </row>
    <row r="40">
      <c r="A40" s="4" t="inlineStr">
        <is>
          <t>Number of shares issued during period, shares</t>
        </is>
      </c>
      <c r="X40" s="6" t="n">
        <v>1119309</v>
      </c>
    </row>
    <row r="41">
      <c r="A41" s="4" t="inlineStr">
        <is>
          <t>Convertible note</t>
        </is>
      </c>
      <c r="X41" s="5" t="n">
        <v>0</v>
      </c>
    </row>
    <row r="42">
      <c r="A42" s="4" t="inlineStr">
        <is>
          <t>Investors [Member] | Adar Alef LLC [Member]</t>
        </is>
      </c>
    </row>
    <row r="43">
      <c r="A43" s="4" t="inlineStr">
        <is>
          <t>Debt instrument, face amount</t>
        </is>
      </c>
      <c r="H43" s="5" t="n">
        <v>48862</v>
      </c>
      <c r="K43" s="5" t="n">
        <v>24000</v>
      </c>
      <c r="L43" s="5" t="n">
        <v>36000</v>
      </c>
      <c r="N43" s="5" t="n">
        <v>26000</v>
      </c>
      <c r="R43" s="5" t="n">
        <v>18682</v>
      </c>
      <c r="S43" s="5" t="n">
        <v>12818</v>
      </c>
    </row>
    <row r="44">
      <c r="A44" s="4" t="inlineStr">
        <is>
          <t>Number of shares issued during period, shares</t>
        </is>
      </c>
      <c r="H44" s="6" t="n">
        <v>889054</v>
      </c>
      <c r="K44" s="6" t="n">
        <v>480769</v>
      </c>
      <c r="L44" s="6" t="n">
        <v>721154</v>
      </c>
      <c r="N44" s="6" t="n">
        <v>520833</v>
      </c>
      <c r="R44" s="6" t="n">
        <v>323322</v>
      </c>
      <c r="S44" s="6" t="n">
        <v>136687</v>
      </c>
    </row>
    <row r="45">
      <c r="A45" s="4" t="inlineStr">
        <is>
          <t>Investors [Member] | Geneva Roth Remark Holdings, Inc., [Member]</t>
        </is>
      </c>
    </row>
    <row r="46">
      <c r="A46" s="4" t="inlineStr">
        <is>
          <t>Debt instrument, face amount</t>
        </is>
      </c>
      <c r="M46" s="5" t="n">
        <v>20000</v>
      </c>
      <c r="O46" s="5" t="n">
        <v>20000</v>
      </c>
      <c r="Q46" s="5" t="n">
        <v>20000</v>
      </c>
    </row>
    <row r="47">
      <c r="A47" s="4" t="inlineStr">
        <is>
          <t>Number of shares issued during period, shares</t>
        </is>
      </c>
      <c r="M47" s="6" t="n">
        <v>688976</v>
      </c>
      <c r="O47" s="6" t="n">
        <v>492126</v>
      </c>
      <c r="Q47" s="6" t="n">
        <v>340716</v>
      </c>
    </row>
    <row r="48">
      <c r="A48" s="4" t="inlineStr">
        <is>
          <t>Investors [Member] | GHS Investments LLC [Member]</t>
        </is>
      </c>
    </row>
    <row r="49">
      <c r="A49" s="4" t="inlineStr">
        <is>
          <t>Debt instrument, face amount</t>
        </is>
      </c>
      <c r="I49" s="5" t="n">
        <v>35769</v>
      </c>
      <c r="P49" s="5" t="n">
        <v>30000</v>
      </c>
    </row>
    <row r="50">
      <c r="A50" s="4" t="inlineStr">
        <is>
          <t>Number of shares issued during period, shares</t>
        </is>
      </c>
      <c r="I50" s="6" t="n">
        <v>716527</v>
      </c>
      <c r="P50" s="6" t="n">
        <v>416667</v>
      </c>
    </row>
    <row r="51">
      <c r="A51" s="4" t="inlineStr">
        <is>
          <t>Investors [Member] | Firstfire Global Opportunities Fund, LLC [Member]</t>
        </is>
      </c>
    </row>
    <row r="52">
      <c r="A52" s="4" t="inlineStr">
        <is>
          <t>Debt instrument, face amount</t>
        </is>
      </c>
      <c r="H52" s="5" t="n">
        <v>84200</v>
      </c>
      <c r="J52" s="5" t="n">
        <v>25000</v>
      </c>
    </row>
    <row r="53">
      <c r="A53" s="4" t="inlineStr">
        <is>
          <t>Number of shares issued during period, shares</t>
        </is>
      </c>
      <c r="H53" s="6" t="n">
        <v>1031000</v>
      </c>
      <c r="J53" s="6" t="n">
        <v>480000</v>
      </c>
    </row>
    <row r="54">
      <c r="A54" s="4" t="inlineStr">
        <is>
          <t>Investors [Member] | Greentree Financial Group, Inc., [Member]</t>
        </is>
      </c>
    </row>
    <row r="55">
      <c r="A55" s="4" t="inlineStr">
        <is>
          <t>Debt instrument, face amount</t>
        </is>
      </c>
      <c r="G55" s="5" t="n">
        <v>31100</v>
      </c>
    </row>
    <row r="56">
      <c r="A56" s="4" t="inlineStr">
        <is>
          <t>Number of shares issued during period, shares</t>
        </is>
      </c>
      <c r="G56" s="6" t="n">
        <v>622000</v>
      </c>
    </row>
    <row r="57">
      <c r="A57" s="4" t="inlineStr">
        <is>
          <t>Investors [Member] | Exchange for Cash [Member]</t>
        </is>
      </c>
    </row>
    <row r="58">
      <c r="A58" s="4" t="inlineStr">
        <is>
          <t>Number of shares issued during period</t>
        </is>
      </c>
      <c r="AE58" s="6" t="n">
        <v>160000</v>
      </c>
    </row>
    <row r="59">
      <c r="A59" s="4" t="inlineStr">
        <is>
          <t>Number of shares issued during period, values</t>
        </is>
      </c>
      <c r="AE59" s="5" t="n">
        <v>46500</v>
      </c>
    </row>
    <row r="60">
      <c r="A60" s="4" t="inlineStr">
        <is>
          <t>Investors [Member] | Shares Qualified and Registered in Connection with Offering Statement [Member]</t>
        </is>
      </c>
    </row>
    <row r="61">
      <c r="A61" s="4" t="inlineStr">
        <is>
          <t>Number of shares issued during period</t>
        </is>
      </c>
      <c r="AD61" s="6" t="n">
        <v>10000000</v>
      </c>
      <c r="AE61" s="6" t="n">
        <v>10000000</v>
      </c>
    </row>
    <row r="62">
      <c r="A62" s="4" t="inlineStr">
        <is>
          <t>Investors [Member] | Exchange For Principal and Interest [Member]</t>
        </is>
      </c>
    </row>
    <row r="63">
      <c r="A63" s="4" t="inlineStr">
        <is>
          <t>Number of shares issued during period</t>
        </is>
      </c>
      <c r="AD63" s="6" t="n">
        <v>40000</v>
      </c>
    </row>
    <row r="64">
      <c r="A64" s="4" t="inlineStr">
        <is>
          <t>Investors [Member] | Certain Promissory Notes [Member]</t>
        </is>
      </c>
    </row>
    <row r="65">
      <c r="A65" s="4" t="inlineStr">
        <is>
          <t>Debt instrument, face amount</t>
        </is>
      </c>
      <c r="AE65" s="5" t="n">
        <v>30000</v>
      </c>
    </row>
    <row r="66">
      <c r="A66" s="4" t="inlineStr">
        <is>
          <t>Investors [Member] | Restricted Stock [Member]</t>
        </is>
      </c>
    </row>
    <row r="67">
      <c r="A67" s="4" t="inlineStr">
        <is>
          <t>Debt instrument, face amount</t>
        </is>
      </c>
      <c r="AQ67" s="5" t="n">
        <v>25000</v>
      </c>
    </row>
    <row r="68">
      <c r="A68" s="4" t="inlineStr">
        <is>
          <t>Common stock payable, value</t>
        </is>
      </c>
      <c r="AP68" s="5" t="n">
        <v>25000</v>
      </c>
    </row>
    <row r="69">
      <c r="A69" s="4" t="inlineStr">
        <is>
          <t>Investors [Member] | Restricted Stock [Member] | Exchange for Cash [Member]</t>
        </is>
      </c>
    </row>
    <row r="70">
      <c r="A70" s="4" t="inlineStr">
        <is>
          <t>Number of shares issued during period</t>
        </is>
      </c>
      <c r="AF70" s="6" t="n">
        <v>62500</v>
      </c>
    </row>
    <row r="71">
      <c r="A71" s="4" t="inlineStr">
        <is>
          <t>Number of shares issued during period, values</t>
        </is>
      </c>
      <c r="AF71" s="5" t="n">
        <v>25000</v>
      </c>
    </row>
    <row r="72">
      <c r="A72" s="4" t="inlineStr">
        <is>
          <t>Investors [Member] | Restricted Stock [Member] | Shares Qualified and Registered in Connection with Offering Statement [Member]</t>
        </is>
      </c>
    </row>
    <row r="73">
      <c r="A73" s="4" t="inlineStr">
        <is>
          <t>Number of shares issued during period</t>
        </is>
      </c>
      <c r="AF73" s="6" t="n">
        <v>10000000</v>
      </c>
    </row>
    <row r="74">
      <c r="A74" s="4" t="inlineStr">
        <is>
          <t>Investors [Member] | Restricted Stock [Member] | Certain Promissory Notes [Member]</t>
        </is>
      </c>
    </row>
    <row r="75">
      <c r="A75" s="4" t="inlineStr">
        <is>
          <t>Debt instrument, face amount</t>
        </is>
      </c>
      <c r="AF75" s="5" t="n">
        <v>25000</v>
      </c>
    </row>
    <row r="76">
      <c r="A76" s="4" t="inlineStr">
        <is>
          <t>Jacob Cohen [Member]</t>
        </is>
      </c>
    </row>
    <row r="77">
      <c r="A77" s="4" t="inlineStr">
        <is>
          <t>Shares issued, price per share</t>
        </is>
      </c>
      <c r="AA77" s="8" t="n">
        <v>0.26</v>
      </c>
    </row>
    <row r="78">
      <c r="A78" s="4" t="inlineStr">
        <is>
          <t>Number of common stock issued for services</t>
        </is>
      </c>
      <c r="AA78" s="6" t="n">
        <v>3000000</v>
      </c>
    </row>
    <row r="79">
      <c r="A79" s="4" t="inlineStr">
        <is>
          <t>Number of shares issued for services, value</t>
        </is>
      </c>
      <c r="AA79" s="5" t="n">
        <v>780000</v>
      </c>
    </row>
    <row r="80">
      <c r="A80" s="4" t="inlineStr">
        <is>
          <t>Esteban Alexander [Member]</t>
        </is>
      </c>
    </row>
    <row r="81">
      <c r="A81" s="4" t="inlineStr">
        <is>
          <t>Shares issued, price per share</t>
        </is>
      </c>
      <c r="AA81" s="8" t="n">
        <v>0.26</v>
      </c>
    </row>
    <row r="82">
      <c r="A82" s="4" t="inlineStr">
        <is>
          <t>Number of common stock issued for services</t>
        </is>
      </c>
      <c r="AA82" s="6" t="n">
        <v>3000000</v>
      </c>
    </row>
    <row r="83">
      <c r="A83" s="4" t="inlineStr">
        <is>
          <t>Number of shares issued for services, value</t>
        </is>
      </c>
      <c r="AA83" s="5" t="n">
        <v>780000</v>
      </c>
    </row>
    <row r="84">
      <c r="A84" s="4" t="inlineStr">
        <is>
          <t>Unrelated Party [member]</t>
        </is>
      </c>
    </row>
    <row r="85">
      <c r="A85" s="4" t="inlineStr">
        <is>
          <t>Shares issued, price per share</t>
        </is>
      </c>
      <c r="F85" s="8" t="n">
        <v>0.31</v>
      </c>
    </row>
    <row r="86">
      <c r="A86" s="4" t="inlineStr">
        <is>
          <t>Number of shares issued during period, shares</t>
        </is>
      </c>
      <c r="F86" s="6" t="n">
        <v>2501378</v>
      </c>
    </row>
    <row r="87">
      <c r="A87" s="4" t="inlineStr">
        <is>
          <t>Settlement of loan</t>
        </is>
      </c>
      <c r="B87" s="5" t="n">
        <v>580320</v>
      </c>
      <c r="AJ87" s="6" t="n">
        <v>580320</v>
      </c>
      <c r="AN87" s="6" t="n">
        <v>580320</v>
      </c>
      <c r="AO87" s="6" t="n">
        <v>580320</v>
      </c>
    </row>
    <row r="88">
      <c r="A88" s="4" t="inlineStr">
        <is>
          <t>Unrelated Party One [Member]</t>
        </is>
      </c>
    </row>
    <row r="89">
      <c r="A89" s="4" t="inlineStr">
        <is>
          <t>Shares issued, price per share</t>
        </is>
      </c>
      <c r="D89" s="8" t="n">
        <v>0.27</v>
      </c>
    </row>
    <row r="90">
      <c r="A90" s="4" t="inlineStr">
        <is>
          <t>Number of shares issued during period, shares</t>
        </is>
      </c>
      <c r="D90" s="6" t="n">
        <v>975117</v>
      </c>
    </row>
    <row r="91">
      <c r="A91" s="4" t="inlineStr">
        <is>
          <t>Settlement of loan</t>
        </is>
      </c>
      <c r="B91" s="6" t="n">
        <v>178282</v>
      </c>
      <c r="AJ91" s="6" t="n">
        <v>178282</v>
      </c>
      <c r="AN91" s="6" t="n">
        <v>178282</v>
      </c>
      <c r="AO91" s="6" t="n">
        <v>178282</v>
      </c>
    </row>
    <row r="92">
      <c r="A92" s="4" t="inlineStr">
        <is>
          <t>Unrelated Party Two [Member]</t>
        </is>
      </c>
    </row>
    <row r="93">
      <c r="A93" s="4" t="inlineStr">
        <is>
          <t>Shares issued, price per share</t>
        </is>
      </c>
      <c r="C93" s="8" t="n">
        <v>0.21</v>
      </c>
    </row>
    <row r="94">
      <c r="A94" s="4" t="inlineStr">
        <is>
          <t>Number of shares issued during period, shares</t>
        </is>
      </c>
      <c r="C94" s="6" t="n">
        <v>376704</v>
      </c>
    </row>
    <row r="95">
      <c r="A95" s="4" t="inlineStr">
        <is>
          <t>Settlement of loan</t>
        </is>
      </c>
      <c r="B95" s="6" t="n">
        <v>48331</v>
      </c>
      <c r="AJ95" s="6" t="n">
        <v>48331</v>
      </c>
      <c r="AN95" s="6" t="n">
        <v>48331</v>
      </c>
      <c r="AO95" s="6" t="n">
        <v>48331</v>
      </c>
    </row>
    <row r="96">
      <c r="A96" s="4" t="inlineStr">
        <is>
          <t>Unrelated Party Three [Member]</t>
        </is>
      </c>
    </row>
    <row r="97">
      <c r="A97" s="4" t="inlineStr">
        <is>
          <t>Shares issued, price per share</t>
        </is>
      </c>
      <c r="C97" s="8" t="n">
        <v>0.21</v>
      </c>
    </row>
    <row r="98">
      <c r="A98" s="4" t="inlineStr">
        <is>
          <t>Number of shares issued during period, shares</t>
        </is>
      </c>
      <c r="C98" s="6" t="n">
        <v>889979</v>
      </c>
    </row>
    <row r="99">
      <c r="A99" s="4" t="inlineStr">
        <is>
          <t>Settlement of loan</t>
        </is>
      </c>
      <c r="B99" s="5" t="n">
        <v>114239</v>
      </c>
      <c r="AJ99" s="5" t="n">
        <v>114239</v>
      </c>
      <c r="AN99" s="5" t="n">
        <v>114239</v>
      </c>
      <c r="AO99" s="5" t="n">
        <v>114239</v>
      </c>
    </row>
    <row r="100">
      <c r="A100" s="4" t="inlineStr">
        <is>
          <t>2019 Stock Option and Incentive Plan [Member]</t>
        </is>
      </c>
    </row>
    <row r="101">
      <c r="A101" s="4" t="inlineStr">
        <is>
          <t>Maximum number of shares available</t>
        </is>
      </c>
      <c r="B101" s="6" t="n">
        <v>7565000</v>
      </c>
      <c r="AJ101" s="6" t="n">
        <v>7565000</v>
      </c>
      <c r="AN101" s="6" t="n">
        <v>7565000</v>
      </c>
      <c r="AO101" s="6" t="n">
        <v>7565000</v>
      </c>
      <c r="AR101" s="6" t="n">
        <v>10000000</v>
      </c>
    </row>
    <row r="102">
      <c r="A102" s="4" t="inlineStr">
        <is>
          <t>Number of shares issued during period</t>
        </is>
      </c>
      <c r="AO102" s="6" t="n">
        <v>770000</v>
      </c>
    </row>
    <row r="103">
      <c r="A103" s="4" t="inlineStr">
        <is>
          <t>Stock Based Compensation</t>
        </is>
      </c>
      <c r="AO103" s="5" t="n">
        <v>232700</v>
      </c>
    </row>
    <row r="104">
      <c r="A104" s="4" t="inlineStr">
        <is>
          <t>Securities Purchase Agreement [Member]</t>
        </is>
      </c>
    </row>
    <row r="105">
      <c r="A105" s="4" t="inlineStr">
        <is>
          <t>Acquisition percentage</t>
        </is>
      </c>
      <c r="AC105" s="4" t="inlineStr">
        <is>
          <t>51.00%</t>
        </is>
      </c>
    </row>
    <row r="106">
      <c r="A106" s="4" t="inlineStr">
        <is>
          <t>Employment Agreement [Member] | Jesse J. Dickens [Member] | Restricted Stock [Member]</t>
        </is>
      </c>
    </row>
    <row r="107">
      <c r="A107" s="4" t="inlineStr">
        <is>
          <t>Number of shares issued during period</t>
        </is>
      </c>
      <c r="AI107" s="6" t="n">
        <v>500000</v>
      </c>
    </row>
    <row r="108">
      <c r="A108" s="4" t="inlineStr">
        <is>
          <t>Annual base salary</t>
        </is>
      </c>
      <c r="AI108" s="5" t="n">
        <v>120000</v>
      </c>
    </row>
    <row r="109">
      <c r="A109" s="4" t="inlineStr">
        <is>
          <t>Employment Agreement [Member] | Jesse J. Dickens [Member] | Restricted Stock [Member] | Vesting Period of One Year [Member]</t>
        </is>
      </c>
    </row>
    <row r="110">
      <c r="A110" s="4" t="inlineStr">
        <is>
          <t>Number of shares grant during period</t>
        </is>
      </c>
      <c r="AI110" s="6" t="n">
        <v>1000000</v>
      </c>
    </row>
    <row r="111">
      <c r="A111" s="4" t="inlineStr">
        <is>
          <t>Signing the Employment Agreement [Member] | Mr. Dickens [Member]</t>
        </is>
      </c>
    </row>
    <row r="112">
      <c r="A112" s="4" t="inlineStr">
        <is>
          <t>Number of shares grant during period</t>
        </is>
      </c>
      <c r="AI112" s="6" t="n">
        <v>250000</v>
      </c>
    </row>
    <row r="113">
      <c r="A113" s="4" t="inlineStr">
        <is>
          <t>Signing the Employment Agreement [Member] | Mr. Dickens [Member] | January 1, 2020 [Member]</t>
        </is>
      </c>
    </row>
    <row r="114">
      <c r="A114" s="4" t="inlineStr">
        <is>
          <t>Number of shares grant during period</t>
        </is>
      </c>
      <c r="AI114" s="6" t="n">
        <v>250000</v>
      </c>
    </row>
    <row r="115">
      <c r="A115" s="4" t="inlineStr">
        <is>
          <t>Signing the Employment Agreement [Member] | Mr. Dickens [Member] | April 1, 2020 [Member]</t>
        </is>
      </c>
    </row>
    <row r="116">
      <c r="A116" s="4" t="inlineStr">
        <is>
          <t>Number of shares grant during period</t>
        </is>
      </c>
      <c r="AI116" s="6" t="n">
        <v>250000</v>
      </c>
    </row>
    <row r="117">
      <c r="A117" s="4" t="inlineStr">
        <is>
          <t>Signing the Employment Agreement [Member] | Mr. Dickens [Member] | July 1, 2020 [Member]</t>
        </is>
      </c>
    </row>
    <row r="118">
      <c r="A118" s="4" t="inlineStr">
        <is>
          <t>Number of shares grant during period</t>
        </is>
      </c>
      <c r="AI118" s="6" t="n">
        <v>250000</v>
      </c>
    </row>
    <row r="119">
      <c r="A119" s="4" t="inlineStr">
        <is>
          <t>Four Exchanges Agreements [Member] | Restricted Stock [Member]</t>
        </is>
      </c>
    </row>
    <row r="120">
      <c r="A120" s="4" t="inlineStr">
        <is>
          <t>Number of common stock cancelled</t>
        </is>
      </c>
      <c r="AH120" s="6" t="n">
        <v>650000</v>
      </c>
    </row>
    <row r="121">
      <c r="A121" s="4" t="inlineStr">
        <is>
          <t>Exchange for Four Long Term Notes [Member]</t>
        </is>
      </c>
    </row>
    <row r="122">
      <c r="A122" s="4" t="inlineStr">
        <is>
          <t>Number of common stock cancelled</t>
        </is>
      </c>
      <c r="AH122" s="6" t="n">
        <v>5900000</v>
      </c>
    </row>
    <row r="123">
      <c r="A123" s="4" t="inlineStr">
        <is>
          <t>Exchange for Four Long Term Notes [Member] | Four Long-Term Notes [Member]</t>
        </is>
      </c>
    </row>
    <row r="124">
      <c r="A124" s="4" t="inlineStr">
        <is>
          <t>Debt instrument, face amount</t>
        </is>
      </c>
      <c r="AH124" s="5" t="n">
        <v>350000</v>
      </c>
    </row>
    <row r="125">
      <c r="A125" s="4" t="inlineStr">
        <is>
          <t>Data Delivery and Ancillary Services Agreement [Member] | Third Party [Member] | Restricted Stock [Member]</t>
        </is>
      </c>
    </row>
    <row r="126">
      <c r="A126" s="4" t="inlineStr">
        <is>
          <t>Shares issued, price per share</t>
        </is>
      </c>
      <c r="AG126" s="8" t="n">
        <v>0.5600000000000001</v>
      </c>
    </row>
    <row r="127">
      <c r="A127" s="4" t="inlineStr">
        <is>
          <t>Number of common stock issued for services</t>
        </is>
      </c>
      <c r="AG127" s="6" t="n">
        <v>357142</v>
      </c>
    </row>
    <row r="128">
      <c r="A128" s="4" t="inlineStr">
        <is>
          <t>Number of shares issued for services, value</t>
        </is>
      </c>
      <c r="AG128" s="5" t="n">
        <v>200000</v>
      </c>
    </row>
    <row r="129">
      <c r="A129" s="4" t="inlineStr">
        <is>
          <t>Preferred Stock A [Member]</t>
        </is>
      </c>
    </row>
    <row r="130">
      <c r="A130" s="4" t="inlineStr">
        <is>
          <t>Preferred stock, shares authorized</t>
        </is>
      </c>
      <c r="B130" s="6" t="n">
        <v>3</v>
      </c>
      <c r="AJ130" s="6" t="n">
        <v>3</v>
      </c>
      <c r="AN130" s="6" t="n">
        <v>3</v>
      </c>
      <c r="AO130" s="6" t="n">
        <v>3</v>
      </c>
    </row>
    <row r="131">
      <c r="A131" s="4" t="inlineStr">
        <is>
          <t>Preferred stock issuance, description</t>
        </is>
      </c>
      <c r="AO131" s="4" t="inlineStr">
        <is>
          <t>The holders of Series A Preferred Stock have no dividend rights, liquidation preference and conversion rights. As long as any shares of Series A Preferred Stock remain issued and outstanding, the holders of Series A Preferred Stock have the right to vote on all shareholder matters equal to sixty percent (60%) of the total vote. At the option of the Company, Series A Preferred Stock is redeemable at $1.00 per share.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row>
    <row r="132">
      <c r="A132" s="4" t="inlineStr">
        <is>
          <t>Conversion of common stock</t>
        </is>
      </c>
      <c r="AO132" s="4" t="inlineStr">
        <is>
          <t xml:space="preserve"> </t>
        </is>
      </c>
      <c r="AP132" s="4" t="inlineStr">
        <is>
          <t xml:space="preserve"> </t>
        </is>
      </c>
    </row>
    <row r="133">
      <c r="A133" s="4" t="inlineStr">
        <is>
          <t>Debt instrument, description</t>
        </is>
      </c>
      <c r="AB133" s="4" t="inlineStr">
        <is>
          <t>On May 20, 2020, the Company issued one share of its newly designated shares of Series A Preferred Stock to each of the three members of its then Board of Directors, (1) Jacob D. Cohen, (2) Esteban Alexander and (3) Luis Alan Hernandez, in consideration for services rendered to the Company as members of the Board of Directors. Such shares of Series A Preferred Stock vote in aggregate sixty percent (60%) of the total vote on all shareholder matters, voting separately as a class. Notwithstanding such voting rights, no change in control of the Company was deemed to have occurred in connection with the issuance since Messrs. Cohen, Alexander and Hernandez, own in aggregate 68% of the Company's outstanding common stock and therefore controlled the Company prior to such issuance.</t>
        </is>
      </c>
    </row>
    <row r="134">
      <c r="A134" s="4" t="inlineStr">
        <is>
          <t>Ownership percentage</t>
        </is>
      </c>
      <c r="AB134" s="4" t="inlineStr">
        <is>
          <t>68.00%</t>
        </is>
      </c>
    </row>
    <row r="135">
      <c r="A135" s="4" t="inlineStr">
        <is>
          <t>Number of shares issued during period, values</t>
        </is>
      </c>
      <c r="AO135" s="4" t="inlineStr">
        <is>
          <t xml:space="preserve"> </t>
        </is>
      </c>
      <c r="AP135" s="4" t="inlineStr">
        <is>
          <t xml:space="preserve"> </t>
        </is>
      </c>
    </row>
    <row r="136">
      <c r="A136" s="4" t="inlineStr">
        <is>
          <t>Number of common stock issued for services</t>
        </is>
      </c>
      <c r="AO136" s="4" t="inlineStr">
        <is>
          <t xml:space="preserve"> </t>
        </is>
      </c>
      <c r="AP136" s="4" t="inlineStr">
        <is>
          <t xml:space="preserve"> </t>
        </is>
      </c>
    </row>
    <row r="137">
      <c r="A137" s="4" t="inlineStr">
        <is>
          <t>Number of shares issued for services, value</t>
        </is>
      </c>
      <c r="AO137" s="4" t="inlineStr">
        <is>
          <t xml:space="preserve"> </t>
        </is>
      </c>
      <c r="AP137" s="4" t="inlineStr">
        <is>
          <t xml:space="preserve"> </t>
        </is>
      </c>
    </row>
    <row r="138">
      <c r="A138" s="4" t="inlineStr">
        <is>
          <t>Number of shares issued during period, shares</t>
        </is>
      </c>
      <c r="AO138" s="4" t="inlineStr">
        <is>
          <t xml:space="preserve"> </t>
        </is>
      </c>
      <c r="AP138" s="4" t="inlineStr">
        <is>
          <t xml:space="preserve"> </t>
        </is>
      </c>
    </row>
    <row r="139">
      <c r="A139" s="4" t="inlineStr">
        <is>
          <t>Preferred Stock B [Member]</t>
        </is>
      </c>
    </row>
    <row r="140">
      <c r="A140" s="4" t="inlineStr">
        <is>
          <t>Preferred stock, shares authorized</t>
        </is>
      </c>
      <c r="B140" s="6" t="n">
        <v>2000000</v>
      </c>
      <c r="AJ140" s="6" t="n">
        <v>2000000</v>
      </c>
      <c r="AN140" s="6" t="n">
        <v>2000000</v>
      </c>
      <c r="AO140" s="6" t="n">
        <v>2000000</v>
      </c>
    </row>
    <row r="141">
      <c r="A141" s="4" t="inlineStr">
        <is>
          <t>Preferred shares, undesignated</t>
        </is>
      </c>
      <c r="B141" s="6" t="n">
        <v>2999997</v>
      </c>
      <c r="AJ141" s="6" t="n">
        <v>2999997</v>
      </c>
      <c r="AN141" s="6" t="n">
        <v>2999997</v>
      </c>
      <c r="AO141" s="6" t="n">
        <v>2999997</v>
      </c>
    </row>
    <row r="142">
      <c r="A142" s="4" t="inlineStr">
        <is>
          <t>Conversion of common stock</t>
        </is>
      </c>
      <c r="AO142" s="4" t="inlineStr">
        <is>
          <t xml:space="preserve"> </t>
        </is>
      </c>
      <c r="AP142" s="4" t="inlineStr">
        <is>
          <t xml:space="preserve"> </t>
        </is>
      </c>
    </row>
    <row r="143">
      <c r="A143" s="4" t="inlineStr">
        <is>
          <t>Number of shares issued during period, values</t>
        </is>
      </c>
      <c r="AO143" s="4" t="inlineStr">
        <is>
          <t xml:space="preserve"> </t>
        </is>
      </c>
      <c r="AP143" s="4" t="inlineStr">
        <is>
          <t xml:space="preserve"> </t>
        </is>
      </c>
    </row>
    <row r="144">
      <c r="A144" s="4" t="inlineStr">
        <is>
          <t>Number of common stock issued for services</t>
        </is>
      </c>
      <c r="AO144" s="4" t="inlineStr">
        <is>
          <t xml:space="preserve"> </t>
        </is>
      </c>
      <c r="AP144" s="4" t="inlineStr">
        <is>
          <t xml:space="preserve"> </t>
        </is>
      </c>
    </row>
    <row r="145">
      <c r="A145" s="4" t="inlineStr">
        <is>
          <t>Number of shares issued for services, value</t>
        </is>
      </c>
      <c r="AO145" s="4" t="inlineStr">
        <is>
          <t xml:space="preserve"> </t>
        </is>
      </c>
      <c r="AP145" s="4" t="inlineStr">
        <is>
          <t xml:space="preserve"> </t>
        </is>
      </c>
    </row>
    <row r="146">
      <c r="A146" s="4" t="inlineStr">
        <is>
          <t>Number of shares issued during period, shares</t>
        </is>
      </c>
      <c r="AO146" s="4" t="inlineStr">
        <is>
          <t xml:space="preserve"> </t>
        </is>
      </c>
      <c r="AP146" s="4" t="inlineStr">
        <is>
          <t xml:space="preserve"> </t>
        </is>
      </c>
    </row>
    <row r="147">
      <c r="A147" s="4" t="inlineStr">
        <is>
          <t>Preferred Stock B [Member] | Securities Purchase Agreement [Member]</t>
        </is>
      </c>
    </row>
    <row r="148">
      <c r="A148" s="4" t="inlineStr">
        <is>
          <t>Shares acquired</t>
        </is>
      </c>
      <c r="AC148" s="6" t="n">
        <v>500000</v>
      </c>
    </row>
    <row r="149">
      <c r="A149" s="4" t="inlineStr">
        <is>
          <t>Shares acquired, value</t>
        </is>
      </c>
      <c r="AC149" s="5" t="n">
        <v>605488</v>
      </c>
    </row>
    <row r="150">
      <c r="A150" s="4" t="inlineStr">
        <is>
          <t>Conversion of common stock</t>
        </is>
      </c>
      <c r="AC150" s="6" t="n">
        <v>500000</v>
      </c>
    </row>
    <row r="151">
      <c r="A151" s="4" t="inlineStr">
        <is>
          <t>Series B Convertible Preferred Stock [Member]</t>
        </is>
      </c>
    </row>
    <row r="152">
      <c r="A152" s="4" t="inlineStr">
        <is>
          <t>Conversion of common stock</t>
        </is>
      </c>
      <c r="Z152" s="6" t="n">
        <v>2083333</v>
      </c>
    </row>
    <row r="153">
      <c r="A153" s="4" t="inlineStr">
        <is>
          <t>Number of shares converted</t>
        </is>
      </c>
      <c r="Z153" s="6" t="n">
        <v>500000</v>
      </c>
    </row>
    <row r="154">
      <c r="A154" s="4" t="inlineStr">
        <is>
          <t>Series B Convertible Preferred Stock [Member] | Securities Purchase Agreement [Member]</t>
        </is>
      </c>
    </row>
    <row r="155">
      <c r="A155" s="4" t="inlineStr">
        <is>
          <t>Shares acquired</t>
        </is>
      </c>
      <c r="AC155" s="6" t="n">
        <v>500000</v>
      </c>
    </row>
    <row r="156">
      <c r="A156" s="4" t="inlineStr">
        <is>
          <t>Shares acquired, value</t>
        </is>
      </c>
      <c r="AC156" s="5" t="n">
        <v>500000</v>
      </c>
    </row>
    <row r="157">
      <c r="A157" s="4" t="inlineStr">
        <is>
          <t>Shares acquired, price</t>
        </is>
      </c>
      <c r="AC157" s="5" t="n">
        <v>1</v>
      </c>
    </row>
    <row r="158">
      <c r="A158" s="4" t="inlineStr">
        <is>
          <t>Series B Convertible Preferred Stock One [Member] | Securities Purchase Agreement [Member]</t>
        </is>
      </c>
    </row>
    <row r="159">
      <c r="A159" s="4" t="inlineStr">
        <is>
          <t>Shares acquired</t>
        </is>
      </c>
      <c r="AC159" s="6" t="n">
        <v>1500000</v>
      </c>
    </row>
    <row r="160">
      <c r="A160" s="4" t="inlineStr">
        <is>
          <t>Shares acquired, value</t>
        </is>
      </c>
      <c r="AC160" s="5" t="n">
        <v>1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 from continuing operation</t>
        </is>
      </c>
      <c r="B4" s="5" t="n">
        <v>-6136105</v>
      </c>
      <c r="C4" s="5" t="n">
        <v>-3131760</v>
      </c>
    </row>
    <row r="5">
      <c r="A5" s="4" t="inlineStr">
        <is>
          <t>Net loss from discontinued operation</t>
        </is>
      </c>
      <c r="B5" s="6" t="n">
        <v>-1203785</v>
      </c>
      <c r="C5" s="6" t="n">
        <v>-80488</v>
      </c>
    </row>
    <row r="6">
      <c r="A6" s="4" t="inlineStr">
        <is>
          <t>Accumulated deficit</t>
        </is>
      </c>
      <c r="B6" s="5" t="n">
        <v>-10559658</v>
      </c>
      <c r="C6" s="5" t="n">
        <v>-32197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Uncertainties (Details Narrative) - shares</t>
        </is>
      </c>
      <c r="B1" s="2" t="inlineStr">
        <is>
          <t>Nov. 11, 2019</t>
        </is>
      </c>
      <c r="C1" s="2" t="inlineStr">
        <is>
          <t>Oct. 14, 2019</t>
        </is>
      </c>
      <c r="D1" s="2" t="inlineStr">
        <is>
          <t>Nov. 30, 2019</t>
        </is>
      </c>
    </row>
    <row r="2">
      <c r="A2" s="4" t="inlineStr">
        <is>
          <t>Robert Holden, President, CEO and Director [Member]</t>
        </is>
      </c>
    </row>
    <row r="3">
      <c r="A3" s="4" t="inlineStr">
        <is>
          <t>Uncertainties of concern, description</t>
        </is>
      </c>
      <c r="C3" s="4" t="inlineStr">
        <is>
          <t>Robert Holden, the Company's former CEO, filed a Petition and Application for Temporary Restraining Order in the District Court of Harris County, Texas against the Company stating that the Company is blocking Mr. Holden's legal right to trade his shares in the open market and further attempting to stake his claim that he maintains his rights to the 3,800,000 shares he received in connection with his acceptance as CEO of the Company on or around May 31, 2018.</t>
        </is>
      </c>
    </row>
    <row r="4">
      <c r="A4" s="4" t="inlineStr">
        <is>
          <t>Winfred Fields [Member]</t>
        </is>
      </c>
    </row>
    <row r="5">
      <c r="A5" s="4" t="inlineStr">
        <is>
          <t>Uncertainties of concern, description</t>
        </is>
      </c>
      <c r="B5" s="4" t="inlineStr">
        <is>
          <t>The Company filed an original petition and jury demand against Winfred Fields, a shareholder, in the 458th Judicial District Court of Fort Bend County seeking damages related to breach of contract and fraud related charges. The Company executed an exchange agreement with Mr. Fields on or around April 12, 2019 whereby Mr. Fields was required to tender to the Company a total of 650,000 of the 750,000 shares of the Company's common stock that Mr. Fields then owned (the "Exchanged Shares") in exchange for a promissory note with a maturity date of April 12, 2021 payable in the amount of $42,500 (the "Fields Note") (see also "Note 11 - Loans to Related Parties"). The Exchange Agreement required that Mr. Fields immediately return the stock certificates for the Exchanged Shares to the Company or its designated agent for immediate cancellation and for Mr. Fields to retain the remaining 100,000 shares.</t>
        </is>
      </c>
    </row>
    <row r="6">
      <c r="A6" s="4" t="inlineStr">
        <is>
          <t>Number of common stock recover for legal action</t>
        </is>
      </c>
      <c r="D6" s="6" t="n">
        <v>6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Revenue</t>
        </is>
      </c>
      <c r="B4" s="5" t="n">
        <v>311672</v>
      </c>
      <c r="C4" s="5" t="n">
        <v>214101</v>
      </c>
    </row>
    <row r="5">
      <c r="A5" s="4" t="inlineStr">
        <is>
          <t>Cost of revenue</t>
        </is>
      </c>
      <c r="B5" s="6" t="n">
        <v>205742</v>
      </c>
      <c r="C5" s="6" t="n">
        <v>107195</v>
      </c>
    </row>
    <row r="6">
      <c r="A6" s="4" t="inlineStr">
        <is>
          <t>Gross Profit</t>
        </is>
      </c>
      <c r="B6" s="6" t="n">
        <v>105930</v>
      </c>
      <c r="C6" s="6" t="n">
        <v>106906</v>
      </c>
    </row>
    <row r="7">
      <c r="A7" s="4" t="inlineStr">
        <is>
          <t>Operating expenses</t>
        </is>
      </c>
      <c r="B7" s="6" t="n">
        <v>587580</v>
      </c>
      <c r="C7" s="6" t="n">
        <v>178340</v>
      </c>
    </row>
    <row r="8">
      <c r="A8" s="4" t="inlineStr">
        <is>
          <t>Loss from operations</t>
        </is>
      </c>
      <c r="B8" s="6" t="n">
        <v>-481650</v>
      </c>
      <c r="C8" s="6" t="n">
        <v>-71434</v>
      </c>
    </row>
    <row r="9">
      <c r="A9" s="4" t="inlineStr">
        <is>
          <t>Other Expenses</t>
        </is>
      </c>
      <c r="B9" s="6" t="n">
        <v>-722135</v>
      </c>
      <c r="C9" s="6" t="n">
        <v>-9054</v>
      </c>
    </row>
    <row r="10">
      <c r="A10" s="4" t="inlineStr">
        <is>
          <t>Net loss</t>
        </is>
      </c>
      <c r="B10" s="5" t="n">
        <v>-1203785</v>
      </c>
      <c r="C10" s="5" t="n">
        <v>-804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C8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4" customWidth="1" min="20" max="20"/>
    <col width="14" customWidth="1" min="21" max="21"/>
    <col width="13" customWidth="1" min="22" max="22"/>
    <col width="80"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Subsequent Events (Details Narrative) - USD ($)</t>
        </is>
      </c>
      <c r="B1" s="2" t="inlineStr">
        <is>
          <t>Apr. 08, 2021</t>
        </is>
      </c>
      <c r="C1" s="2" t="inlineStr">
        <is>
          <t>Mar. 30, 2021</t>
        </is>
      </c>
      <c r="D1" s="2" t="inlineStr">
        <is>
          <t>Mar. 24, 2021</t>
        </is>
      </c>
      <c r="E1" s="2" t="inlineStr">
        <is>
          <t>Mar. 22, 2021</t>
        </is>
      </c>
      <c r="F1" s="2" t="inlineStr">
        <is>
          <t>Mar. 19, 2021</t>
        </is>
      </c>
      <c r="G1" s="2" t="inlineStr">
        <is>
          <t>Mar. 18, 2021</t>
        </is>
      </c>
      <c r="H1" s="2" t="inlineStr">
        <is>
          <t>Mar. 09, 2021</t>
        </is>
      </c>
      <c r="I1" s="2" t="inlineStr">
        <is>
          <t>Mar. 08, 2021</t>
        </is>
      </c>
      <c r="J1" s="2" t="inlineStr">
        <is>
          <t>Mar. 05, 2021</t>
        </is>
      </c>
      <c r="K1" s="2" t="inlineStr">
        <is>
          <t>Feb. 26, 2021</t>
        </is>
      </c>
      <c r="L1" s="2" t="inlineStr">
        <is>
          <t>Feb. 12, 2021</t>
        </is>
      </c>
      <c r="M1" s="2" t="inlineStr">
        <is>
          <t>Feb. 08, 2021</t>
        </is>
      </c>
      <c r="N1" s="2" t="inlineStr">
        <is>
          <t>Jan. 22, 2021</t>
        </is>
      </c>
      <c r="O1" s="2" t="inlineStr">
        <is>
          <t>Jan. 21, 2021</t>
        </is>
      </c>
      <c r="P1" s="2" t="inlineStr">
        <is>
          <t>Jan. 13, 2021</t>
        </is>
      </c>
      <c r="Q1" s="2" t="inlineStr">
        <is>
          <t>Jan. 12, 2021</t>
        </is>
      </c>
      <c r="R1" s="2" t="inlineStr">
        <is>
          <t>Jan. 06, 2021</t>
        </is>
      </c>
      <c r="S1" s="2" t="inlineStr">
        <is>
          <t>Dec. 16, 2020</t>
        </is>
      </c>
      <c r="T1" s="2" t="inlineStr">
        <is>
          <t>Oct. 08, 2020</t>
        </is>
      </c>
      <c r="U1" s="2" t="inlineStr">
        <is>
          <t>Jun. 02, 2020</t>
        </is>
      </c>
      <c r="V1" s="2" t="inlineStr">
        <is>
          <t>May 15, 2020</t>
        </is>
      </c>
      <c r="W1" s="2" t="inlineStr">
        <is>
          <t>Dec. 31, 2020</t>
        </is>
      </c>
      <c r="X1" s="2" t="inlineStr">
        <is>
          <t>Dec. 31, 2019</t>
        </is>
      </c>
      <c r="Y1" s="2" t="inlineStr">
        <is>
          <t>Dec. 30, 2020</t>
        </is>
      </c>
      <c r="Z1" s="2" t="inlineStr">
        <is>
          <t>Dec. 17, 2020</t>
        </is>
      </c>
      <c r="AA1" s="2" t="inlineStr">
        <is>
          <t>Sep. 08, 2020</t>
        </is>
      </c>
      <c r="AB1" s="2" t="inlineStr">
        <is>
          <t>Jun. 04, 2020</t>
        </is>
      </c>
      <c r="AC1" s="2" t="inlineStr">
        <is>
          <t>Apr. 02, 2020</t>
        </is>
      </c>
    </row>
    <row r="2">
      <c r="A2" s="4" t="inlineStr">
        <is>
          <t>Debt instrument, description</t>
        </is>
      </c>
      <c r="W2" s="4" t="inlineStr">
        <is>
          <t>An event of default adjusting the interest rate would occur initially 0% of the time for all notes with increases 1% per month to a maximum of 10% with the corresponding penalty.</t>
        </is>
      </c>
    </row>
    <row r="3">
      <c r="A3" s="4" t="inlineStr">
        <is>
          <t>Shares issued, price per share</t>
        </is>
      </c>
      <c r="S3" s="8" t="n">
        <v>0.08</v>
      </c>
      <c r="T3" s="8" t="n">
        <v>0.27</v>
      </c>
    </row>
    <row r="4">
      <c r="A4" s="4" t="inlineStr">
        <is>
          <t>Number of shares issued during period, values</t>
        </is>
      </c>
      <c r="S4" s="5" t="n">
        <v>40000</v>
      </c>
      <c r="T4" s="5" t="n">
        <v>33750</v>
      </c>
      <c r="W4" s="5" t="n">
        <v>46500</v>
      </c>
      <c r="X4" s="5" t="n">
        <v>10000</v>
      </c>
    </row>
    <row r="5">
      <c r="A5" s="4" t="inlineStr">
        <is>
          <t>Number of shares issued for services, value</t>
        </is>
      </c>
      <c r="W5" s="6" t="n">
        <v>1300813</v>
      </c>
      <c r="X5" s="5" t="n">
        <v>2303390</v>
      </c>
    </row>
    <row r="6">
      <c r="A6" s="4" t="inlineStr">
        <is>
          <t>Series B Convertible Preferred Stock [Member]</t>
        </is>
      </c>
    </row>
    <row r="7">
      <c r="A7" s="4" t="inlineStr">
        <is>
          <t>Number of shares converted</t>
        </is>
      </c>
      <c r="U7" s="6" t="n">
        <v>500000</v>
      </c>
    </row>
    <row r="8">
      <c r="A8" s="4" t="inlineStr">
        <is>
          <t>Investors [Member]</t>
        </is>
      </c>
    </row>
    <row r="9">
      <c r="A9" s="4" t="inlineStr">
        <is>
          <t>Debt instrument face amount</t>
        </is>
      </c>
      <c r="W9" s="5" t="n">
        <v>25968</v>
      </c>
      <c r="Y9" s="5" t="n">
        <v>86217</v>
      </c>
      <c r="Z9" s="5" t="n">
        <v>35000</v>
      </c>
      <c r="AA9" s="5" t="n">
        <v>25000</v>
      </c>
      <c r="AB9" s="5" t="n">
        <v>6600</v>
      </c>
      <c r="AC9" s="5" t="n">
        <v>20000</v>
      </c>
    </row>
    <row r="10">
      <c r="A10" s="4" t="inlineStr">
        <is>
          <t>Convertible note</t>
        </is>
      </c>
      <c r="Z10" s="5" t="n">
        <v>25968</v>
      </c>
      <c r="AA10" s="5" t="n">
        <v>33888</v>
      </c>
    </row>
    <row r="11">
      <c r="A11" s="4" t="inlineStr">
        <is>
          <t>Securities Purchase Agreement [Member]</t>
        </is>
      </c>
    </row>
    <row r="12">
      <c r="A12" s="4" t="inlineStr">
        <is>
          <t>Acquired percentage</t>
        </is>
      </c>
      <c r="V12" s="4" t="inlineStr">
        <is>
          <t>51.00%</t>
        </is>
      </c>
    </row>
    <row r="13">
      <c r="A13" s="4" t="inlineStr">
        <is>
          <t>Securities Purchase Agreement [Member] | Global Career Networks Inc [Member] | Series B Convertible Preferred Stock [Member]</t>
        </is>
      </c>
    </row>
    <row r="14">
      <c r="A14" s="4" t="inlineStr">
        <is>
          <t>Number of shares issued during period, values</t>
        </is>
      </c>
      <c r="V14" s="5" t="n">
        <v>500000</v>
      </c>
    </row>
    <row r="15">
      <c r="A15" s="4" t="inlineStr">
        <is>
          <t>Subsequent Event [Member] | Global Career Networks Inc [Member]</t>
        </is>
      </c>
    </row>
    <row r="16">
      <c r="A16" s="4" t="inlineStr">
        <is>
          <t>Shares issued, price per share</t>
        </is>
      </c>
      <c r="I16" s="8" t="n">
        <v>0.24</v>
      </c>
    </row>
    <row r="17">
      <c r="A17" s="4" t="inlineStr">
        <is>
          <t>Number of shares converted</t>
        </is>
      </c>
      <c r="I17" s="6" t="n">
        <v>2057613</v>
      </c>
    </row>
    <row r="18">
      <c r="A18" s="4" t="inlineStr">
        <is>
          <t>Subsequent Event [Member] | Global Career Networks Inc [Member] | Series B Convertible Preferred Stock [Member]</t>
        </is>
      </c>
    </row>
    <row r="19">
      <c r="A19" s="4" t="inlineStr">
        <is>
          <t>Number of shares converted</t>
        </is>
      </c>
      <c r="I19" s="6" t="n">
        <v>500000</v>
      </c>
    </row>
    <row r="20">
      <c r="A20" s="4" t="inlineStr">
        <is>
          <t>Subsequent Event [Member] | Investors [Member]</t>
        </is>
      </c>
    </row>
    <row r="21">
      <c r="A21" s="4" t="inlineStr">
        <is>
          <t>Number of shares issued during period</t>
        </is>
      </c>
      <c r="N21" s="6" t="n">
        <v>10000000</v>
      </c>
    </row>
    <row r="22">
      <c r="A22" s="4" t="inlineStr">
        <is>
          <t>Subsequent Event [Member] | Investors [Member] | Offering Costs [Member]</t>
        </is>
      </c>
    </row>
    <row r="23">
      <c r="A23" s="4" t="inlineStr">
        <is>
          <t>Number of shares issued during period</t>
        </is>
      </c>
      <c r="N23" s="6" t="n">
        <v>200000</v>
      </c>
    </row>
    <row r="24">
      <c r="A24" s="4" t="inlineStr">
        <is>
          <t>Proceeds from offering costs</t>
        </is>
      </c>
      <c r="N24" s="5" t="n">
        <v>94500</v>
      </c>
    </row>
    <row r="25">
      <c r="A25" s="4" t="inlineStr">
        <is>
          <t>Subsequent Event [Member] | Investors [Member] | LGH Investments, LLC [Member]</t>
        </is>
      </c>
    </row>
    <row r="26">
      <c r="A26" s="4" t="inlineStr">
        <is>
          <t>Debt instrument face amount</t>
        </is>
      </c>
      <c r="Q26" s="5" t="n">
        <v>114392</v>
      </c>
    </row>
    <row r="27">
      <c r="A27" s="4" t="inlineStr">
        <is>
          <t>Number of shares issued during period</t>
        </is>
      </c>
      <c r="Q27" s="6" t="n">
        <v>708750</v>
      </c>
    </row>
    <row r="28">
      <c r="A28" s="4" t="inlineStr">
        <is>
          <t>Subsequent Event [Member] | Investors [Member] | L1 Capital Global Opportunities Master Fund [Member]</t>
        </is>
      </c>
    </row>
    <row r="29">
      <c r="A29" s="4" t="inlineStr">
        <is>
          <t>Debt instrument face amount</t>
        </is>
      </c>
      <c r="F29" s="5" t="n">
        <v>151175</v>
      </c>
      <c r="M29" s="5" t="n">
        <v>50275</v>
      </c>
    </row>
    <row r="30">
      <c r="A30" s="4" t="inlineStr">
        <is>
          <t>Debt instrument, interest rate</t>
        </is>
      </c>
      <c r="F30" s="4" t="inlineStr">
        <is>
          <t>6.00%</t>
        </is>
      </c>
      <c r="M30" s="4" t="inlineStr">
        <is>
          <t>6.00%</t>
        </is>
      </c>
    </row>
    <row r="31">
      <c r="A31" s="4" t="inlineStr">
        <is>
          <t>Number of shares issued during period</t>
        </is>
      </c>
      <c r="F31" s="6" t="n">
        <v>872270</v>
      </c>
      <c r="M31" s="6" t="n">
        <v>217640</v>
      </c>
    </row>
    <row r="32">
      <c r="A32" s="4" t="inlineStr">
        <is>
          <t>Subsequent Event [Member] | Investors [Member] | Cavalry Fund 1, LP [Member]</t>
        </is>
      </c>
    </row>
    <row r="33">
      <c r="A33" s="4" t="inlineStr">
        <is>
          <t>Debt instrument face amount</t>
        </is>
      </c>
      <c r="B33" s="5" t="n">
        <v>129925</v>
      </c>
      <c r="D33" s="5" t="n">
        <v>100000</v>
      </c>
      <c r="G33" s="5" t="n">
        <v>75000</v>
      </c>
      <c r="J33" s="5" t="n">
        <v>75000</v>
      </c>
      <c r="L33" s="5" t="n">
        <v>50000</v>
      </c>
    </row>
    <row r="34">
      <c r="A34" s="4" t="inlineStr">
        <is>
          <t>Debt instrument, interest rate</t>
        </is>
      </c>
      <c r="B34" s="4" t="inlineStr">
        <is>
          <t>6.00%</t>
        </is>
      </c>
      <c r="D34" s="4" t="inlineStr">
        <is>
          <t>6.00%</t>
        </is>
      </c>
      <c r="G34" s="4" t="inlineStr">
        <is>
          <t>6.00%</t>
        </is>
      </c>
      <c r="J34" s="4" t="inlineStr">
        <is>
          <t>6.00%</t>
        </is>
      </c>
      <c r="L34" s="4" t="inlineStr">
        <is>
          <t>6.00%</t>
        </is>
      </c>
    </row>
    <row r="35">
      <c r="A35" s="4" t="inlineStr">
        <is>
          <t>Number of shares issued during period</t>
        </is>
      </c>
      <c r="B35" s="6" t="n">
        <v>909361</v>
      </c>
      <c r="D35" s="6" t="n">
        <v>555324</v>
      </c>
      <c r="G35" s="6" t="n">
        <v>451060</v>
      </c>
      <c r="J35" s="6" t="n">
        <v>409333</v>
      </c>
      <c r="L35" s="6" t="n">
        <v>224921</v>
      </c>
    </row>
    <row r="36">
      <c r="A36" s="4" t="inlineStr">
        <is>
          <t>Subsequent Event [Member] | Mr. Jacob D. Cohen [Member]</t>
        </is>
      </c>
    </row>
    <row r="37">
      <c r="A37" s="4" t="inlineStr">
        <is>
          <t>Number of restricted stock</t>
        </is>
      </c>
      <c r="N37" s="6" t="n">
        <v>2500000</v>
      </c>
    </row>
    <row r="38">
      <c r="A38" s="4" t="inlineStr">
        <is>
          <t>Subsequent Event [Member] | Consulting Services [Member]</t>
        </is>
      </c>
    </row>
    <row r="39">
      <c r="A39" s="4" t="inlineStr">
        <is>
          <t>Shares issued, price per share</t>
        </is>
      </c>
      <c r="E39" s="8" t="n">
        <v>0.28</v>
      </c>
      <c r="H39" s="8" t="n">
        <v>0.22</v>
      </c>
      <c r="K39" s="8" t="n">
        <v>0.08</v>
      </c>
      <c r="N39" s="8" t="n">
        <v>0.38</v>
      </c>
    </row>
    <row r="40">
      <c r="A40" s="4" t="inlineStr">
        <is>
          <t>Number of common stock issued for services</t>
        </is>
      </c>
      <c r="E40" s="6" t="n">
        <v>100000</v>
      </c>
      <c r="H40" s="6" t="n">
        <v>200000</v>
      </c>
      <c r="K40" s="6" t="n">
        <v>500000</v>
      </c>
      <c r="N40" s="6" t="n">
        <v>400000</v>
      </c>
    </row>
    <row r="41">
      <c r="A41" s="4" t="inlineStr">
        <is>
          <t>Number of shares issued for services, value</t>
        </is>
      </c>
      <c r="E41" s="5" t="n">
        <v>28000</v>
      </c>
      <c r="H41" s="5" t="n">
        <v>44000</v>
      </c>
      <c r="K41" s="5" t="n">
        <v>142600</v>
      </c>
      <c r="N41" s="5" t="n">
        <v>152000</v>
      </c>
    </row>
    <row r="42">
      <c r="A42" s="4" t="inlineStr">
        <is>
          <t>Subsequent Event [Member] | Purchase Agreement [Member] | Investors [Member] | Senior Secured Convertible Promissory Notes [Member]</t>
        </is>
      </c>
    </row>
    <row r="43">
      <c r="A43" s="4" t="inlineStr">
        <is>
          <t>Debt instrument face amount</t>
        </is>
      </c>
      <c r="R43" s="5" t="n">
        <v>1450000</v>
      </c>
    </row>
    <row r="44">
      <c r="A44" s="4" t="inlineStr">
        <is>
          <t>Number of warrants to purchase</t>
        </is>
      </c>
      <c r="R44" s="6" t="n">
        <v>6750000</v>
      </c>
    </row>
    <row r="45">
      <c r="A45" s="4" t="inlineStr">
        <is>
          <t>Debt instrument, description</t>
        </is>
      </c>
      <c r="R45" s="4" t="inlineStr">
        <is>
          <t>The Purchase Agreement includes indemnification obligations of the Company, requirements for the Company to reserve three times the number of shares of common stock issuable upon conversion of the Notes and exercise of the Warrants, the right of the Investors to participate up to 30% in any future equity or debt offering made by the Company in the 12 months after the First Closing Date, a prohibition on the Company selling any shares of common stock or common stock equivalents until 30 days after the First Closing Date, subject to certain exceptions, a one year prohibition on the Company entering into any equity line transaction or variable rate transaction (including convertible notes with adjustable conversion prices), and a one year prohibition, without the approval of the Investors, of a reverse or forward stock split.</t>
        </is>
      </c>
    </row>
    <row r="46">
      <c r="A46" s="4" t="inlineStr">
        <is>
          <t>Debt instrument, interest rate</t>
        </is>
      </c>
      <c r="R46" s="4" t="inlineStr">
        <is>
          <t>110.00%</t>
        </is>
      </c>
    </row>
    <row r="47">
      <c r="A47" s="4" t="inlineStr">
        <is>
          <t>Interest terms</t>
        </is>
      </c>
      <c r="R47" s="4" t="inlineStr">
        <is>
          <t>15% upon the occurrence of an event of default</t>
        </is>
      </c>
    </row>
    <row r="48">
      <c r="A48" s="4" t="inlineStr">
        <is>
          <t>Debt conversion, description</t>
        </is>
      </c>
      <c r="R48" s="4" t="inlineStr">
        <is>
          <t>Additionally, at the option of the Investors, upon the occurrence of any event of default, the Investors can elect to convert the Notes at the lower of the stated conversion price and a conversion price equal to 70% of the lowest closing bid price of the common stock during the 10 consecutive trading day period ending and including the date of delivery or deemed delivery of any applicable conversion notice (the "Alternative Conversion Price").</t>
        </is>
      </c>
    </row>
    <row r="49">
      <c r="A49" s="4" t="inlineStr">
        <is>
          <t>Indebtedness</t>
        </is>
      </c>
      <c r="R49" s="5" t="n">
        <v>30000</v>
      </c>
    </row>
    <row r="50">
      <c r="A50" s="4" t="inlineStr">
        <is>
          <t>Long term debt description</t>
        </is>
      </c>
      <c r="R50" s="4" t="inlineStr">
        <is>
          <t>The Notes contain customary events of default, which include any default of $30,000 of more of indebtedness of the Company, final judgements equal to or greater than $75,000 rendered against the Company, and the Company's failure to comply with the reporting obligations of the Securities Exchange Act of 1934, as amended. Upon the occurrence of an event of default, at the option of the holder thereof, the amount of the Note increases by 110% (including principal and accrued interest) (plus 2% additional for each event of default that occurs thereafter).</t>
        </is>
      </c>
    </row>
    <row r="51">
      <c r="A51" s="4" t="inlineStr">
        <is>
          <t>Warrant issuance description</t>
        </is>
      </c>
      <c r="R51" s="4" t="inlineStr">
        <is>
          <t>The Warrants are exercisable at various prices with (i) Warrants to purchase 2,250,000 shares of common stock exercisable at $0.20 per share, (ii) Warrants to purchase 2,250,000 shares of common stock exercisable at $0.35 per share, and (iii) Warrants to purchase 2,250,000 shares of common stock exercisable at $0.50 per share. All of the Warrants may be exercised via cashless exercise in the event that the shares underlying the Warrants are not registered within 180 days of the closing of the transaction. The Warrants, if not exercised by such date, terminate on January 7, 2026.</t>
        </is>
      </c>
    </row>
    <row r="52">
      <c r="A52" s="4" t="inlineStr">
        <is>
          <t>Subsequent Event [Member] | Purchase Agreement [Member] | Investors [Member] | Senior Secured Convertible Promissory Notes [Member] | First Tranche Notes [Member]</t>
        </is>
      </c>
    </row>
    <row r="53">
      <c r="A53" s="4" t="inlineStr">
        <is>
          <t>Debt instrument, description</t>
        </is>
      </c>
      <c r="R53" s="4" t="inlineStr">
        <is>
          <t>The First Tranche Notes are convertible into shares of the Company's common stock at any time, at a rate equal to the lesser of (i) $0.50 per share and (ii) 75% of the lowest daily volume-weighted average price (VWAP) of the Company's common stock during the seven consecutive trading days prior to the delivery of a conversion notice (the "Market Price"), but not less than 75% of the VWAP on the First Closing Date.</t>
        </is>
      </c>
    </row>
    <row r="54">
      <c r="A54" s="4" t="inlineStr">
        <is>
          <t>Convertible note</t>
        </is>
      </c>
      <c r="R54" s="5" t="n">
        <v>850000</v>
      </c>
    </row>
    <row r="55">
      <c r="A55" s="4" t="inlineStr">
        <is>
          <t>Legal fees</t>
        </is>
      </c>
      <c r="R55" s="5" t="n">
        <v>25000</v>
      </c>
    </row>
    <row r="56">
      <c r="A56" s="4" t="inlineStr">
        <is>
          <t>Debt instrument, maturity date</t>
        </is>
      </c>
      <c r="R56" s="4" t="inlineStr">
        <is>
          <t>Jan. 7,
		2022</t>
        </is>
      </c>
    </row>
    <row r="57">
      <c r="A57" s="4" t="inlineStr">
        <is>
          <t>Debt instrument, interest rate</t>
        </is>
      </c>
      <c r="R57" s="4" t="inlineStr">
        <is>
          <t>6.00%</t>
        </is>
      </c>
    </row>
    <row r="58">
      <c r="A58" s="4" t="inlineStr">
        <is>
          <t>Subsequent Event [Member] | Purchase Agreement [Member] | Investors [Member] | Senior Secured Convertible Promissory Notes [Member] | Second Tranche Notes [Member]</t>
        </is>
      </c>
    </row>
    <row r="59">
      <c r="A59" s="4" t="inlineStr">
        <is>
          <t>Debt instrument, description</t>
        </is>
      </c>
      <c r="C59" s="4" t="inlineStr">
        <is>
          <t>The Second Tranche Notes are convertible into shares of the Company's common stock at a rate equal to the lesser of (1) the VWAP on the Second Closing Date ($0.2437) or (2) the Market Price, but not less than 75% of the VWAP on the Second Tranche closing date. However, if while any Notes are outstanding and the daily VWAP on any of seven consecutive trading days is less than the applicable floor price(s), such floor price(s) are reduced (but not increased) to 75% of the VWAP on the seventh trading day.</t>
        </is>
      </c>
    </row>
    <row r="60">
      <c r="A60" s="4" t="inlineStr">
        <is>
          <t>Convertible note</t>
        </is>
      </c>
      <c r="C60" s="5" t="n">
        <v>600000</v>
      </c>
    </row>
    <row r="61">
      <c r="A61" s="4" t="inlineStr">
        <is>
          <t>Debt instrument, maturity date</t>
        </is>
      </c>
      <c r="C61" s="4" t="inlineStr">
        <is>
          <t>Mar. 30,
		2022</t>
        </is>
      </c>
    </row>
    <row r="62">
      <c r="A62" s="4" t="inlineStr">
        <is>
          <t>Debt instrument, interest rate</t>
        </is>
      </c>
      <c r="C62" s="4" t="inlineStr">
        <is>
          <t>6.00%</t>
        </is>
      </c>
    </row>
    <row r="63">
      <c r="A63" s="4" t="inlineStr">
        <is>
          <t>Subsequent Event [Member] | 2019 Stock Option and Incentive Plan [Member]</t>
        </is>
      </c>
    </row>
    <row r="64">
      <c r="A64" s="4" t="inlineStr">
        <is>
          <t>Number of shares issued during period</t>
        </is>
      </c>
      <c r="P64" s="6" t="n">
        <v>105000</v>
      </c>
    </row>
    <row r="65">
      <c r="A65" s="4" t="inlineStr">
        <is>
          <t>Shares issued, price per share</t>
        </is>
      </c>
      <c r="P65" s="8" t="n">
        <v>0.4</v>
      </c>
    </row>
    <row r="66">
      <c r="A66" s="4" t="inlineStr">
        <is>
          <t>Number of shares issued during period, values</t>
        </is>
      </c>
      <c r="P66" s="5" t="n">
        <v>40000</v>
      </c>
    </row>
    <row r="67">
      <c r="A67" s="4" t="inlineStr">
        <is>
          <t>Subsequent Event [Member] | Employment Agreement [Member] | Mr. Rodriquez [Member]</t>
        </is>
      </c>
    </row>
    <row r="68">
      <c r="A68" s="4" t="inlineStr">
        <is>
          <t>Number of shares issued during period</t>
        </is>
      </c>
      <c r="O68" s="6" t="n">
        <v>4000000</v>
      </c>
    </row>
    <row r="69">
      <c r="A69" s="4" t="inlineStr">
        <is>
          <t>Subsequent Event [Member] | Employment Agreement [Member] | Mr. Bowen [Member]</t>
        </is>
      </c>
    </row>
    <row r="70">
      <c r="A70" s="4" t="inlineStr">
        <is>
          <t>Number of shares issued during period</t>
        </is>
      </c>
      <c r="O70" s="6" t="n">
        <v>1500000</v>
      </c>
    </row>
    <row r="71">
      <c r="A71" s="4" t="inlineStr">
        <is>
          <t>Subsequent Event [Member] | Employment Agreement [Member] | David M. Loev [Member]</t>
        </is>
      </c>
    </row>
    <row r="72">
      <c r="A72" s="4" t="inlineStr">
        <is>
          <t>Number of shares issued during period</t>
        </is>
      </c>
      <c r="O72" s="6" t="n">
        <v>1000000</v>
      </c>
    </row>
    <row r="73">
      <c r="A73" s="4" t="inlineStr">
        <is>
          <t>Subsequent Event [Member] | Consulting Agreement [Member] | KBHS, LLC [Member]</t>
        </is>
      </c>
    </row>
    <row r="74">
      <c r="A74" s="4" t="inlineStr">
        <is>
          <t>Debt instrument, interest rate</t>
        </is>
      </c>
      <c r="I74" s="4" t="inlineStr">
        <is>
          <t>1.50%</t>
        </is>
      </c>
    </row>
    <row r="75">
      <c r="A75" s="4" t="inlineStr">
        <is>
          <t>Number of shares immediately vested</t>
        </is>
      </c>
      <c r="I75" s="6" t="n">
        <v>1500000</v>
      </c>
    </row>
    <row r="76">
      <c r="A76" s="4" t="inlineStr">
        <is>
          <t>Vested fair value</t>
        </is>
      </c>
      <c r="I76" s="5" t="n">
        <v>10000</v>
      </c>
    </row>
    <row r="77">
      <c r="A77" s="4" t="inlineStr">
        <is>
          <t>Finders fee percentage</t>
        </is>
      </c>
      <c r="I77" s="4" t="inlineStr">
        <is>
          <t>5.00%</t>
        </is>
      </c>
    </row>
    <row r="78">
      <c r="A78" s="4" t="inlineStr">
        <is>
          <t>Acquired percentage</t>
        </is>
      </c>
      <c r="I78" s="4" t="inlineStr">
        <is>
          <t>7.50%</t>
        </is>
      </c>
    </row>
    <row r="79">
      <c r="A79" s="4" t="inlineStr">
        <is>
          <t>Subsequent Event [Member] | Securities Purchase Agreement [Member] | Global Career Networks Inc [Member] | Series B Convertible Preferred Stock [Member]</t>
        </is>
      </c>
    </row>
    <row r="80">
      <c r="A80" s="4" t="inlineStr">
        <is>
          <t>Number of shares issued during period</t>
        </is>
      </c>
      <c r="I80" s="6" t="n">
        <v>500000</v>
      </c>
    </row>
    <row r="81">
      <c r="A81" s="4" t="inlineStr">
        <is>
          <t>Shares issued, price per share</t>
        </is>
      </c>
      <c r="I81" s="5" t="n">
        <v>1</v>
      </c>
    </row>
    <row r="82">
      <c r="A82" s="4" t="inlineStr">
        <is>
          <t>Number of shares issued during period, values</t>
        </is>
      </c>
      <c r="I82" s="5"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Organization, Ownership and Business Prior to May 31, 2018, the Company was a 93.2% owned
subsidiary of American International Industries, Inc. (“ American AMIN On April 12, 2019, the Company entered into a Share
Exchange Agreement (the “ Agreement Novopelle Novopelle On April 28, 2020, the Company incorporated a wholly-owned
subsidiary, ZipDoctor, Inc. (“ ZipDoctor On May 15, 2020, the Company entered into a Securities
Purchase Agreement (the “ SPA GCN Life Guru Impact of COVID-19 Pandemic on Consolidated Financial
Statements. COVID-19 Moving forward, we expect to deal with the loss of
available employees due to health concerns which in the future may limit our ability to operate. Separately, economic recessions, including
those brought on by the COVID-19 outbreak may have a negative effect on the demand for our services and our operating results. We have
also experienced delays due to the COVID-19 outbreak in receiving products and supplies which we need to operate. All of the above may be exacerbated in the future
as the COVID-19 outbreak and the governmental responses thereto continues. Furthermore, all of the above may be exacerbated due to the
fact that all of our operations currently take place in the state of Texas, which has recently experienced some of the largest increases
in the number of cases of, and the number of hospitalizations related to, COVID-19. Principles of Consolidation The consolidated financial statements include the
accounts of AMIH and its wholly-owned subsidiaries: VISSIA McKinney, LLC (f/k/a Novopelle Diamond, LLC), VISSIA Waterway, Inc. (f/k/a
Novopelle Waterway, Inc.), Legend Nutrition, Inc., Capitol City Solutions USA, Inc. and EPIQ MD, Inc. VISSIA Waterway, Inc., VISSIA McKinney LLC and Legend
Nutrition (collectively referred to as “Discontinued Subsidiaries”) have been presented as discontinued operations in the
accompanying consolidated financial statements. All significant intercompany transactions and balances
have been eliminated in consolidation. Reclassifications Certain reclassifications have been made to amounts
in prior periods to conform to the current period presentation. All reclassifications have been applied consistently to the periods presented. Cash Equivalents Highly liquid investments with original maturities
of three months or less are considered cash equivalents. There are no cash equivalents at December 31, 2020 and December 31, 2019. The Company maintains the majority of its cash accounts
at a commercial bank. The total cash balance is insured by the Federal Deposit Insurance Corporation (“FDIC”) up to $250,000
per commercial bank. From time to time, cash in deposit accounts may exceed the FDIC limits, the excess would be at risk of loss for purposes
of the statement of cash flows. I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20 and 2019 was $12,631 and $16,484, respectively, from discontinued
operations. The Company had no inventory from continuing operations as of December 31, 2020 and 2019, respectively. No allowance was necessary
as of December 31, 2020 and 2019. Net Loss Per Common Share We compute net income (loss) per share in accordance
with ASC 260, Earning per Share Property, Plant, Equipment, Depreciation, Amortization
and Long-Lived Assets Long-lived assets include: Property, Plant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Depreciable life Residual value
Machinery and Equipment 5 years 0 %
Furniture and fixture 7 years 0 %
Computer and software 3 years 0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cash, inventories,
prepayment and deposits, accounts payable, accrued liabilities, accrued interest payable, accrued compensation, convertible note payable,
short-term loans payable, derivative liabilities and billing in excess of costs and estimated earnings approximate their fair value due
to their short-term nature. The Company’s convertible note payable are measured
at amortized cost. The derivative liabilities are stated at their fair
value as a level 3 measurement. The Company used the Lattice Model to determine the fair values of these derivative liabilities. See Note
10 and Note 11 for the Company’s assumptions used in determining the fair value of these financial instruments. Convertible notes payable The Company accounts for convertible notes payable
in accordance with the FASB Accounting Standards Codification No. 815, Derivatives and Hedging, since the conversion feature is not indexed
to the Company’s stock and can’t be classified in equity. The Company allocates the proceeds received from convertible notes
payable between the liability component and conversion feature component. The conversion feature that is considered embedded derivative
liabilities has been recorded at their fair value as its fair value can be separated from the convertible note and its conversion is independent
of the underlying note value. The Company has also recorded the resulting discount on debt related to the conversion feature and is amortizing
the discount using the effective interest rate method over the life of the debt instruments. Derivative liabilities The Company accounts for derivative liabilities in
accordance with the FASB Accounting Standards Codification No. 815, Derivatives and Hedging (“ASC 815”). ASC 815 requires
companies to recognize all derivative liabilities in the balance sheet at fair value, and marks it to market at each reporting date with
the resulting gains or losses shown in the Statement of Operations. Management’s Estimates and Assumption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Actual results could differ from these estimates. Concentration and Risks The Company’s operations are subject to risks
including financial, operational, regulatory and other risks including the potential risk of business failure. For the year ended December 31, 2020, 99.9% of the
Company’s revenues from continuing operations were derived from two major customers in connection with the construction contracts. Revenue Recognition The Company recognizes revenue in according with Accounting
Standards Codification (ASC) Topic 606. The underlying principle is that the Company recognize revenue to depict the transfer of promised
goods and services to customers in an amount that they expect to be entitled to in the exchange for goods and services provided. A five-step
process has been designed for the individual or pools of contracts to keep financial statements focused on this principle. Revenues from fixed-price and cost-plus contracts
are recognized on the percentage of completion method, whereby revenues on long-term contracts are recorded on the basis of the Company’s
estimates of the percentage of completion of contracts based on the ratio of actual cost incurred to total estimated costs. This cost-to-cost
method is used because management considers it to be the best available measure of progress on these contacts. Revenues from cost-plus-fee
contracts are recognized on the basis of costs incurred during the period plus the fee earned, measured on the cost-to-cost method. Revenues from time-and-material and rate chart contracts
are recognized currently as work is performed. Revenues from maintenance service contracts are recognized
on a straight-line basis over the life of the contract once the Company has an agreement, service has begun, the price is fixed or determinable
and collectability is reasonably assumed. Cost of revenues include all direct material, sub-contractor,
labor and certain other direct costs, as well as those indirect costs related to contract performance, such as indirect labor and fringe
benefit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Claims for additional contract revenue are recognized when realization
of the claim is probable and the amount can be reasonably determined.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July 27,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A material
related party transaction has been identified in Note 11 in the financial statements. Recently Issued Accounting Pronouncements From time to time, new accounting pronouncements are
issued by the Financial Accounting Standard Board (“ FASB In August 2018, the FASB issued ASU No. 2018-13, “ Fair
Value Measurement (Topic 820). In December 2019, the FASB issued ASU No. 2019-12,
“ Simplifying the Accounting for Income Taxes (Topic 740) In August 2020, the FASB issued ASU 2020-06, “ Debt
– Debt with Conversion and Other Options (Subtopic 470-20) and Derivatives and Hedging – Contracts in Entity’s Own Equity
(Subtopic 815 – 40) ASU 2020-0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2 – Property and Equipment Property and equipment from continuing operations
were as follows at December 31, 2020 and 2019:
December 31, December 31,
2020 2019
Leasehold improvements 4,262 -
Furniture &amp; fixtures 18,830 -
23,092 -
Less accumulated depreciation and amortization 4,238 -
Net property and equipment $ 18,854 $ - Property and equipment from discontinued operations
were as follows at December 31, 2020 and 2019:
December 31, December 31,
2020 2019
Leasehold improvements $ - $ 102,264
Furniture &amp; fixtures 11,072 23,115
Equipment 83,917 49,180
94,989 174,559
Less accumulated depreciation and amortization 6,184 19,744
Net property and equipment $ 88,805 $ 154,815 As a result of discontinued operations, the leasing
equipment of $67,336 was returned in the first quarter of 2021 and the related liabilities were released. Depreciation and amortization expense from continuing
operations for the years ended December 31, 2020 and 2019 was $4,238 and $0, respectively. Depreciation and amortization expense from
discontinued operations for the years ended December 31, 2020 and 2019 was $55,280 and $19,74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Dec. 31, 2020</t>
        </is>
      </c>
    </row>
    <row r="3">
      <c r="A3" s="3" t="inlineStr">
        <is>
          <t>Asset Purchase Agreement</t>
        </is>
      </c>
    </row>
    <row r="4">
      <c r="A4" s="4" t="inlineStr">
        <is>
          <t>Asset Purchase Agreement</t>
        </is>
      </c>
      <c r="B4" s="4" t="inlineStr">
        <is>
          <t>Note 3 – Asset Purchase Agreement On October 18, 2019, Legend Nutrition, Inc. (“Legend”),
a wholly owned subsidiary of the Company entered into an Asset Purchase Agreement with David Morales (the “Asset Purchase Agreement”)
to acquire all of the assets associated with and related to a retail vitamin, supplements and nutrition store located in Mckinney, TX
previously doing business as “Ideal Nutrition”. Pursuant to the Asset Purchase Agreement, Legend purchased a variety of assets
including software, contracts, bank and merchant accounts, products, inventory, computers, security systems and other intellectual properties
(the “Assets”). For consideration of the Assets, Legend issued to Mr. Morales a promissory note in the amount of Seventy-Five
Thousand US Dollars ($75,000) bearing an interest rate of five percent (5%) per annum and with a maturity date of one year (the “Promissory
Note”). As of December 31, 2020, the promissory note is fully converted. During 2021, the Company discontinued operation of Legend.
The assets acquired pursuant to the Asset Purchase Agreement, such as property and equipment of $16,303 and goodwill of $29,689 have been
fully impa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2:49Z</dcterms:created>
  <dcterms:modified xmlns:dcterms="http://purl.org/dc/terms/" xmlns:xsi="http://www.w3.org/2001/XMLSchema-instance" xsi:type="dcterms:W3CDTF">2021-04-15T16:22:49Z</dcterms:modified>
</cp:coreProperties>
</file>